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Liability Related to Sale of Fu" sheetId="14" state="visible" r:id="rId14"/>
    <sheet xmlns:r="http://schemas.openxmlformats.org/officeDocument/2006/relationships" name="Commitments and Contingencies" sheetId="15" state="visible" r:id="rId15"/>
    <sheet xmlns:r="http://schemas.openxmlformats.org/officeDocument/2006/relationships" name="Capitalization" sheetId="16" state="visible" r:id="rId16"/>
    <sheet xmlns:r="http://schemas.openxmlformats.org/officeDocument/2006/relationships" name="License and Royalty Revenue" sheetId="17" state="visible" r:id="rId17"/>
    <sheet xmlns:r="http://schemas.openxmlformats.org/officeDocument/2006/relationships" name="Stock-based Compensation" sheetId="18" state="visible" r:id="rId18"/>
    <sheet xmlns:r="http://schemas.openxmlformats.org/officeDocument/2006/relationships" name="Retirement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et Income (Loss) Per Share" sheetId="22" state="visible" r:id="rId22"/>
    <sheet xmlns:r="http://schemas.openxmlformats.org/officeDocument/2006/relationships" name="Supplemental Disclosures" sheetId="23" state="visible" r:id="rId23"/>
    <sheet xmlns:r="http://schemas.openxmlformats.org/officeDocument/2006/relationships" name="Selected Quarterly Financial I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Liability Related to Sale of _2" sheetId="31" state="visible" r:id="rId31"/>
    <sheet xmlns:r="http://schemas.openxmlformats.org/officeDocument/2006/relationships" name="Commitments and Contingencies (" sheetId="32" state="visible" r:id="rId32"/>
    <sheet xmlns:r="http://schemas.openxmlformats.org/officeDocument/2006/relationships" name="Capitalization (Tables)" sheetId="33" state="visible" r:id="rId33"/>
    <sheet xmlns:r="http://schemas.openxmlformats.org/officeDocument/2006/relationships" name="License and Royalty Revenue (Ta"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Supplemental Disclosures (Table" sheetId="38" state="visible" r:id="rId38"/>
    <sheet xmlns:r="http://schemas.openxmlformats.org/officeDocument/2006/relationships" name="Selected Quarterly Financial _2" sheetId="39" state="visible" r:id="rId39"/>
    <sheet xmlns:r="http://schemas.openxmlformats.org/officeDocument/2006/relationships" name="Nature of Business - Additiona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Marketable Securities - Summary" sheetId="45" state="visible" r:id="rId45"/>
    <sheet xmlns:r="http://schemas.openxmlformats.org/officeDocument/2006/relationships" name="Marketable Securities - Additio" sheetId="46" state="visible" r:id="rId46"/>
    <sheet xmlns:r="http://schemas.openxmlformats.org/officeDocument/2006/relationships" name="Marketable Securities - Summa_2" sheetId="47" state="visible" r:id="rId47"/>
    <sheet xmlns:r="http://schemas.openxmlformats.org/officeDocument/2006/relationships" name="Marketable Securities - Summa_3"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Property and Equipment Net - Sc" sheetId="51" state="visible" r:id="rId51"/>
    <sheet xmlns:r="http://schemas.openxmlformats.org/officeDocument/2006/relationships" name="Property and Equipment Net - Ad" sheetId="52" state="visible" r:id="rId52"/>
    <sheet xmlns:r="http://schemas.openxmlformats.org/officeDocument/2006/relationships" name="Leases - Additional Information" sheetId="53" state="visible" r:id="rId53"/>
    <sheet xmlns:r="http://schemas.openxmlformats.org/officeDocument/2006/relationships" name="Leases - Summary of Lease Costs" sheetId="54" state="visible" r:id="rId54"/>
    <sheet xmlns:r="http://schemas.openxmlformats.org/officeDocument/2006/relationships" name="Leases - Weighted-Average Remai" sheetId="55" state="visible" r:id="rId55"/>
    <sheet xmlns:r="http://schemas.openxmlformats.org/officeDocument/2006/relationships" name="Leases - Reconciliation of Undi" sheetId="56" state="visible" r:id="rId56"/>
    <sheet xmlns:r="http://schemas.openxmlformats.org/officeDocument/2006/relationships" name="Liability Related to Sale of _3" sheetId="57" state="visible" r:id="rId57"/>
    <sheet xmlns:r="http://schemas.openxmlformats.org/officeDocument/2006/relationships" name="Liability Related to Sale of _4"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apitalization - Additional Inf" sheetId="61" state="visible" r:id="rId61"/>
    <sheet xmlns:r="http://schemas.openxmlformats.org/officeDocument/2006/relationships" name="Capitalization - Schedule of Re" sheetId="62" state="visible" r:id="rId62"/>
    <sheet xmlns:r="http://schemas.openxmlformats.org/officeDocument/2006/relationships" name="License and Royalty Revenue - A" sheetId="63" state="visible" r:id="rId63"/>
    <sheet xmlns:r="http://schemas.openxmlformats.org/officeDocument/2006/relationships" name="License and Royalty Revenue - S" sheetId="64" state="visible" r:id="rId64"/>
    <sheet xmlns:r="http://schemas.openxmlformats.org/officeDocument/2006/relationships" name="License and Royalty Revenue -_2" sheetId="65" state="visible" r:id="rId65"/>
    <sheet xmlns:r="http://schemas.openxmlformats.org/officeDocument/2006/relationships" name="License and Royalty Revenue -_3" sheetId="66" state="visible" r:id="rId66"/>
    <sheet xmlns:r="http://schemas.openxmlformats.org/officeDocument/2006/relationships" name="License and Royalty Revenue -_4" sheetId="67" state="visible" r:id="rId67"/>
    <sheet xmlns:r="http://schemas.openxmlformats.org/officeDocument/2006/relationships" name="Stock-based Compensation - Addi"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Summ" sheetId="71" state="visible" r:id="rId71"/>
    <sheet xmlns:r="http://schemas.openxmlformats.org/officeDocument/2006/relationships" name="Stock-based Compensation - Sche" sheetId="72" state="visible" r:id="rId72"/>
    <sheet xmlns:r="http://schemas.openxmlformats.org/officeDocument/2006/relationships" name="Retirement Plan - Additional In" sheetId="73" state="visible" r:id="rId73"/>
    <sheet xmlns:r="http://schemas.openxmlformats.org/officeDocument/2006/relationships" name="Income Taxes - Components of In" sheetId="74" state="visible" r:id="rId74"/>
    <sheet xmlns:r="http://schemas.openxmlformats.org/officeDocument/2006/relationships" name="Income Taxes - Components of th"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Income Taxes - Components of Ne" sheetId="78" state="visible" r:id="rId78"/>
    <sheet xmlns:r="http://schemas.openxmlformats.org/officeDocument/2006/relationships" name="Related Party Transactions - Ad" sheetId="79" state="visible" r:id="rId79"/>
    <sheet xmlns:r="http://schemas.openxmlformats.org/officeDocument/2006/relationships" name="Net Income (Loss) Per Share - C" sheetId="80" state="visible" r:id="rId80"/>
    <sheet xmlns:r="http://schemas.openxmlformats.org/officeDocument/2006/relationships" name="Net Income (Loss) Per Share - S" sheetId="81" state="visible" r:id="rId81"/>
    <sheet xmlns:r="http://schemas.openxmlformats.org/officeDocument/2006/relationships" name="Supplemental Disclosures - Sche" sheetId="82" state="visible" r:id="rId82"/>
    <sheet xmlns:r="http://schemas.openxmlformats.org/officeDocument/2006/relationships" name="Selected Quarterly Financial _3"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GNX</t>
        </is>
      </c>
    </row>
    <row r="10">
      <c r="A10" s="4" t="inlineStr">
        <is>
          <t>Entity Registrant Name</t>
        </is>
      </c>
      <c r="B10" s="4" t="inlineStr">
        <is>
          <t>REGENXBIO Inc.</t>
        </is>
      </c>
    </row>
    <row r="11">
      <c r="A11" s="4" t="inlineStr">
        <is>
          <t>Entity Central Index Key</t>
        </is>
      </c>
      <c r="B11" s="4" t="inlineStr">
        <is>
          <t>000159087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42498483</v>
      </c>
    </row>
    <row r="22">
      <c r="A22" s="4" t="inlineStr">
        <is>
          <t>Entity Public Float</t>
        </is>
      </c>
      <c r="D22" s="6" t="n">
        <v>977613237</v>
      </c>
    </row>
    <row r="23">
      <c r="A23" s="4" t="inlineStr">
        <is>
          <t>Entity Interactive Data Current</t>
        </is>
      </c>
      <c r="B23" s="4" t="inlineStr">
        <is>
          <t>Yes</t>
        </is>
      </c>
    </row>
    <row r="24">
      <c r="A24" s="4" t="inlineStr">
        <is>
          <t>Title of 12(b) Security</t>
        </is>
      </c>
      <c r="B24" s="4" t="inlineStr">
        <is>
          <t>Common Stock, par value $0.0001 per share</t>
        </is>
      </c>
    </row>
    <row r="25">
      <c r="A25" s="4" t="inlineStr">
        <is>
          <t>Security Exchange Name</t>
        </is>
      </c>
      <c r="B25" s="4" t="inlineStr">
        <is>
          <t>NASDAQ</t>
        </is>
      </c>
    </row>
    <row r="26">
      <c r="A26" s="4" t="inlineStr">
        <is>
          <t>Entity File Number</t>
        </is>
      </c>
      <c r="B26" s="4" t="inlineStr">
        <is>
          <t>001-37553</t>
        </is>
      </c>
    </row>
    <row r="27">
      <c r="A27" s="4" t="inlineStr">
        <is>
          <t>Entity Incorporation, State or Country Code</t>
        </is>
      </c>
      <c r="B27" s="4" t="inlineStr">
        <is>
          <t>DE</t>
        </is>
      </c>
    </row>
    <row r="28">
      <c r="A28" s="4" t="inlineStr">
        <is>
          <t>Entity Tax Identification Number</t>
        </is>
      </c>
      <c r="B28" s="4" t="inlineStr">
        <is>
          <t>47-1851754</t>
        </is>
      </c>
    </row>
    <row r="29">
      <c r="A29" s="4" t="inlineStr">
        <is>
          <t>Entity Address, Address Line One</t>
        </is>
      </c>
      <c r="B29" s="4" t="inlineStr">
        <is>
          <t>9600 Blackwell Road</t>
        </is>
      </c>
    </row>
    <row r="30">
      <c r="A30" s="4" t="inlineStr">
        <is>
          <t>Entity Address, Address Line Two</t>
        </is>
      </c>
      <c r="B30" s="4" t="inlineStr">
        <is>
          <t>Suite 210</t>
        </is>
      </c>
    </row>
    <row r="31">
      <c r="A31" s="4" t="inlineStr">
        <is>
          <t>Entity Address, City or Town</t>
        </is>
      </c>
      <c r="B31" s="4" t="inlineStr">
        <is>
          <t>Rockville</t>
        </is>
      </c>
    </row>
    <row r="32">
      <c r="A32" s="4" t="inlineStr">
        <is>
          <t>Entity Address, State or Province</t>
        </is>
      </c>
      <c r="B32" s="4" t="inlineStr">
        <is>
          <t>MD</t>
        </is>
      </c>
    </row>
    <row r="33">
      <c r="A33" s="4" t="inlineStr">
        <is>
          <t>Entity Address, Postal Zip Code</t>
        </is>
      </c>
      <c r="B33" s="4" t="inlineStr">
        <is>
          <t>20850</t>
        </is>
      </c>
    </row>
    <row r="34">
      <c r="A34" s="4" t="inlineStr">
        <is>
          <t>City Area Code</t>
        </is>
      </c>
      <c r="B34" s="4" t="inlineStr">
        <is>
          <t>240</t>
        </is>
      </c>
    </row>
    <row r="35">
      <c r="A35" s="4" t="inlineStr">
        <is>
          <t>Local Phone Number</t>
        </is>
      </c>
      <c r="B35" s="4" t="inlineStr">
        <is>
          <t>552-8181</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Specified portions of the registrant’s definitive proxy statement with respect to the registrant’s 2021 Annual Meeting of Stockholders, which is to be filed pursuant to Regulation 14A within 120 days after the end of the registrant’s fiscal year ended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3. Marketable Securities The following tables present a summary of the Company’s marketable securities, which consist of available-for-sale debt securities and equity securities (in thousands):
Amortized Cost
Unrealized Gains
Unrealized Losses
Fair Value
December 31, 2020
U.S. government and federal agency securities
$
12,782
$
22
$
—
$
12,804
Certificates of deposit
1,956
34
—
1,990
Corporate bonds
165,850
497
(55
)
166,292
Municipal securities
3,035
2
—
3,037
$
183,623
$
555
$
(55
)
$
184,123
Amortized Cost / Cost
Unrealized Gains
Unrealized Losses
Fair Value
December 31, 2019
U.S. government and federal agency securities
$
62,637
$
215
$
(5
)
$
62,847
Certificates of deposit
8,506
77
—
8,583
Corporate bonds
226,137
808
(29
)
226,916
Equity securities
351
31,784
—
32,135
$
297,631
$
32,884
$
(34
)
$
330,481
As of December 31, 2020 and 2019, no available-for-sale debt securities had remaining maturities greater than three years. The amortized cost of marketable debt securities is adjusted for amortization of premiums and accretion of discounts to maturity, or to the earliest call date for callable debt securities purchased at a premium. As of December 31, 2020 and 2019, the balance in the Company’s accumulated other comprehensive income (loss) consisted solely of unrealized gains and losses on available-for-sale debt securities, net of reclassification adjustments for realized gains and losses and income tax effects. Unrealized gain (loss) on available-for-sale securities, net, presented in the statements of operations and comprehensive income (loss) consisted of the following (in thousands):
Years Ended December 31,
2020
2019
2018
Unrealized gain (loss) before reclassifications
$
(426
)
$
1,392
$
(44
)
Realized losses (gains) reclassified to investment income
(139
)
(40
)
39
Income tax expense
—
(467
)
—
Unrealized gain (loss) on available-for-sale securities, net
$
(565
)
$
885
$
(5
) 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December 31, 2020
Corporate bonds
$
55,507
$
(55
)
$
—
$
—
$
55,507
$
(55
)
$
55,507
$
(55
)
$
—
$
—
$
55,507
$
(55
)
Less than 12 Months
12 Months or Greater
Total
Fair Value
Unrealized Losses
Fair Value
Unrealized Losses
Fair Value
Unrealized Losses
December 31, 2019
U.S. government and federal agency securities
$
12,562
$
(5
)
$
—
$
—
$
12,562
$
(5
)
Corporate bonds
48,556
(29
)
—
—
48,556
(29
)
$
61,118
$
(34
)
$
—
$
—
$
61,118
$
(34
) As of December 31, 2020, available-for-sale debt securities held by the Company which were in an unrealized loss position consisted of 17 investment grade security positions. The Company has the intent and ability to hold such securities until recovery, and due to the credit quality of the issuers and low severity of each unrealized loss position relative to its amortized cost basis, the Company did not identify any credit losses associated with its available-for-sale debt securities. The Company did not recognize any impairment or credit losses on available-for-sale debt securities during the years ended December 31, 2020, 2019 and 2018. Marketable equity securities as of December 31, 2019 consisted solely of common stock of Prevail Therapeutics Inc. (Prevail). The Company acquired the securities as consideration for a license to the NAV Technology Platform granted to Prevail in August 2017. Prevail completed its initial public offering (IPO) in June 2019, prior to which the securities were accounted for as non-marketable equity securities without a readily determinable fair value and had a carrying value of $0.4 million. Upon Prevail’s IPO in June 2019, the securities were reclassified to marketable securities and subsequently measured at fair value at each reporting date. During the year ended December 31, 2019, the Company recognized total net realized and unrealized gains of $37.8 million related to the Prevail securities. During the year ended December 31, 2020, the Company sold all of its remaining Prevail securities and recognized total net realized and unrealized gains of $4.8 million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4. Fair Value of Financial Instruments Financial instruments reported at fair value on a recurring basis include cash equivalents and marketable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20
Cash equivalents:
Money market mutual funds
$
—
$
96,307
$
—
$
96,307
Total cash equivalents
—
96,307
—
96,307
Marketable securities:
U.S. government and federal agency securities
—
12,804
—
12,804
Certificates of deposit
—
1,990
—
1,990
Corporate bonds
—
166,292
—
166,292
Municipal securities
—
3,037
—
3,037
Total marketable securities
—
184,123
—
184,123
Total cash equivalents and marketable securities
$
—
$
280,430
$
—
$
280,430
Quoted
Significant
prices
other
Significant
in active
observable
unobservable
markets
inputs
inputs
(Level 1)
(Level 2)
(Level 3)
Total
December 31, 2019
Cash equivalents:
Money market mutual funds
$
—
$
56,058
$
—
$
56,058
Total cash equivalents
—
56,058
—
56,058
Marketable securities:
U.S. government and federal agency securities
—
62,847
—
62,847
Certificates of deposit
—
8,583
—
8,583
Corporate bonds
—
226,916
—
226,916
Equity securities
32,135
—
—
32,135
Total marketable securities
32,135
298,346
—
330,481
Total cash equivalents and marketable securities
$
32,135
$
354,404
$
—
$
386,539
There were no transfers of financial instruments between levels of the fair value hierarchy during the years ended December 31, 2020 and 2019. Management estimates that the carrying amounts of its current accounts receivable, accounts payable and accrued expenses and other current liabilities approximate fair value due to the short-term nature of those instruments. Accounts receivable which contain non-current portions are recorded at their present values using a discount rate that is based on prevailing market rates and the credit profile of the licensee on the date the amounts are initially recorded. Management does not believe there have been any significant changes in market conditions or credit quality that would cause the discount rates initially used to be materially different from those that would be used as of December 31, 2020 to determine the present value of the receivables. Accordingly, management estimates that the carrying value of its non-current accounts receivable approximates the fair value of those instruments. Non-marketable equity securities are measured at cost less impairment, adjusted for observable price changes for identical or similar investments of the same issuer. As of December 31, 2020, non-marketable equity securities had a carrying value of $1.1 million and were included in other assets on the consolidated balance sheet. The Company did not identify any observable price changes or changes in circumstances that would have had an adverse effect on the fair value of the securities as of December 31, 2020. The Company did not hold any non-marketable equity securities as of December 31, 2019. No remeasurements or impairment losses were recorded on non-marketable equity securities during the years ended December 31, 2020, 2019 and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s of the following (in thousands):
December 31, 2020
December 31, 2019
Laboratory and manufacturing equipment
$
26,306
$
19,663
Computer equipment and software
3,764
2,545
Furniture and fixtures
4,114
2,188
Leasehold improvements
44,957
18,915
Total property and equipment
79,141
43,311
Accumulated depreciation and amortization
(22,674
)
(14,338
)
Property and equipment, net
$
56,467
$
28,973
During the years ended December 31, 2020, 2019 and 2018, the Company recorded depreciation and amortization expense of $8.4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9804 Medical Center Drive In November 2018, the Company entered into an operating lease, as amended from time to time, for approximately 177,000 square feet of office, laboratory and manufacturing facilities at a new building to be constructed at 9804 Medical Center Drive in Rockville, Maryland (the 9804 Medical Center Drive Lease). The new facility will serve as the Company’s future corporate, research and manufacturing headquarters. The initial construction of the building was performed by the landlord, and the lease commenced in September 2020 upon the delivery of leased premises to the Company to make additional improvements to the building. Monthly payments under the lease begin in September 2021 and escalate annually in accordance with the lease agreement. The lease expires in September 2036 Pursuant to the 9804 Medical Center Drive Lease, the Company received a $19.5 million tenant improvement allowance from the landlord to perform improvements to the leased premises. The tenant improvement allowance has been recorded as a reduction of the right-of-use assets for the lease and is amortized on a straight-line basis as a reduction of lease expense over the term of the lease. As of December 31, 2020, the Company had unreimbursed amounts remaining under the tenant improvement allowance of $12.9 million, which were deemed in-substance lease payments and recorded as a reduction of the lease liability. As of December 31, 2020, the Company had recorded property and equipment of $36.3 million related to the buildout of the facility at 9804 Medical Center Drive, which have not yet been placed in service. The Company recorded the right-of-use assets and lease liabilities related to the 9804 Medical Center Drive Lease upon its commencement in September 2020. As of December 31, 2020, the Company had recorded right-of-use assets of $50.1 million and lease liabilities of $57.8 million related to the 9804 Medical Center Drive Lease. 9712 Medical Center Drive In March 2015, the Company entered into an operating lease for office space at 9712 Medical Center Drive in Rockville, Maryland (the 9712 Medical Center Drive Lease). The lease term commenced in April 2015, and monthly payments under the lease began in October 2015 and escalate annually in accordance with the lease agreement. The 9712 Medical Center Drive Lease has been amended from time to time to include additional office and laboratory space at 9714 Medical Center Drive and extend the term of the lease. In October 2020, the 9712 Medical Center Drive Lease was amended to extend the lease term from September 2021 to February 2027, subject to extension options held by the Company. The October 2020 amendment resulted in a $7.2 million increase in the right-of-use assets and lease liabilities under the 9712 Medical Center Drive Lease. The Company has an option to extend the term of the lease for three additional years, as well as an option to extend the lease term to be coterminous with the 9804 Medical Center Drive Lease, which expires in September 2036 9600 Blackwell Road In January 2016, the Company entered into an operating lease for its corporate headquarters at 9600 Blackwell Road in Rockville, Maryland (the 9600 Blackwell Road Lease). The lease term commenced in February 2016, and monthly payments under the lease began in September 2016 and escalate annually in accordance with the lease agreement. In November 2017, the 9600 Blackwell Road Lease was amended to include additional office space for the remainder of the lease term. The Company received a $0.8 million tenant improvement allowance from the landlord which has been recorded as a reduction of the right-of-use assets for the lease and is amortized on a straight-line basis as a reduction of lease expense over the term of the lease. In November 2020, the Company exercised its termination option under the 9600 Blackwell Road Lease. Upon exercise of the termination option, the Company was obligated to pay an early termination fee of $0.4 million and the lease term was reduced from September 2023 to September 2021 400 Madison Avenue In May 2016, the Company entered into an operating lease for office space at 400 Madison Avenue in New York, New York (the 400 Madison Lease). The lease term commenced in July 2016, and monthly payments under the lease began in October 2016 and escalate annually in accordance with the lease agreement. In May 2019, the 400 Madison Lease was amended to include additional office space and extend the lease term from October 2020 to April 2027. The May 2019 amendment resulted in a $5.2 million increase in the right-of-use assets and lease liabilities under the 400 Madison Lease. The Company received a $0.7 million tenant improvement allowance from the landlord which has been recorded as a reduction of the right-of-use assets for the lease and is amortized on a straight-line basis as a reduction of lease expense over the term of the lease. As required by the lease agreement, the Company has provided the landlord with an irrevocable letter of credit of $0.2 million which the landlord may draw upon in the event of any uncured default by the Company under the terms of the lease. Other Leases The Company leases additional office and laboratory facilities, laboratory equipment and other equipment under operating leases with various expiration dates through 2028, including leases which have been executed but have not yet commenced. Operating Lease Information All of the Company’s leases are classified as operating leases. The following table summarizes the Company’s lease costs and supplemental cash flow information related to its operating leases (in thousands):
Years Ended December 31,
2020
2019
Operating lease cost
$
5,246
$
3,040
Variable lease cost
1,104
666
Total lease cost
$
6,350
$
3,706
Cash paid (received) for amounts included in operating lease liabilities
$
(678
)
$
2,724
Right-of-use assets acquired through operating lease liabilities
$
56,956
$
5,114
Cash received for amounts included in operating lease liabilities for the year ended December 31, 2020 includes $5.0 million received by the Company during the period under its tenant improvement allowances, which were deemed in-substance lease payments and included in the calculation of the lease liability. Right-of-use assets acquired through operating lease liabilities for the years ended December 31, 2020 and 2019 include additions and reductions to right-of-use assets resulting from lease modifications and changes in lease term. Short-term lease expense for the years ended December 31, 2020 and 2019 was not material and is included in operating lease cost in the table above. Variable lease cost under the Company’s operating leases includes items such as common area maintenance, utilities, taxes and other charges. The weighted-average remaining lease term and weighted-average discount rate of the Company’s operating leases were as follows:
As of
December 31, 2020
Weighted-average remaining lease term (years)
13.7
Weighted-average discount rate
5.6
% The following table presents a reconciliation of the undiscounted future minimum lease payments remaining under the Company’s operating leases to the amounts reported as operating lease liabilities on the consolidated balance sheet as of December 31, 2020 (in thousands):
As of
December 31, 2020
Undiscounted future minimum lease payments:
2021
$
4,155
2022
6,021
2023
8,671
2024
9,745
2025
9,999
Thereafter
93,148
Total undiscounted future minimum lease payments
$
131,739
Amount representing imputed interest
(46,212
)
Tenant improvement allowance not yet received
(12,874
)
Total operating lease liabilities
72,653
Current portion of operating lease liabilities
(2,500
)
Operating lease liabilities, non-current
$
70,153
The table above excludes future minimum lease payments for leases which were executed but had not yet commenced as of December 31, 2020, the total of which were not material. Rent expense under all leases, including additional rent charges for utilities, parking, property management, operating expenses and real estate taxes, was $2.8 million for the year ended December 31, 2018, which was recognized in accordance with Topic 8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0</t>
        </is>
      </c>
    </row>
    <row r="3">
      <c r="A3" s="3" t="inlineStr">
        <is>
          <t>Liability Related To Sale Of Future Royalties [Abstract]</t>
        </is>
      </c>
    </row>
    <row r="4">
      <c r="A4" s="4" t="inlineStr">
        <is>
          <t>Liability Related to Sale of Future Royalties</t>
        </is>
      </c>
      <c r="B4" s="4" t="inlineStr">
        <is>
          <t>7. Liability Related to Sale of Future Royalties In December 2020, the Company entered into a royalty purchase agreement (the Royalty Purchase Agreement) with HCR. Under the agreement, HCR purchased the Company’s rights to a capped amount of Zolgensma royalty payments under the Company’s license agreement with Novartis Gene Therapies, including $4.0 million of royalty payments received by the Company in the fourth quarter of 2020 (the Pledged Royalties). In consideration for these rights, HCR paid the Company $200.0 million (the Purchase Price), less $4.0 million representing the payment of the Pledged Royalties to HCR. Beginning upon the effective date of the agreement, Zolgenmsa royalty payments will be paid to HCR, net of upstream royalties payable by the Company to certain licensors in accordance with existing license agreements. Pursuant to the Royalty Purchase Agreement, the total amount of royalty payments to be received by HCR under the agreement is subject to an increasing cap (the Cap Amount) equal to (i) $260.0 million applicable for the period from the effective date of the agreement through November 7, 2024, and (ii) $300.0 million applicable for the period from November 8, 2024 through the effective date of termination of the license agreement with Novartis Gene Therapies. If, on or prior to the defined dates for each Cap Amount, the total amount of royalty payments received by HCR equals or exceeds the Cap Amount applicable to such date, the Royalty Purchase Agreement will automatically terminate and all rights to the Zolgensma royalty payments will revert back to the Company. The Company has a call option to repurchase its rights to the purchased royalties from HCR for a repurchase price equal to, as of the option exercise date, $300.0 million minus the total amount of royalty payments received by HCR; provided, however, that with respect to a call option exercised on or before November 7, 2024, in the event that the then applicable Cap Amount minus the total amount of royalty payments received by HCR is less than $ 1.0 million, the repurchase price shall equal such difference. The proceeds received from HCR of $196.0 million were recorded as a liability, net of transaction costs of $3.5 million, which will be amortized over the estimated life of the arrangement using the effective interest method. In order to determine the amortization of the liability, the Company is required to estimate the total amount of future royalty payments to be received by HCR, subject to the Cap Amount, over the life of the arrangement. The total amount of royalty payments received by HCR under the agreement, less the net proceeds received by the Company of $192.5 million, is recorded as non-cash interest expense over the life of the arrangement using the effective interest method. Due to its continuing involvement in the underlying license agreement with Novartis Gene Therapies,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Company estimates the effective interest rate used to record non-cash interest expense under the Royalty Purchase Agreement based on its estimate of future royalty payments to be received by HCR. As of December 31, 2020, the estimated effective interest rate under the agreement was 13.6%. Over the life of the arrangement, the actual effective interest rate will be affected by the amount and timing of the royalty payments received by HCR and changes in the Company’s forecasted royalties. At each reporting date, the Company reassesses its estimate of total future royalty payments to be received by HCR at the applicable Cap Amount, and prospectively adjusts the effective interest rate and amortization of the liability as necessary. The following table presents the changes in the liability related to the sale of future royalties under the Royalty Purchase Agreement with HCR (in thousands):
Year Ended
December 31, 2020
Liability related to sale of future royalties, beginning balance
$
—
Proceeds from sale of future royalties
196,000
Deferred transaction costs
(3,473
)
Non-cash interest expense
771
Liability related to sale of future royalties, ending balance
193,298
Current portion of liability related to sale of future royalties
(18,794
)
Liability related to sale of future royalties, non-current
$
174,5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Licenses and Collaborations The Company in-licenses intellectual property from third parties for technology and know-how used in its product candidates and development programs, some of which is further sublicensed to NAV Technology Licensees. In-licenses may require the Company to make future payments relating to sublicense fees, milestone fees and royalties on future sales of licensed products. Additionally, the Company may be responsible for the cost of the maintenance of the intellectual property as incurred by its licensors. Up-front fees to obtain licensed technology are recorded as research and development expenses if the technology has no alternative future use. Sublicense fees are based on a specified percentage of license fees earned by the Company as a result of sublicensing the technology to NAV Technology Licensees and are recorded as cost of revenues. Milestone fees are recorded as cost of revenues if the underlying milestone is achieved by a licensee, or as research and development expense if the underlying milestone is achieved by the Company as a result of the development of its product candidates and the technology has no alternative future use. Royalties due to licensors on sales of licensed products, including sales by NAV Technology Licensees, are recorded as cost of revenues. Patent maintenance costs are recorded as general and administrative expenses. The Trustees of the University of Pennsylvania In February 2009, the Company entered into a license agreement, which has been amended from time to time, with The Trustees of the University of Pennsylvania (together with the University of Pennsylvania, Penn) for exclusive, worldwide rights to certain patents owned by Penn underlying the Company’s NAV Technology Platform, as well as exclusive rights to certain data, results and other information. Pursuant to the license agreement, the Company is obligated to pay Penn royalties on net sales of licensed products and sublicense fees. Additionally, the Company is obligated to reimburse Penn for certain costs incurred related to the maintenance of the licensed patents. In April 2019, the Company amended its license from Penn to include exclusive license rights to certain patent rights and know-how, including research data and other information, relating to the treatment of late-infantile neuronal ceroid lipofuscinosis type 2 (CLN2) disease. In consideration for the additional licensed rights, and in addition to any consideration owed under the license prior to the amendment, the Company paid Penn an up-front fee and is obligated to pay milestone fees of up to $20.5 million upon the achievement of various development and sales-based milestones and additional royalties on net sales of licensed products for the treatment of CLN2 disease. Additionally, the amendment modified the percentage of sublicense fees the Company is obligated to pay Penn on amounts received by the Company from third parties for the sublicensing of the licensed rights for the treatment of CLN2 disease. Expenses incurred by the Company related to its license from Penn were recorded as follows (in thousands):
Years Ended December 31,
2020
2019
2018
Cost of revenues
$
39
$
—
$
(18
)
Research and development
—
200
—
General and administrative
821
905
130
$
860
$
1,105
$
112
As of December 31, 2020 and 2019, the Company had recorded $0.1 million and $0.1 million, respectively, in expenses payable to Penn under the license agreement, which are included in accounts payable, accrued expenses and other current liabilities and other liabilities on the consolidated balance sheets. GlaxoSmithKline LLC In March 2009, the Company entered into a license agreement, which was amended in April 2009, with GlaxoSmithKline LLC (GSK) for exclusive, worldwide rights to certain patents underlying the Company’s NAV Technology Platform which are owned by Penn and exclusively licensed to GSK. Pursuant to the license agreement, the Company is obligated to pay GSK royalties on net sales of licensed products and sublicense fees. Additionally, the Company is obligated to reimburse GSK for certain costs incurred related to the maintenance of the licensed patents. The Company was also obligated to pay $1.5 million to GSK upon the achievement of various milestones, all of which have been achieved and paid as of December 31, 2020. Expenses incurred by the Company related to its license from GSK were recorded as follows (in thousands):
Years Ended December 31,
2020
2019
2018
Cost of revenues:
Royalties on net sales of Zolgensma
$
26,278
$
5,822
$
—
Other cost of revenues
9,398
2,419
9,407
Total cost of revenues
35,676
8,241
9,407
General and administrative
1,046
928
548
$
36,722
$
9,169
$
9,955
As of December 31, 2020 and 2019, the Company had recorded $13.1 million and $6.7 million, respectively, in expenses payable to GSK under the license agreement, which are included in accounts payable, accrued expenses and other current liabilities and other liabilities on the consolidated balance sheets. Neurimmune AG In July 2019, the Company entered into a collaboration and license agreement with Neurimmune AG (Neurimmune) pursuant to which the Company and Neurimmune will jointly develop and commercialize novel gene therapies using AAV vectors from the NAV Technology Platform to deliver human antibodies for chronic neurodegenerative diseases. The Company and Neurimmune will share all research and development costs for the first two years of the agreement, after which each party will have the option, on a target-by-target basis, to: (i) continue as a 50% partner in the collaboration; (ii) receive a phase-based worldwide royalty in lieu of continued development investment; or (iii) negotiate with the other party to lead the development and commercialization of the respective program. Unless the parties agree otherwise, upon the commercialization of any product candidates, if any, it is anticipated that profits and losses will be shared equally on a worldwide basis. The Company determined that the collaboration and license agreement with Neurimmune is a collaborative arrangement within the scope of Topic 808, and that no unit of account under the arrangement should be accounted for as a transaction with a customer within the scope of Topic 606. In accordance with the Company’s accounting policies for collaborative arrangements, if Neurimmune’s development costs incurred under the collaboration exceed those incurred by the Company during a reporting period, the Company will recognize research and development expense and record a liability for the amount due to Neurimmune at the end of the period. Alternatively, if the Company’s development costs incurred under the collaboration exceed those incurred by Neurimmune during a reporting period, the Company will recognize a reduction of research and development expenses and record an amount due from Neurimmune at the end of the period. During the years ended December 31, 2020 and 2019, the Company recognized net research and development expenses of $0.5 million and less than $0.1 million, respectively, under the collaboration and license agreement with Neurimmune. Clearside Biomedical, Inc. In August 2019, the Company entered into an option and license agreement with Clearside Biomedical, Inc. (Clearside) pursuant to which the Company was granted an option to exclusively license the worldwide rights to certain patents related to Clearside’s proprietary, in-office SCS Microinjector™ for the delivery of RGX-314 to the suprachoroidal space to treat wet age-related macular degeneration (wet AMD), diabetic neuropathy (DR) and other diseases. The Company exercised its license option in October 2019, resulting in a payment of $1.6 million to Clearside which was recognized as research and development expense upon exercise. Additionally, the Company is obligated to pay milestone fees of up to $136.0 million upon the achievement of various development and sales-based milestones, as well as royalties on net sales of licensed products using the SCS Microinjector. Clearside is responsible for supplying the SCS Microinjector to the Company to support all preclinical, clinical and commercial needs. From the inception of the agreement through December 31, 2020, the Company had incurred $3.0 million for development milestones achieved, or deemed probable of achievement, under the agreement. Other Licenses In November 2014, the Company entered into a license agreement, which was amended in November 2016, with Regents of the University of Minnesota (Minnesota), for an exclusive license under Minnesota’s interest in certain patent rights which are co-owned by Minnesota and the Company to commercialize products covered by the licensed patent rights in any country or territory in which a licensed patent has been issued and is unexpired, or a licensed patent application is pending. Pursuant to the license agreement, the Company is obligated to pay Minnesota annual maintenance fees, royalties on net sales, sublicense fees and fees upon the achievement of various milestones. Additionally, the Company is obligated to pay for certain costs incurred related to the maintenance of the licensed patents. In August 2018, the Company entered into a license agreement with Emory University (Emory) for an exclusive license under Emory’s interest in certain patent rights which are co-owned by Emory and the Company to commercialize products covered by the licensed patent rights in any country or territory. Pursuant to the license agreement, the Company is obligated to reimburse Emory for patent prosecution and maintenance expenses and pay Emory annual maintenance fees under certain circumstances, royalties on net sales, sublicense fees and fees upon the achievement of various milestones for the first licensed product. Other Funding Commitments In the normal course of business, the Company enters into agreements with contract research organizations, contract manufacturing organizations and other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Guarantees and Indemnifications In the normal course of business, the Company enters into agreements that contain a variety of representations and provide for general indemnification. The Company’s potential exposure under these agreements is unknown because it involves claims that may be made against the Company in the future. To date, the Company has not paid any claims or been required to defend any action related to its indemnification obligations. As of December 31, 2020 and 2019, the Company did not have any material indemnification claims that were probable or reasonably possible and consequently had not recorded any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0</t>
        </is>
      </c>
    </row>
    <row r="3">
      <c r="A3" s="3" t="inlineStr">
        <is>
          <t>Equity [Abstract]</t>
        </is>
      </c>
    </row>
    <row r="4">
      <c r="A4" s="4" t="inlineStr">
        <is>
          <t>Capitalization</t>
        </is>
      </c>
      <c r="B4" s="4" t="inlineStr">
        <is>
          <t>9. Capitalization As of December 31, 2020 and 2019, the authorized capital stock of the Company included 100,000,000 shares of common stock, par value $0.0001 per share, and 10,000,000 shares of preferred stock, par value $0.0001 per share. The Company’s restated certificate of incorporation and bylaws contain the rights, preferences and privileges of the Company’s stockholders and their respective shares. In August 2018, the Company completed a public offering of 3,105,000 shares of its common stock (inclusive of 405,000 shares pursuant to the full exercise by the underwriters of their option to purchase additional shares) at a price of $65.00 per share. The aggregate net proceeds received by the Company from the offering, inclusive of the underwriters’ option exercise, were $189.1 million, net of underwriting discounts and commissions and offering expenses payable by the Company. The Company’s reserved shares of common stock for future issuance were as follows (in thousands):
December 31, 2020
December 31, 2019
Reserved for issuance under equity incentive plans
8,659
7,607
Reserved for issuance under employee stock purchase plan
448
134
9,107
7,741
In January 2021, the Company completed a public offering of 4,899,000 shares of its common stock (inclusive of 639,000 shares pursuant to the full exercise by the underwriters of their option to purchase additional shares) at a price of $47.00 per share. The aggregate net proceeds received by the Company from the offering, inclusive of the underwriters’ option exercise, were $216.1 million, net of underwriting discounts and commissions and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Royalty Revenue</t>
        </is>
      </c>
      <c r="B1" s="2" t="inlineStr">
        <is>
          <t>12 Months Ended</t>
        </is>
      </c>
    </row>
    <row r="2">
      <c r="B2" s="2" t="inlineStr">
        <is>
          <t>Dec. 31, 2020</t>
        </is>
      </c>
    </row>
    <row r="3">
      <c r="A3" s="3" t="inlineStr">
        <is>
          <t>License Agreement Revenue Recognition [Abstract]</t>
        </is>
      </c>
    </row>
    <row r="4">
      <c r="A4" s="4" t="inlineStr">
        <is>
          <t>License and Royalty Revenue</t>
        </is>
      </c>
      <c r="B4" s="4" t="inlineStr">
        <is>
          <t xml:space="preserve">10. License and Royalty Revenue As of December 31, 2020, the Company’s NAV Technology Platform was being applied by NAV Technology Licensees in one commercial product, Zolgensma, and in the development of more than 20 product candidates. Development milestone payments are evaluated each reporting period and are only included in the transaction price of each license and recognized as license revenue to the extent the milestones are considered probable of achievement. Sales-based milestones are excluded from the transaction price of each license agreement and recognized as royalty revenue in the period of achievement. As of December 31, 2020, the Company’s license agreements, excluding additional licenses that could be granted upon the exercise of options by licensees, contained unachieved milestones which could result in aggregate milestone payments to the Company of up to $213.1 million, including (i) $26.6 million upon the commencement of various stages of clinical trials, (iii) $26.0 million upon the submission of regulatory approval filings, (iii) $103.5 million upon the approval of commercial products by regulatory agencies and (iv) $57.0 million upon the achievement of specified sales targets for licensed products. To the extent the milestone payments are realized by the Company, the Company will be obligated to pay sublicense fees to licensors based on a specified percentage of the fees earned by the Company. The achievement of milestones by licensees is highly dependent on the successful development and commercialization of licensed products and it is at least reasonably possible that some or all of the milestone fees will not be realized by the Company. Changes in Accounts Receivable, Contract Assets and Deferred Revenue The following table presents changes in the balances of the Company’s net accounts receivable, contract assets and deferred revenue, as well as other information regarding revenue recognized, during the periods presented (in thousands):
Years Ended December 31,
2020
2019
2018
Accounts receivable, current and non-current:
Balance, beginning of period
$
42,303
$
31,599
$
5,850
Additions
158,682
39,203
231,154
Deductions
(154,719
)
(28,499
)
(205,405
)
Balance, end of period
$
46,266
$
42,303
$
31,599
Contract assets:
Balance, beginning of period
$
—
$
750
$
350
Additions
350
1,000
3,000
Deductions
—
(1,750
)
(2,600
)
Balance, end of period
$
350
$
—
$
750
Deferred revenue, current and non-current:
Balance, beginning of period
$
3,333
$
3,933
$
—
Additions
1,124
—
3,933
Deductions
(225
)
(600
)
—
Balance, end of period
$
4,232
$
3,333
$
3,933
Revenue recognized during the period from:
Amounts included in deferred revenue at beginning of period
$
—
$
600
$
—
Performance obligations satisfied in previous periods
$
146,772
$
26,689
$
5,348
Additions to accounts receivable during the periods presented consisted primarily of receivables recorded related to royalties on net sales of Zolgenmsa, new licenses granted by the Company and the achievement of milestones by licensees during the period, as well as interest income from licensing recognized during the period. Deductions to accounts receivable during the periods presented consisted primarily of amounts collected from licensees and increases in the allowance for credit losses, as discussed further below. Additions to contract assets during the periods presented consisted of development milestones deemed probable of achievement by licensees during the periods. Deductions to contract assets during the periods presented consisted of the achievement of such milestones and billing of the associated milestone payments by the Company. As of December 31, 2020, the Company had recorded deferred revenue of $4.2 million which represents consideration received from licensees for performance obligations that have not yet been satisfied by the Company. Unsatisfied performance obligations consisted of (i) options granted to licensees that provide material rights to the licensee to acquire additional licenses from the Company, which will be satisfied upon the exercise or expiration of the options and (ii) research and development services to be performed by the Company related to licensed products, which will be satisfied as the research and development services are performed. Revenue recognized from performance obligations satisfied in previous periods was primarily attributable to royalty and sublicense revenues as well as changes in the transaction prices of the Company’s license agreements. Changes in transaction prices were primarily attributable to development milestones achieved or deemed probable of achievement during the periods, which were previously not considered probable of achievement. Accounts Receivable, Contract Assets and the Allowance for Credit Losses Accounts receivable, net consisted of the following (in thousands):
December 31, 2020
December 31, 2019
Current accounts receivable:
Billed to customers
$
30,573
$
376
Unbilled
20,104
37,772
Allowance for credit losses
(7,678
)
—
Current accounts receivable, net
42,999
38,148
Non-current accounts receivable:
Unbilled
3,267
4,155
Allowance for credit losses
—
—
Non-current accounts receivable, net
3,267
4,155
Total accounts receivable, net
$
46,266
$
42,303
The following table presents the changes in the allowance for credit losses related to accounts receivable and contract assets for the year ended December 31, 2020 (in thousands):
Accounts Receivable
Contract Assets
Balance at December 31, 2019
$
—
$
—
Provision for credit losses
7,678
—
Write-offs
—
—
Balance at December 31, 2020
$
7,678
$
—
The Company’s allowance for credit losses as of December 31, 2020 was related solely to accounts receivable from Abeona. Please refer to the section below, “Abeona Therapeutics Inc.”, for further information regarding amounts due from Abeona and the associated allowance for credit losses. The Company’s provision for credit losses for the year ended December 31, 2020 was $7.7 million and was related solely to changes in estimates regarding the allowance for credit losses associated with the accounts receivable from Abeona. No allowance for credit losses was recorded as of December 31, 2019, and no provision for credit losses was recorded for the years ended December 31, 2019 and 2018. Novartis Gene Therapies In March 2014, the Company entered into an exclusive license agreement, as amended, (the March 2014 License) with Novartis Gene Therapies (formerly AveXis, Inc.). Under the March 2014 License, the Company granted Novartis Gene Therapies an exclusive, worldwide commercial license, with rights to sublicense, to the NAV AAV9 vector for the treatment of SMA in humans by in vivo In January 2018, the Company and Novartis Gene Therapies amended the March 2014 License (the January 2018 Amendment). Under the January 2018 Amendment, the licensed intellectual property was expanded to include, in addition to the NAV AAV9 vector previously licensed, sublicenses to other third-party patents exclusively licensed by the Company and any other recombinant AAV vector in the Company’s intellectual property portfolio during a period of 14 years from the effective date of the January 2018 Amendment, for the treatment of SMA in humans by in vivo The January 2018 Amendment also modified the assignment provision of the March 2014 License. Under the amended assignment provision, Novartis Gene Therapies was permitted to transfer the March 2014 License without the Company’s written consent in connection with a change of control of Novartis Gene Therapies, subject to certain conditions. Prior to the January 2018 Amendment, any assignment by Novartis Gene Therapies without the Company’s prior written consent had been prohibited under the March 2014 License. In consideration for the additional rights granted under the January 2018 Amendment, and in addition to any consideration owed under the original March 2014 License, Novartis Gene Therapies paid to the Company a fee of $80.0 million upon entry into the January 2018 Amendment. In addition, Novartis Gene Therapies was obligated to pay the Company (i) $30.0 million on the first anniversary of the effective date of the January 2018 Amendment, (ii) $ 30.0 million on the second anniversary of the effective date of the January 2018 Amendment and (iii) potential sales-based milestone payments of up to $ 120.0 million. In the event of a change of control of Novartis Gene Therapies , to the extent that any fee described in (i) or (ii) above, or the first $ 40.0 million of sales-based milestone payments described in (iii) above, had not yet been paid to the Company, Novartis Gene Therapies was required to pay any such unpaid fee to the Company upon the change of control. For any product developed for the treatment of SMA using the NAV AAV9 vector, Novartis Gene Therapies will continue to be obligated to pay to the Company mid-single to low double-digit royalties on net sales as required by the March 2014 License, and for any product developed for the treatment of SMA using a licensed vector other than NAV AAV9, the Company will receive a low double-digit royalty on net sales. In May 2018, AveXis, Inc. (now Novartis Gene Therapies) was acquired by Novartis, which Novartis Gene Therapies launched commercial sales of Zolgensma, a licensed product under the March 2014 License, in the second quarter of 2019, upon which the Company began recognizing royalty revenue on net sales of the licensed product. In accordance with the license agreement, Novartis Gene Therapies was obligated to pay a sales-based milestone fee of $80.0 million to the Company upon the achievement of $1.0 billion in cumulative net sales of licensed products. Novartis Gene Therapies achieved cumulative net sales of Zolgensma of $1.0 billion in third quarter of 2020, upon which the Company recognized revenue of $80.0 million related to the sales-based milestone, and the Company received payment of the $80.0 million milestone fee in October 2020. Accounting Analysis The January 2018 Amendment was accounted for under Topic 606 as a modification of the license agreement resulting in a new and separate contract from the original March 2014 License for revenue recognition purposes. The Company determined that a substantive termination penalty is associated with Novartis Gene Therapies’ termination rights under both the original March 2014 License and the January 2018 Amendment, and therefore the contract term for revenue recognition purposes is equal to the stated term of the amended license agreement. The only material performance obligation of the Company under the January 2018 Amendment was for the delivery of the modified license, which occurred upon the execution of the amendment in January 2018. As of December 31, 2020, the transaction price of the original March 2014 License was $14.5 million. The transaction price included: (i) the up-front payment in March 2014 of $2.0 million, (ii) the present value of aggregate annual fees payable to the Company over the term of the license and (iii) $12.3 million of payments for development milestones achieved to date. The discounted portion of the annual fees represents the financing benefit provided to Novartis Gene Therapies and is recognized as interest income from licensing over the term of the license. Variable consideration under the original March 2014 License, which has been excluded from the transaction price, includes royalties on net sales of licensed products and any potential sublicense fees, if any, which will be recognized in the period of the underlying sales or sublicenses. The transaction price of the original March 2014 License increased by $3.5 million during the year ended December 31, 2020 as a result of development milestones achieved during the period which were previously excluded from the transaction price. As of December 31, 2020, all development milestones under the March 2014 License had been achieved and associated milestone payments had been received from Novartis Gene Therapies. Upon its execution, the transaction price of the January 2018 Amendment was $132.1 million, which was fully recognized as license revenue upon the delivery of the modified license in January 2018. In May 2018, as a result of the acquisition of AveXis, Inc. (now Novartis Gene Therapie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by the Company. Additionally, due to the acceleration of the two $30.0 million payments originally due in January 2019 and January 2020, the Company recognized $6.1 million of interest income from licensing upon the completion of the change of control of AveXis, Inc., which represented the remaining present value discount on such payments as of the date of the change of control. As of December 31, 2020, the transaction price of the January 2018 Amendment was $172.1 million, which included: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80.0 million sales-based milestone received in 2020 upon Novartis Gene Therapies’ achievement of $1.0 billion in cumulative net sales of Zolgensma, royalties on net sales of licensed products and any potential sublicense fees, if any, which will be recognized in the period of the underlying sales or sublicenses. There were no increases in the transaction price of the January 2018 Amendment during the year ended December 31, 2020. As of December 31, 2020, all sales-based milestones under the January 2018 Amendment had been achieved and associated milestone payments had been received from Novartis Gene Therapies. The Company recognized the following amounts under the March 2014 License with Novartis Gene Therapies (in thousands):
Years Ended December 31,
2020
2019
2018
License revenue
$
3,500
$
3,500
$
176,066
Royalties on net sales of Zolgensma
61,631
20,829
—
Achievement of sales-based milestone for Zolgensma
80,000
—
—
Total license and royalty revenue
$
145,131
$
24,329
$
176,066
Interest income from licensing
$
26
$
29
$
7,966
As of December 31, 2020, the Company had recorded total accounts receivable of $19.6 million from Novartis Gene Therapies under the March 2014 License, of which $19.4 million were included in current assets and $0.2 million were included in non-current assets. As of December 31, 2019, the Company had recorded total accounts receivable of $11.0 million from Novartis Gene Therapies under the March 2014 License, of which $10.8 million were included in current assets and $0.2 million were included in non-current assets. Current accounts receivable as of December 31, 2020 included unbilled Zolgensma royalties of $19.4 million, of which $9.2 million is expected to be paid to HCR in accordance with the Royalty Purchase Agreement discussed in Note 7. Abeona Therapeutics Inc. In November 2018, the Company entered into an exclusive license agreement, as amended, (the November 2018 License) with Abeona. Under the November 2018 License, the Company granted Abeona an exclusive, worldwide commercial license (subject to certain non-exclusive rights previously granted by the Company), with rights to sublicense, to the NAV AAV9 vector for the treatment of Mucopolysaccharidosis Type IIIA (MPS IIIA), also known as Sanfilippo Syndrome Type A, Mucopolysaccharidosis Type IIIB (MPS IIIB), also known as Sanfilippo Syndrome Type B, Neuronal Ceroid Lipfuscinosis-1 (CLN1 disease), also known as infantile Batten Disease, and Neuronal Ceroid Lipfuscinosis-3 (CLN3 disease), also known as juvenile Batten Disease, by in vivo In November 2019, the November 2018 License was amended to increase the total amount of license fees payable to the Company by $1.0 million and modify the timing of the first required annual payment under the license agreement. In consideration for the license, as amended, Abeona was obligated to pay up-front and annual fees to the Company totaling up to $121.0 million, payable as follows: (i) $10.0 million upon the execution of the license agreement, (ii) $3.0 million within 12 months of the effective date of the license agreement, (iii) $8.0 million by April 1, 2020 and (iv) $100.0 million payable in five annual installments of $20.0 million beginning on the second anniversary of the effective date of the license agreement, which were subject to reduction should Abeona terminate some but not all of the licensed indications. Pursuant to the license agreement, any unpaid portion of the first $41.0 million of up-front and annual fees described above shall become payable upon termination of the license agreement. In the event of a change of control of Abeona, any remaining unpaid portion of the $121.0 million of up-front and annual fees described above shall become payable upon the change of control. Additionally, Abeona was obligated to pay the Company up to $60.0 million upon the achievement of specified sales-based milestones, low double-digit royalties on net sales of licensed products, subject to reduction in specified circumstances, and a lower mid-double-digit percentage of any sublicense fees Abeona receives from sublicensees for the licensed intellectual property rights. Termination and Arbitration Proceedings Pursuant to the November 2018 License, Abeona was required to pay a license fee of $8.0 million to the Company no later than April 1, 2020. Abeona failed to make this payment, and in April 2020, the Company delivered to Abeona a notice of its breach of the license agreement and written demand for payment. Upon expiration of the applicable cure period in May 2020, the license agreement was terminated. As a result of the termination, Abeona was required to pay a $20.0 million license fee to the Company within 15 days of the termination date, which otherwise would have been due to the Company in November 2020. As of February 25, 2021, the Company had not received any portion of the $28.0 million in license fees due from Abeona under the license agreement. Unpaid balances due under the November 2018 License accrue interest at 1.5% per month. In May 2020, subsequent to the termination of the November 2018 License, Abeona filed a claim in arbitration alleging that the Company had breached certain responsibilities to communicate with Abeona regarding the Company’s prosecution of licensed patents under the November 2018 License. The Company disputes Abeona’s claim and filed a counterclaim in arbitration demanding payment of the $ 28.0 million of unpaid fees from Abeona, plus accrued interest . Based on its evaluation of the merits of Abeona’s claims, the Company had not recorded any liabilities related these claims as of December 31, 2020, and the Company currently expects that its demand for payment in full will be upheld in arbitration. The Company intends to enforce the full collection of all amounts due from Abeona upon completion of arbitration, which is currently scheduled to occur in March 2021. However, the duration and outcome of arbitration and timing of payment from Abeona are unpredictable and uncertain at this time. Accounting Analysis The Company determined that the November 2018 License had an initial contract term of three years for revenue recognition purposes due to the lack of a substantive termination penalty for license periods beyond three years from the date of the license agreement. The annual payments which were due under the agreement beginning in November 2021 represented contract renewal options granted to Abeona for revenue recognition purposes, and therefore were not accounted for under the initial license agreement. The Company determined that the contract renewal options did not represent material rights granted to Abeona, and the only material performance obligations of the Company under the license agreement were for the delivery of the initial intellectual property licenses, which occurred upon the execution of the license agreement in November 2018. Upon its execution, the transaction price of the November 2018 License was $35.6 million, which was fully recognized as license revenue upon the delivery of the licenses in November 2018. As a result of the November 2019 amendment to the license agreement, the transaction price was increased by $0.6 million to account for the modifications to the amount and timing of annual fees under the license. Upon its termination in May 2020, the transaction price of the November 2018 License, as amended, was $36.3 million, which included the following fixed consideration payable to the Company over contract term: (i) the $10.0 million payment in November 2018 and (ii) the present values, as of the date of the license agreement, of the $3.0 million payment due in November 2019, the $8.0 million payment due in April 2020 and the $20.0 million payment due in November 2020. The discounted portion of the annual payments represents the financing benefit provided to Abeona and was recognized as interest income from licensing over the financing term of the license, which ended upon the termination of the agreement in May 2020. Variable consideration under the license agreement, which was excluded from the transaction price, included the sales-based milestone payments of $60.0 million, as well as any potential royalties on sales of licensed products or sublicense fees, which would be recognized in the period of the underlying sales or sublicenses. The annual payments due under the agreement beginning in November 2021 represented contract renewal options granted to Abeona for revenue recognition purposes, and therefore were excluded from the transaction price. During the years ended December 31, 2020, 2019 and 2018, the Company recognized license revenue of zero, $0.6 million and $35.6 million, respectively, and interest income from licensing of $3.8 million, $2.6 million and $0.4 million, respectively under the November 2018 License. Interest income from licensing recognized during the year ended December 31, 2020 includes $2.1 million of interest accrued on unpaid license fees recognized subsequent to the termination of the license agreement in May 2020, as discussed further below. As of December 31, 2020, the Company had recorded gross accounts receivable of $30.1 million from Abeona under the November 2018 License, which consisted of the $8.0 million fee due April 1, 2020, the $20.0 million fee due within 15 days of the termination of the license agreement in May 2020 and accrued interest on the outstanding balances. While the Company currently expects its demand for payment in full will be upheld in arbitration, the Company assessed the collectability of the $30.1 million due from Abeona as of December 31, 2020 as it relates to credit risk. In performing this assessment, the Company evaluated Abeona’s credit profile and financial condition, as well its expectations regarding Abeona’s future cash flows and ability to satisfy this obligation upon the completion of arbitration in 2021. Additionally, the Company considered Abeona’s continued failure to remit payment to the Company, as well as events which occurred during the year ended December 31, 2020 impacting Abeona’s business and credit profile, specifically the departure of key members of Abeona’s management and board of directors and subsequent decline in market capitalization. As a result of its evaluation, the Company recorded an allowance for credit losses of $7.7 million as of December 31, 2020 related to the accounts receivable due from Abeona. However, management intends to enforce the full collection of all amounts due from Abeona upon the completion of arbitration. From the termination of the agreement in May 2020 to December 31, 2020, the Company recognized interest income from licensing of $2.1 million related to unpaid license fees from Abeona under the November 2018 License. In accordance with its interest accrual policy, the Company ceased the recognition of interest income accrued under the license agreement subsequent to the recognition of the allowance for credit losses in the third quarter of 2020, and will continue to maintain the accounts receivable from Abeona on non-accrual status unless and until such amounts are deemed to be collectable. However, management intends to enforce the full collection of all accrued interest contractually due from Abeona upon the completion of arbit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1. Stock-based Compensation In September 2014, the Board of Directors adopted the 2014 Stock Plan (2014 Plan). In June 2015, the Board of Directors adopted the 2015 Equity Incentive Plan (2015 Plan), which became effective upon the Company’s initial public offering in September 2015. The 2015 Plan replaced the 2014 Plan, and as of the effective date of the 2015 Plan, no further awards may be issued under the 2014 Plan. Any options or awards outstanding under the 2014 Plan as of the effective date of the 2015 Plan remained outstanding and effective. The number of authorized shares under the 2015 Plan automatically increases annually on the first business day of each fiscal year, by the lesser of (i) 4% of the total number of shares of common stock outstanding on December 31 of the prior year, or (ii) a number of common shares determined by the Board of Directors. As of December 31, 2020, the total number of shares of common stock authorized for issuance under the 2015 Plan and 2014 Plan was 12,412,917, of which 2,291,626 remained available for future grants under the 2015 Plan. In January 2021, the Board of Directors authorized an additional 1,499,037 shares to be issued under the 2015 Plan. The 2014 Plan and 2015 Plan provide for the issuance of stock options, stock appreciation rights, restricted and unrestricted stock and unit awards, and performance cash awards to employees, members of the Board of Directors and consultants of the Company. Since the inception of the plans, the Company has issued only stock options and restricted stock units under the plans. Stock options under the 2014 Plan and 2015 Plan generally expire 10 years following the date of grant. Options typically vest over a four-year Shares of common stock underlying awards previously issued under the 2014 Plan and 2015 Plan which are reacquired by the Company, withheld by the Company in payment of the purchase price, exercise price or withholding taxes, expired, cancelled due to forfeiture or otherwise terminated other than by exercise or settlement, are added to the number of shares of common stock available for issuance under the 2015 Plan. Shares available for issuance under the 2015 Plan may be either authorized but unissued shares of the Company’s common stock or common stock reacquired by the Company and held in treasury. The 2015 Plan expires in June 2025, 10 years from the date it was adopted by the Board of Directors, unless earlier terminated. Stock-based Compensation Expense The Company’s stock-based compensation expense by award type was as follows (in thousands):
Years Ended December 31,
2020
2019
2018
Stock options
$
31,178
$
25,964
$
15,960
Restricted stock units
—
257
275
Employee stock purchase plan
771
633
406
$
31,949
$
26,854
$
16,641
As of December 31, 2020, the Company had $62.1 million of unrecognized stock-based compensation expense related to stock options and the 2015 Employee Stock Purchase Plan (the 2015 ESPP), which is expected to be recognized over a weighted-average period of 2.4 years. The Company recorded aggregate stock-based compensation expense in the consolidated statements of operations and comprehensive income (loss) as follows (in thousands):
Years Ended December 31,
2020
2019
2018
Research and development
$
16,280
$
13,031
$
7,612
General and administrative
15,669
13,823
9,029
$
31,949
$
26,854
$
16,641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9
5,544
$
28.79
7.5
$
86,509
Granted
1,633
$
37.84
Exercised
(435
)
$
12.95
Cancelled or forfeited
(381
)
$
45.04
Outstanding at December 31, 2020
6,361
$
31.21
7.2
$
101,356
Exercisable at December 31, 2020
3,703
$
24.27
6.2
$
84,115
Vested and expected to vest at December 31, 2020
6,361
$
31.21
7.2
$
101,356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years ended December 31, 2020, 2019 and 2018 was $23.82, $31.19 and $27.49, respectively. During the years ended December 31, 2020, 2019 and 2018, the total number of stock options exercised was 434,534, 796,847 and 1,684,522, respectively, resulting in total proceeds of $5.6 million, $7.1 million and $14.5 million, respectively. The total intrinsic value of options exercised during the years ended December 31, 2020, 2019 and 2018 was $11.5 million, $30.8 million and $68.2 million, respectively. The fair values of options granted were estimated at each grant date using the Black-Scholes valuation model with the following weighted-average assumptions:
Years Ended December 31,
2020
2019
2018
Expected volatility
71
%
74
%
75
%
Expected term (in years)
6.0
6.1
6.0
Risk-free interest rate
1.4
%
2.3
%
2.6
%
Expected dividend yield
0.0
%
0.0
%
0.0
% Restricted Stock Units The Company had no unvested restricted stock units outstanding as of December 31, 2020 and 2019, nor at any point during the year ended December 31, 2020. No restricted stock units vested during the year ended December 31, 2020. The total intrinsic value of restricted stock units vested during the year ended December 31, 2019 was $1.8 million. No restricted stock units vested during the year ended December 31, 2018. Employee Stock Purchase Plan In June 2015, the Company’s Board of Directors adopted the 2015 ESPP, which became effective upon the Company’s initial public offering in September 2015. The number of authorized shares reserved for issuance under the 2015 ESPP automatically increases on the first business day of each fiscal year by the lesser of (i) 1% of the shares of common stock outstanding on the last business day of the prior fiscal year; or (ii) the number of shares determined by the Company’s Board of Directors. Unless otherwise determined by the administrator of the 2015 ESPP, two offering periods of six months’ duration will begin each year on January 1 and July 1. As of December 31, 2020, the total number of shares of common stock authorized for issuance under the 2015 ESPP was 623,924, of which 448,011 remained available for future issuance. During the years ended December 31, 2020, 2019 and 2018, 55,499, 35,994 and 36,700 shares of common stock, respectively, were issued under the 2015 ESPP. In January 2021, the Board of Directors authorized an additional 374,759 shares to be issued under the 2015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12 Months Ended</t>
        </is>
      </c>
    </row>
    <row r="2">
      <c r="B2" s="2" t="inlineStr">
        <is>
          <t>Dec. 31, 2020</t>
        </is>
      </c>
    </row>
    <row r="3">
      <c r="A3" s="3" t="inlineStr">
        <is>
          <t>Postemployment Benefits [Abstract]</t>
        </is>
      </c>
    </row>
    <row r="4">
      <c r="A4" s="4" t="inlineStr">
        <is>
          <t>Retirement Plan</t>
        </is>
      </c>
      <c r="B4" s="4" t="inlineStr">
        <is>
          <t xml:space="preserve">12. Retirement Plan The Company sponsors a defined-contribution retirement plan under Section 401(k) of the Internal Revenue Code (the 401(k) Plan). The 401(k) Plan covers all employees who meet defined minimum age and service requirements, and allows participants to defer a portion of their annual compensation. The Company matches employee deferrals up to a specified percentage of eligible compensation. For the years ended December 31, 2020, 2019 and 2018, the Company incurred expenses of $2.2 million, $1.8 million and $1.3 million, respectively, for matching contributions to the 401(k)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38426</v>
      </c>
      <c r="C3" s="6" t="n">
        <v>69514</v>
      </c>
    </row>
    <row r="4">
      <c r="A4" s="4" t="inlineStr">
        <is>
          <t>Marketable securities</t>
        </is>
      </c>
      <c r="B4" s="5" t="n">
        <v>137314</v>
      </c>
      <c r="C4" s="5" t="n">
        <v>226696</v>
      </c>
    </row>
    <row r="5">
      <c r="A5" s="4" t="inlineStr">
        <is>
          <t>Accounts receivable (net of allowance of $7,678 as of December 31, 2020)</t>
        </is>
      </c>
      <c r="B5" s="5" t="n">
        <v>42999</v>
      </c>
      <c r="C5" s="5" t="n">
        <v>38148</v>
      </c>
    </row>
    <row r="6">
      <c r="A6" s="4" t="inlineStr">
        <is>
          <t>Prepaid expenses</t>
        </is>
      </c>
      <c r="B6" s="5" t="n">
        <v>10505</v>
      </c>
      <c r="C6" s="5" t="n">
        <v>6475</v>
      </c>
    </row>
    <row r="7">
      <c r="A7" s="4" t="inlineStr">
        <is>
          <t>Other current assets</t>
        </is>
      </c>
      <c r="B7" s="5" t="n">
        <v>1953</v>
      </c>
      <c r="C7" s="5" t="n">
        <v>4199</v>
      </c>
    </row>
    <row r="8">
      <c r="A8" s="4" t="inlineStr">
        <is>
          <t>Total current assets</t>
        </is>
      </c>
      <c r="B8" s="5" t="n">
        <v>531197</v>
      </c>
      <c r="C8" s="5" t="n">
        <v>345032</v>
      </c>
    </row>
    <row r="9">
      <c r="A9" s="4" t="inlineStr">
        <is>
          <t>Marketable securities</t>
        </is>
      </c>
      <c r="B9" s="5" t="n">
        <v>46809</v>
      </c>
      <c r="C9" s="5" t="n">
        <v>103785</v>
      </c>
    </row>
    <row r="10">
      <c r="A10" s="4" t="inlineStr">
        <is>
          <t>Accounts receivable</t>
        </is>
      </c>
      <c r="B10" s="5" t="n">
        <v>3267</v>
      </c>
      <c r="C10" s="5" t="n">
        <v>4155</v>
      </c>
    </row>
    <row r="11">
      <c r="A11" s="4" t="inlineStr">
        <is>
          <t>Property and equipment, net</t>
        </is>
      </c>
      <c r="B11" s="5" t="n">
        <v>56467</v>
      </c>
      <c r="C11" s="5" t="n">
        <v>28973</v>
      </c>
    </row>
    <row r="12">
      <c r="A12" s="4" t="inlineStr">
        <is>
          <t>Operating lease right-of-use assets</t>
        </is>
      </c>
      <c r="B12" s="5" t="n">
        <v>63815</v>
      </c>
      <c r="C12" s="5" t="n">
        <v>10078</v>
      </c>
    </row>
    <row r="13">
      <c r="A13" s="4" t="inlineStr">
        <is>
          <t>Restricted cash</t>
        </is>
      </c>
      <c r="B13" s="5" t="n">
        <v>1330</v>
      </c>
      <c r="C13" s="5" t="n">
        <v>1330</v>
      </c>
    </row>
    <row r="14">
      <c r="A14" s="4" t="inlineStr">
        <is>
          <t>Other assets</t>
        </is>
      </c>
      <c r="B14" s="5" t="n">
        <v>5279</v>
      </c>
      <c r="C14" s="5" t="n">
        <v>4555</v>
      </c>
    </row>
    <row r="15">
      <c r="A15" s="4" t="inlineStr">
        <is>
          <t>Total assets</t>
        </is>
      </c>
      <c r="B15" s="5" t="n">
        <v>708164</v>
      </c>
      <c r="C15" s="5" t="n">
        <v>497908</v>
      </c>
    </row>
    <row r="16">
      <c r="A16" s="3" t="inlineStr">
        <is>
          <t>Current liabilities</t>
        </is>
      </c>
    </row>
    <row r="17">
      <c r="A17" s="4" t="inlineStr">
        <is>
          <t>Accounts payable</t>
        </is>
      </c>
      <c r="B17" s="5" t="n">
        <v>10622</v>
      </c>
      <c r="C17" s="5" t="n">
        <v>6409</v>
      </c>
    </row>
    <row r="18">
      <c r="A18" s="4" t="inlineStr">
        <is>
          <t>Accrued expenses and other current liabilities</t>
        </is>
      </c>
      <c r="B18" s="5" t="n">
        <v>49082</v>
      </c>
      <c r="C18" s="5" t="n">
        <v>24846</v>
      </c>
    </row>
    <row r="19">
      <c r="A19" s="4" t="inlineStr">
        <is>
          <t>Deferred revenue</t>
        </is>
      </c>
      <c r="B19" s="5" t="n">
        <v>449</v>
      </c>
    </row>
    <row r="20">
      <c r="A20" s="4" t="inlineStr">
        <is>
          <t>Operating lease liabilities</t>
        </is>
      </c>
      <c r="B20" s="5" t="n">
        <v>2500</v>
      </c>
      <c r="C20" s="5" t="n">
        <v>2421</v>
      </c>
    </row>
    <row r="21">
      <c r="A21" s="4" t="inlineStr">
        <is>
          <t>Liability related to sale of future royalties</t>
        </is>
      </c>
      <c r="B21" s="5" t="n">
        <v>18794</v>
      </c>
    </row>
    <row r="22">
      <c r="A22" s="4" t="inlineStr">
        <is>
          <t>Total current liabilities</t>
        </is>
      </c>
      <c r="B22" s="5" t="n">
        <v>81447</v>
      </c>
      <c r="C22" s="5" t="n">
        <v>33676</v>
      </c>
    </row>
    <row r="23">
      <c r="A23" s="4" t="inlineStr">
        <is>
          <t>Deferred revenue</t>
        </is>
      </c>
      <c r="B23" s="5" t="n">
        <v>3783</v>
      </c>
      <c r="C23" s="5" t="n">
        <v>3333</v>
      </c>
    </row>
    <row r="24">
      <c r="A24" s="4" t="inlineStr">
        <is>
          <t>Operating lease liabilities</t>
        </is>
      </c>
      <c r="B24" s="5" t="n">
        <v>70153</v>
      </c>
      <c r="C24" s="5" t="n">
        <v>8874</v>
      </c>
    </row>
    <row r="25">
      <c r="A25" s="4" t="inlineStr">
        <is>
          <t>Liability related to sale of future royalties</t>
        </is>
      </c>
      <c r="B25" s="5" t="n">
        <v>174504</v>
      </c>
    </row>
    <row r="26">
      <c r="A26" s="4" t="inlineStr">
        <is>
          <t>Other liabilities</t>
        </is>
      </c>
      <c r="B26" s="5" t="n">
        <v>524</v>
      </c>
      <c r="C26" s="5" t="n">
        <v>1828</v>
      </c>
    </row>
    <row r="27">
      <c r="A27" s="4" t="inlineStr">
        <is>
          <t>Total liabilities</t>
        </is>
      </c>
      <c r="B27" s="5" t="n">
        <v>330411</v>
      </c>
      <c r="C27" s="5" t="n">
        <v>47711</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Preferred stock; $0.0001 par value; 10,000 shares authorized, and no shares issued and outstanding at December 31, 2020 and December 31, 2019</t>
        </is>
      </c>
      <c r="B30" s="4" t="inlineStr">
        <is>
          <t xml:space="preserve"> </t>
        </is>
      </c>
      <c r="C30" s="4" t="inlineStr">
        <is>
          <t xml:space="preserve"> </t>
        </is>
      </c>
    </row>
    <row r="31">
      <c r="A31" s="4" t="inlineStr">
        <is>
          <t>Common stock; $0.0001 par value; 100,000 shares authorized at December 31, 2020 and December 31, 2019; 37,476 and 36,992 shares issued and outstanding at December 31, 2020 and December 31, 2019, respectively</t>
        </is>
      </c>
      <c r="B31" s="5" t="n">
        <v>4</v>
      </c>
      <c r="C31" s="5" t="n">
        <v>4</v>
      </c>
    </row>
    <row r="32">
      <c r="A32" s="4" t="inlineStr">
        <is>
          <t>Additional paid-in capital</t>
        </is>
      </c>
      <c r="B32" s="5" t="n">
        <v>667181</v>
      </c>
      <c r="C32" s="5" t="n">
        <v>627810</v>
      </c>
    </row>
    <row r="33">
      <c r="A33" s="4" t="inlineStr">
        <is>
          <t>Accumulated other comprehensive income (loss)</t>
        </is>
      </c>
      <c r="B33" s="5" t="n">
        <v>-360</v>
      </c>
      <c r="C33" s="5" t="n">
        <v>205</v>
      </c>
    </row>
    <row r="34">
      <c r="A34" s="4" t="inlineStr">
        <is>
          <t>Accumulated deficit</t>
        </is>
      </c>
      <c r="B34" s="5" t="n">
        <v>-289072</v>
      </c>
      <c r="C34" s="5" t="n">
        <v>-177822</v>
      </c>
    </row>
    <row r="35">
      <c r="A35" s="4" t="inlineStr">
        <is>
          <t>Total stockholders’ equity</t>
        </is>
      </c>
      <c r="B35" s="5" t="n">
        <v>377753</v>
      </c>
      <c r="C35" s="5" t="n">
        <v>450197</v>
      </c>
    </row>
    <row r="36">
      <c r="A36" s="4" t="inlineStr">
        <is>
          <t>Total liabilities and stockholders’ equity</t>
        </is>
      </c>
      <c r="B36" s="6" t="n">
        <v>708164</v>
      </c>
      <c r="C36" s="6" t="n">
        <v>497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onents of income (loss) before income taxes were as follows (in thousands):
Years Ended December 31,
2020
2019
2018
United States
$
(105,960
)
$
(97,435
)
$
104,181
Foreign
(50
)
(53
)
(65
)
Total income (loss) before income taxes
$
(106,010
)
$
(97,488
)
$
104,116
The components of the provision for income tax expense (benefit) were as follows (in thousands):
Years Ended December 31,
2020
2019
2018
Current:
Federal
$
—
$
—
$
—
State
5,240
(2,288
)
4,179
Foreign
—
—
—
Total current
5,240
(2,288
)
4,179
Deferred:
Federal
—
(284
)
—
State
—
(183
)
—
Foreign
—
—
—
Total deferred
—
(467
)
—
Total income tax expense (benefit)
$
5,240
$
(2,755
)
$
4,179
In response to the COVID-19 pandemic, the Coronavirus Aid, Relief and Economic Security Act (the CARES Act) was signed into law in March 2020. The CARES Act (i) lifts certain deduction limitations originally imposed by the TCJA, (ii) allows corporate taxpayers to carryback net operating losses (NOLs) originating during 2018 through 2020 for up to five years, which was not previously allowed under the TCJA, (iii) eliminates the 80% of taxable income limitations on NOL utilization imposed by the TCJA, allowing corporate entities to fully utilize NOL carryforwards to offset taxable income in 2018, 2019 or 2020, and (iv) enacts various other changes to corporate taxation. Also included in the CARES Act was a change to the TCJA related to qualified improvement property, retroactively allowing for a 15-year recovery period and bonus depreciation. As a result of this change, the Company recorded current income tax benefit of $0.5 million for the year ended December 31, 2020 related to a reduction of state taxes associated with additional depreciation deductions allowed for the 2018 tax year. Overall, the enactment of the CARES Act, including the change for qualified improvement property, did not result in any material adjustments to the Company’s income tax provision for the year ended December 31, 2020, or to the Company’s net deferred tax assets as of December 31, 2020. A reconciliation of income tax expense (benefit) computed at the statutory federal income tax rate of 21% to income tax expense (benefit) as reflected in the consolidated statements of operations and comprehensive income (loss) is as follows (in thousands):
Years Ended December 31,
2020
2019
2018
Federal income tax expense (benefit) at statutory rate
$
(22,263
)
$
(20,473
)
$
21,862
State income tax expense (benefit), net of federal tax effect
(11,495
)
(15,323
)
9,691
Research and development credits
(7,793
)
(11,075
)
(7,847
)
Stock-based compensation
587
(2,134
)
(6,493
)
Other non-deductible expenses and reconciling items
886
144
139
Change in corporate tax rates
109
130
(729
)
Change in valuation allowance
45,209
45,976
(12,444
)
Total income tax expense (benefit)
$
5,240
$
(2,755
)
$
4,179
The significant components of the Company’s net deferred tax assets were as follows (in thousands):
December 31, 2020
December 31, 2019
Deferred tax assets:
Net operating loss carryforwards
$
14,683
$
53,841
Research and development tax credits
47,970
40,365
Stock-based compensation
15,644
10,224
Lease liabilities
21,961
3,916
Liability related sale of future royalties
62,089
—
Depreciation and amortization
—
26
Accruals and other
7,370
4,779
Total deferred tax assets before valuation allowance
169,717
113,151
Valuation allowance
(142,907
)
(97,511
)
Total deferred tax assets
26,810
15,640
Deferred tax liabilities:
Unrealized gains on marketable securities
(163
)
(11,344
)
Right-of-use assets
(21,094
)
(3,467
)
Depreciation and amortization
(5,155
)
—
Other
(398
)
(829
)
Total deferred tax liabilities
(26,810
)
(15,640
)
Net deferred tax assets
$
—
$
—
The Company evaluated the positive and negative evidence bearing upon the realizability of its deferred tax assets. Based on the Company’s history of operating losses, including a three-year As of December 31, 2020 and 2019, the Company had U.S. federal NOL carryforwards of approximately $44.7 million and $170.4 million, respectively, and U.S. state NOL carryforwards of approximately $79.7 million and $269.3 million, respectively, which may be available to offset future income tax liabilities. The Company’s U.S. federal NOL carryforwards as of December 31, 2020 may be carried forward indefinitely. A portion of the Company’s U.S. state NOL carryforwards as of December 31, 2020 may be carried forward indefinitely, with the remaining portion expiring at various dates between 2034 and 2040. As of December 31, 2020 and 2019, the Company had U.S. federal and state research and development tax credit carryforwards of approximately $48.0 million and $40.4 million, respectively, net of unrecognized tax benefits of $0.1 million and $0.1 million, respectively, which may be available to reduce future income tax liabilities and expire at various dates between 2035 and 2040. The calculation of these credits requires assumptions to be made by the Company to estimate qualified research expenses. The Company conducts formal studies to document the qualified activities and expenses used to calculate these credits, however a portion of these credits may be subject to future studies which have not yet occurred, the results of which may result in an adjustment to the Company’s credit carryforwards. The Company accounts for uncertain tax positions in accordance with the requirements of ASC 740, and recognizes the tax benefit of tax positions to the extent that the benefit will more likely than not be realized. As of December 31, 2020 and 2019, the Company had total unrecognized tax benefits of $0.1 million and $0.1 million, respectively, which were reserved against its research and development tax credit carryforwards as uncertain tax positions. No reserve for uncertain tax positions has been placed against qualified expenses for which a study has not been conducted. However, a full valuation allowance has been provided against the net credit carryforwards and, if an adjustment is required upon the completion of the study, this adjustment would be offset by an adjustment to the deferred tax asset established for the research and development credit carryforwards and the valuation allowance. If these unrecognized tax benefits were to be recognized, the impact would be offset by an adjustment to the valuation allowance, resulting in no impact on the Company’s effective tax rate. The Company does not expect that a significant portion of its unrecognized tax benefits will increase or decrease in the next 12 months as of December 31, 2020. Under the provisions of the Internal Revenue Code, the Company’s NOL and tax credit carryforwards are subject to review and possible adjustment by the Internal Revenue Service and state tax authorities. NOL and tax credit carryforwards may be subject to an annual limitation in the event of certain cumulative changes in the ownership interest of significant stockholders over a three-year The Company and its subsidiaries file income tax returns in the United States, at the federal level and in various states, and in foreign jurisdictions. The U.S. federal and state income tax returns are generally subject to tax examinations for the tax years ended December 31, 2016 onward. To the extent the Company has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FOXKISER LLP Since 2016, the Company has been party to professional services agreements with FOXKISER LLP (FOXKISER), an affiliate of certain stockholders of the Company and an affiliate of a member of the Company’s Board of Directors, pursuant to which the Company pays a fixed monthly fee in consideration for certain strategic services provided by FOXKISER. Effective January 2019, the Company entered into a new professional services agreement with FOXKISER with similar terms and conditions as the previous agreements. The agreement was amended effective June 2019 to expand the scope of the services provided and increase the monthly fee. Effective August 2020, the agreement was further amended to extend the term of the agreement by two years through December 2022. The agreement may be terminated by either party with six months’ advanced written notice. Expenses incurred under the agreements with FOXKISER for the years ended December 31, 2020, 2019 and 2018 were $4.8 million, $4.1 million and $2.1 million, respectively, and were recorded as research and development expenses in the consolidated statements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15. Net Income (Loss) Per Share The computations of basic and diluted net income (loss) per share were as follows (in thousands, except per share data):
Years Ended December 31,
2020
2019
2018
Basic net income (loss) per share:
Net income (loss)
$
(111,250
)
$
(94,733
)
$
99,937
Shares used in computation:
Weighted-average common shares outstanding
37,281
36,690
33,427
Basic net income (loss) per share
$
(2.98
)
$
(2.58
)
$
2.99
Diluted net income (loss) per share:
Net income (loss)
$
(111,250
)
$
(94,733
)
$
99,937
Shares used in computation:
Weighted-average common shares outstanding
37,281
36,690
33,427
Stock options
—
—
3,186
Restricted stock units
—
—
32
Employee stock purchase plan
—
—
3
Weighted-average diluted common shares
37,281
36,690
36,648
Diluted net income (loss) per share
$
(2.98
)
$
(2.58
)
$
2.73
For periods in which the Company incurred net losses, common stock equivalents were excluded from the calculation of diluted net loss per share as their effect would be anti-dilutive. Accordingly, basic and diluted net loss per share were the same for such periods. The following potentially dilutive common stock equivalents outstanding at the end of the period were excluded from the computations of weighted-average diluted common shares for the periods indicated as their effects would be anti-dilutive (in thousands):
Years Ended December 31,
2020
2019
2018
Stock options issued and outstanding
6,361
5,544
928
Employee stock purchase plan
19
17
—
6,380
5,561
9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l Disclosures</t>
        </is>
      </c>
      <c r="B1" s="2" t="inlineStr">
        <is>
          <t>12 Months Ended</t>
        </is>
      </c>
    </row>
    <row r="2">
      <c r="B2" s="2" t="inlineStr">
        <is>
          <t>Dec. 31, 2020</t>
        </is>
      </c>
    </row>
    <row r="3">
      <c r="A3" s="3" t="inlineStr">
        <is>
          <t>Payables And Accruals [Abstract]</t>
        </is>
      </c>
    </row>
    <row r="4">
      <c r="A4" s="4" t="inlineStr">
        <is>
          <t>Supplemental Disclosures</t>
        </is>
      </c>
      <c r="B4" s="4" t="inlineStr">
        <is>
          <t>16. Supplemental Disclosures Accrued expenses and other current liabilities consisted of the following (in thousands):
December 31, 2020
December 31, 2019
Accrued personnel costs
$
13,155
$
10,903
Accrued sublicense fees and royalties
12,160
4,542
Accrued external research and development expenses
9,738
5,791
Accrued purchases of property and equipment
7,853
1,328
Accrued income taxes payable
3,135
—
Accrued external general and administrative expenses
2,865
2,053
Other accrued expenses and current liabilities
176
229
$
49,082
$
24,8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17. Selected Quarterly Financial Information (Unaudited) The following tables contain quarterly financial information for the years ended December 31, 2020 and 2019. Management believes that the following information reflects all normal recurring adjustments necessary for a fair statement of the information for the periods presented. The operating results for any quarter are not necessarily indicative of results for any future period. Amounts in the following table are in thousands, except per share data.
Quarters Ended
March 31, 2020
June 30, 2020
September 30, 2020
December 31, 2020
Total revenues
$
17,644
$
16,566
$
98,912
$
21,445
Cost of revenues
3,409
4,684
17,364
10,257
Research and development expense
37,035
38,111
43,968
47,180
General and administrative expense
14,833
15,554
15,859
17,571
Total operating expenses
55,344
58,399
84,961
75,096
Net income (loss)
(40,038
)
(33,762
)
8,791
(46,241
)
Net income (loss) per share:
Basic
$
(1.08
)
$
(0.91
)
$
0.24
$
(1.24
)
Diluted
(1.08
)
(0.91
)
0.23
(1.24
)
Quarters Ended
March 31, 2019
June 30, 2019
September 30, 2019
December 31, 2019
Total revenues
$
884
$
7,881
$
14,700
$
11,768
Cost of revenues
29
1,927
2,494
3,791
Research and development expense
25,203
29,483
35,692
33,807
General and administrative expense
11,558
13,405
12,402
14,450
Total operating expenses
36,790
44,753
50,596
52,092
Net income (loss)
(32,228
)
(1,457
)
(34,584
)
(26,464
)
Net income (loss) per share:
Basic
$
(0.89
)
$
(0.04
)
$
(0.94
)
$
(0.72
)
Diluted
(0.89
)
(0.04
)
(0.94
)
(0.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and include the accounts of the Company and its wholly owned subsidiaries. All intercompany balances and transactions have been eliminated in consolidation.</t>
        </is>
      </c>
    </row>
    <row r="5">
      <c r="A5" s="4" t="inlineStr">
        <is>
          <t>Foreign Currency Transactions</t>
        </is>
      </c>
      <c r="B5" s="4" t="inlineStr">
        <is>
          <t>Foreign Currency Transactions The functional currency of the Company and its consolidated subsidiaries is the U.S. dollar. Transaction gains and losses that arise from exchange rate fluctuations on transactions denominated in currencies other than the U.S. dollar are included in results of operations as incurr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on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come taxes and the fair value of financial instruments. The Company is actively monitoring the impact of the COVID-19 pandemic on its business, results of operations and financial condition. The full extent to which the COVID-19 pandemic will directly or indirectly impact the Company’s business, results of operations and financial condition in the future is unknown at this time and will depend on future developments that are highly unpredictable. The most significant estimates affecting the Company’s consolidated financial statements that may be impacted by the COVID-19 pandemic are related to the Company’s assessment of credit losses on accounts receivable, contract assets and available-for-sale debt securities.</t>
        </is>
      </c>
    </row>
    <row r="7">
      <c r="A7" s="4" t="inlineStr">
        <is>
          <t>Reclassifications</t>
        </is>
      </c>
      <c r="B7" s="4" t="inlineStr">
        <is>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is>
      </c>
    </row>
    <row r="8">
      <c r="A8" s="4" t="inlineStr">
        <is>
          <t>Segment and Geographical Information</t>
        </is>
      </c>
      <c r="B8" s="4" t="inlineStr">
        <is>
          <t>Segment and Geographical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ODM, its Chief Executive Officer, views its operations and manages its business as one operating segment. The Company’s revenues consist of license and royalty revenue. For the year ended December 31, 2020, 80% of the Company’s revenues were attributed to the U.S. and no other countries were attributed 10% or more of the Company’s revenues. For the year ended December 31, 2019, 90% of the Company’s revenues were attributed to the U.S. and no other countries were attributed 10% or more of the Company’s revenues. For the year ended December 31, 2018, 99% of the Company’s revenue were attributed to the U.S. The country of origin for license revenue is determined based on the country of domicile of the licensee. The country of origin for royalty revenue is determined based on the location of the underlying net sales of licensed products. The substantial majority of the Company’s assets reside in the U.S.</t>
        </is>
      </c>
    </row>
    <row r="9">
      <c r="A9" s="4" t="inlineStr">
        <is>
          <t>Cash and Cash Equivalents</t>
        </is>
      </c>
      <c r="B9" s="4" t="inlineStr">
        <is>
          <t>Cash and Cash Equivalents The Company considers all highly liquid investments purchased with original maturities of 90 days or less at acquisition to be cash equivalents.</t>
        </is>
      </c>
    </row>
    <row r="10">
      <c r="A10" s="4" t="inlineStr">
        <is>
          <t>Restricted Cash</t>
        </is>
      </c>
      <c r="B10" s="4" t="inlineStr">
        <is>
          <t>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December 31, 2020
December 31, 2019
December 31, 2018
Cash and cash equivalents
$
338,426
$
69,514
$
75,561
Restricted cash
1,330
1,330
1,053
Total cash and cash equivalents and restricted cash
$
339,756
$
70,844
$
76,614</t>
        </is>
      </c>
    </row>
    <row r="11">
      <c r="A11" s="4" t="inlineStr">
        <is>
          <t>Marketable Securities</t>
        </is>
      </c>
      <c r="B11" s="4" t="inlineStr">
        <is>
          <t>Marketable Securities Marketable securities consist of available-for-sale debt securities and equity securities and are carried at fair value. Marketable debt securities with remaining maturity dates exceeding 12 months which are not intended to be sold prior to maturity for use in current operations are classified as non-current assets. Marketable equity securities are classified as 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income (loss). Purchase premiums and discounts on marketable debt securities are amortized or accreted into the cost basis over the life of the related security as adjustments to the yield using the effective-interest method. Interest income is recognized when earned. Unrealized gains and losses on marketable equity securities are included in results of operations as investment income. Realized gains and losses from the sale or maturity of marketable securities are based on the specific identification method and are included in results of operations as investment income. At each reporting date, the Company evaluates available-for-sale debt securities which have an amortized cost basis in excess of the fair value of the security to determine if the unrealized loss or any potential credit losses should be recognized in results of operations .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impaired available-for-sale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he Company did not record an allowance for credit losses on its available-for-sale debt securities as of December 31 , 2020 or 2019 .</t>
        </is>
      </c>
    </row>
    <row r="12">
      <c r="A12" s="4" t="inlineStr">
        <is>
          <t>Accounts Receivable</t>
        </is>
      </c>
      <c r="B12" s="4" t="inlineStr">
        <is>
          <t>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10 for further information regarding the allowance for credit losses related to accounts receivable.</t>
        </is>
      </c>
    </row>
    <row r="13">
      <c r="A13" s="4" t="inlineStr">
        <is>
          <t>Concentrations of Credit Risk and Off-balance Sheet Risk</t>
        </is>
      </c>
      <c r="B13" s="4" t="inlineStr">
        <is>
          <t xml:space="preserve">Concentrations of Credit Risk and Off-balance Sheet Risk Cash and cash equivalents, marketable debt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debt securities consist of investment grade securities and may be subject to concentrations of credit risk. The Company has adopted an investment policy which limits potential concentrations of investments and establishes minimum acceptable credit ratings, thereby reducing credit risk exposure. With the exception of accounts receivable from Abeona Therapeutics Inc. (Abeona), as discussed further in Note 10, the Company believes that it is not exposed to significant credit risk related to accounts receivable due to the credit quality and history of collections from its significant customers, and the Company is unaware of any concentrations of credit risk related to accounts receivable from significant customers with deteriorated credit quality. The Company has no financial instruments with off-balance sheet risk of loss. The following table summarizes those customers who represented at least 10% of revenues or total net accounts receivable for the periods presented:
Revenues
Accounts Receivable, Net
Years Ended December 31,
December 31,
2020
2019
2018
2020
2019
Customer A
94
%
69
%
81
%
44
%
28
%
Customer B
*
*
16
%
48
%
62
%
Customer C
*
13
%
*
*
*
Customer D
*
10
%
*
*
*
*
Represented less than 10% </t>
        </is>
      </c>
    </row>
    <row r="14">
      <c r="A14" s="4" t="inlineStr">
        <is>
          <t>Leases</t>
        </is>
      </c>
      <c r="B14" s="4" t="inlineStr">
        <is>
          <t>Leases Effective January 1, 2019, the Company adopted Accounting Standards Update (ASU) 2016-02, Leases Leases Under Topi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as of December 31, 2020 and 2019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s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t>
        </is>
      </c>
    </row>
    <row r="15">
      <c r="A15" s="4" t="inlineStr">
        <is>
          <t>Property and Equipment</t>
        </is>
      </c>
      <c r="B15" s="4" t="inlineStr">
        <is>
          <t xml:space="preserve">Property and Equipment Property and equipment is stated at cost less accumulated depreciation and amortiz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Estimated Useful Life
Computer equipment and software
3 years
Furniture and fixtures
5 years
Laboratory and manufacturing equipment
5 to 15 years
Leasehold improvements
Shorter of lease term or estimated useful life </t>
        </is>
      </c>
    </row>
    <row r="16">
      <c r="A16" s="4" t="inlineStr">
        <is>
          <t>Impairment of Long-lived Assets</t>
        </is>
      </c>
      <c r="B16" s="4" t="inlineStr">
        <is>
          <t>Impairment of Long-lived Assets The Company evaluates its long-lived assets for impairment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on long-lived assets were recorded during the years ended December 31, 2020, 2019 and 2018.</t>
        </is>
      </c>
    </row>
    <row r="17">
      <c r="A17" s="4" t="inlineStr">
        <is>
          <t>Non-marketable Equity Securities</t>
        </is>
      </c>
      <c r="B17" s="4" t="inlineStr">
        <is>
          <t>Non-marketable Equity Securities The Company’s non-marketable equity securities consist of equity investments in other entities in which the Company’s ownership interest is below 20% and the Company does not have significant influence over the operations of the entity, or for which the equity securities are not common stock or in-substance common stock. The Company’s non-marketable equity securities do not have readily determinable fair values and are measured at cost less impairment, adjusted for observable price changes for identical or similar investments of the same issuer. Please refer to Note 4 for further information on non-marketable equity securities.</t>
        </is>
      </c>
    </row>
    <row r="18">
      <c r="A18" s="4" t="inlineStr">
        <is>
          <t>Fair Value of Financial Instruments</t>
        </is>
      </c>
      <c r="B18" s="4" t="inlineStr">
        <is>
          <t>Fair Value of Financial Instruments The Company is required to disclose information on all assets and liabilities reported at fair value that enables an assessment of the inputs used in determining the reported fair values.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is>
      </c>
    </row>
    <row r="19">
      <c r="A19" s="4" t="inlineStr">
        <is>
          <t>Liability Related to Sale of Future Royalties</t>
        </is>
      </c>
      <c r="B19" s="4" t="inlineStr">
        <is>
          <t>Liability Related to Sale of Future Royalties As discussed in Note 7, the Company recorded a liability for the net proceeds received from the sale of its Zolgensma royalty payments to entities managed by Healthcare Royalty Management, LLC (collectively, HCR). The liability is accounted for as debt since the return to HCR is explicitly capped under the royalty purchase agreement, and is amortized over the estimated life of the arrangement using the effective interest method. The total amount of royalty payments received by HCR under the agreement, less the net proceeds received by the Company, is recorded as non-cash interest expense over the life of the arrangement. The Company estimates the effective interest rate based on its estimate of total royalty payments to be received by HCR under the agreement. The Company reassesses these estimates at each reporting date and adjusts the effective interest rate and amortization of the liability on a prospective basis as necessary. Due to its continuing involvement in the underlying license agreement with Novartis Gene Therapies, Inc. (formerly AveXis, Inc.),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portion of the liability related to the sale of future royalties which is expected to be amortized within 12 months of the reporting date is recorded as a current liability, with the remaining portion of the liability recorded as a non-current liability.</t>
        </is>
      </c>
    </row>
    <row r="20">
      <c r="A20" s="4" t="inlineStr">
        <is>
          <t>Revenue Recognition</t>
        </is>
      </c>
      <c r="B20" s="4" t="inlineStr">
        <is>
          <t>Revenue Recognition The Company recognizes revenue in accordance with ASC 606, Revenue from Contracts with Customer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with customer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and Royalty Revenue The Company licenses its NAV Technology Platform to other biotechnology and pharmaceutical compani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payable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The Company’s license agreements are accounted for as contracts with customers within the scope of Topic 606. At the inception of each license agreement, the Company determines the contract term for purposes of applying the requirements of Topic 606. Licenses are generally terminable at the option of the licensee with advance notice to the Company. For each license granted, including licenses granted upon the exercise of license options,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Generally, the most significant judgment in determining whether a substantive termination penalty exists relates to the amount of any up-front or guaranteed non-refundable payments relative to the amount of annual payments that may be avoided by the licensee upon termination of the license. The Company considers all of the facts and circumstances relevant to each license when making this determination. Performance obligations under the Company’s license agreements may include (i) the delivery of intellectual property licenses, (ii) options granted to licensees to acquire additional licenses, to the extent the options represent material rights to the licensee, and (iii) research and development services to be performed by the Company related to licensed products. At the inception of each license agreement which contains options for the licensee to acquire additional licenses, or contract renewal options, the Company evaluates the options to determine whether they provide material rights to the licensee. In making this determination, the Company considers whether the options are priced at a discount to the standalone selling price for the underlying licenses. If an option is priced at a discount to the standalone selling price for the underlying license, the option is considered to be a material right to the licensee and is accounted for as a separate performance obligation under the current license agreement. At the inception of each license agreement which contains performance obligations for research and development services, the Company evaluates whether the license is distinct from the research and development services, which requires judgment. In making this determination, the Company considers, among other things, the stage of development of the licensed products and whether the research and development services will significantly impact further development of the licensed products. If it is determined that the license if not distinct from the research and development services, the license is combined with the research and development services into a single performance obligation.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based on their relative standalone selling prices and recognized as revenue when (or as)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Consideration allocated to performance obligations for research and development services is recognized as revenue as the services are performed by the Company. Up-front and annual licenses fees payable to the Company over the contract term of each license are included in the transaction price, and the portion of this consideration that is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over the financing period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each outstanding development milestone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and sublicense fees based on the receipt of certain fees by licensees from any sublicensees are excluded from the transaction price of each license and recognized as revenue in the period that the related sales or sublicenses occur, provided that the associated license has been delivered to the licensee. Royalty revenue to date consists primarily of royalties on net sales of Zolgensma, which is a licensed product under the Company’s license agreement with Novartis Gene Therapies, Inc. (formerly AveXis, Inc.) (Novartis Gene Therapies), a wholly owned subsidiary of Novartis AG (Novartis), for the development and commercialization of treatments for spinal muscular atrophy (SMA). The Company recognizes royalty revenue from net sales of Zolgensma in the period in which the underlying products are sold by Novartis Gene Therapies, which in certain cases may require the Company to estimate royalty revenue for periods of net sales which have not yet been reported to the Company. Sales-based milestone payments related to net sales of Zolgensma are recognized as royalty revenue in the period in which the milestone is achieved. The Company receives payments from licensees based on the billing schedules established in each license agreement. Amounts recognized as revenue which have not yet been received from licensees, including unbilled royalti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Deferred revenue which is not expected to be recognized within 12 months from the reporting date is recorded as non-current on the consolidated balance sheets.</t>
        </is>
      </c>
    </row>
    <row r="21">
      <c r="A21" s="4" t="inlineStr">
        <is>
          <t>Cost of Revenues</t>
        </is>
      </c>
      <c r="B21" s="4" t="inlineStr">
        <is>
          <t>Cost of Revenues Cost of revenues consists primarily of sublicense fees, milestone payments and royalties on net sales of licensed products as specified in the Company’s agreements with its licensors. Sublicense fees are based on a percentage of license fees received by the Company from NAV Technology Licensees and are recognized in the period that the underlying revenue is recognized. Milestone payments are payable to licensors upon the achievement of specified milestones by NAV Technology Licensees and are recognized in the period the milestone is achieved or deemed probable of achievement. Royalties are based on a percentage of net sales of licensed products by NAV Technology Licensees and are recognized in the period that the underlying sales occur. Amounts which are payable to licensors in periods beyond 12 months from the reporting date are recorded as non-current liabilities on the consolidated balance sheets.</t>
        </is>
      </c>
    </row>
    <row r="22">
      <c r="A22" s="4" t="inlineStr">
        <is>
          <t>Research and Development Expenses</t>
        </is>
      </c>
      <c r="B22" s="4" t="inlineStr">
        <is>
          <t>Research and Development Expenses Research and development costs are expensed as incurred in performing research and development activities. Advance payments for goods or services related to research and development activities are deferred and expensed as the goods are delivered or the services are performed. Research and development costs include salaries, benefits and other personnel costs, laboratory and facilities costs, allocated overhead costs, license and milestone fees, and costs of goods and services associated with preclinical research and clinical trial activities, associated manufacturing-related activities, regulatory activities and other related services performed by third-parties. At the end of each reporting period, the Company compares payments made to third-party service providers to the estimated expenses incurred based on the services provided and progress toward completion of the research or development objectives. Such estimates are subject to change as additional information becomes available. Depending on the timing of payments to the service providers and the estimated expenses incurred, the Company may record net prepaid or accrued research and development expenses relating to these costs. Up-front fees incurred in obtaining technology licenses, as well as milestone payments to licensors, are charged to research and development expense as incurred if the technology licensed has no alternative future use.</t>
        </is>
      </c>
    </row>
    <row r="23">
      <c r="A23" s="4" t="inlineStr">
        <is>
          <t>Collaborative Arrangements</t>
        </is>
      </c>
      <c r="B23" s="4" t="inlineStr">
        <is>
          <t>Collaborative Arrangements The Company evaluates its collaboration arrangements to determine whether they are within the scope of ASC 808, Collaborative Arrangements</t>
        </is>
      </c>
    </row>
    <row r="24">
      <c r="A24" s="4" t="inlineStr">
        <is>
          <t>Stock-based Compensation</t>
        </is>
      </c>
      <c r="B24" s="4" t="inlineStr">
        <is>
          <t>Stock-based Compensation The Company accounts for its stock-based compensation awards in accordance with ASC 718, Compensation—Stock Compensation The Company’s stock-based awards may be subject to either service or performance-based vesting conditions. Compensation expense related to awards to employees and nonemployees with service-based vesting conditions is recognized on a straight-line basis based on the estimated grant date fair value over the requisite service period of the award, which is generally the vesting term. Compensation expense related to awards to employees and nonemployees with performance-based vesting conditions is recognized based on the estimated grant date fair value over the requisite service period using the accelerated attribution method to the extent achievement of the performance condition is probable. The Company has elected to not estimate forfeitures of stock-based awards and to account for forfeitures as they occur. The Company estimates the fair value of its stock option awards using the Black-Scholes option-pricing model, which requires the input of subjective assumptions, including (i) the fair value of the underlying common stock, (ii) the expected stock price volatility, (iii) the expected term of the award, (iv) the risk-free interest rate and (v) expected dividends. The Company does not have sufficient historical and implied volatility data for its common stock necessary to estimate the expected the volatility of its common stock over a period of time commensurate with the expected term of its stock option awards. As a result, the Company estimates expected volatility based on the historical volatility of both its common stock and the common stock of a selected peer group of similar publicly traded companies for which sufficient historical volatility data is available. Due to the lack of historical volatility data for its common stock, the Company has historically place d a higher weight on the historical volatility of the selected peer group in estimating expected volatility and has increased the weight placed on the historical volatility of its common stock as more historical trading data has become available . The Company computes the historical volatility data using the daily closing prices for the selected companies’ shares during a period equivalent to the expected term of the stock option awards. For the purpose of identifying the selected peer group companies, the Company considers characteristics such as enterprise value, risk profiles, position within the industry and length of historical share price information. The Company plans to continue using historical peer group volatility data as an input to estimate expected volatility until a sufficient amount of historical volatility data for its common stock becomes available. The Company estimates the expected term of its employee stock options using the “simplified” method, whereby the expected term equals the arithmetic average of the vesting term and the original contractual term of the option due to its lack of sufficient historical data. For stock options granted to nonemployees, the Company uses the contractual term of the award rather than expected term to estimate the fair value of the award. The Company estimates the risk-free interest rates for periods within the expected term of its options based on the rates of U.S. Treasury securities with maturity dates commensurate with the expected term of the associated awards. The Company assumes a dividend yield of zero for its common stock as it has never paid dividends and do es not expect to pay dividends for the foreseeable future. The Company estimates the fair value of restricted stock units based on the fair value of the Company’s common stock on the date of the grant.</t>
        </is>
      </c>
    </row>
    <row r="25">
      <c r="A25" s="4" t="inlineStr">
        <is>
          <t>Income Taxes</t>
        </is>
      </c>
      <c r="B25" s="4" t="inlineStr">
        <is>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uncertain tax positions in income tax expense. As of December 31, 2020 and 2019, the Company had no accrued interest or penalties related to uncertain tax positions and no amounts have been recognized in the Company’s consolidated statements of operations and comprehensive income (loss).</t>
        </is>
      </c>
    </row>
    <row r="26">
      <c r="A26" s="4" t="inlineStr">
        <is>
          <t>Net Income (Loss) Per Share</t>
        </is>
      </c>
      <c r="B26" s="4" t="inlineStr">
        <is>
          <t>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is>
      </c>
    </row>
    <row r="27">
      <c r="A27" s="4" t="inlineStr">
        <is>
          <t>Comprehensive Income (Loss)</t>
        </is>
      </c>
      <c r="B27" s="4" t="inlineStr">
        <is>
          <t>Comprehensive Income (Loss) Comprehensive income (loss) includes net income (loss) as well as unrealized gains and losses on available-for-sale debt securities, net of income tax effects and reclassification adjustments for realized gains and losses.</t>
        </is>
      </c>
    </row>
    <row r="28">
      <c r="A28" s="4" t="inlineStr">
        <is>
          <t>Recent Accounting Pronouncements</t>
        </is>
      </c>
      <c r="B28" s="4" t="inlineStr">
        <is>
          <t xml:space="preserve">Recent Accounting Pronouncements Recently Adopted Accounting Pronouncements In June 2016, the Financial Accounting Standards Board (FASB) issued ASU 2016-13, Financial Instruments—Credit Losses (Topic 326): Measurement of Credit Losses on Financial Instruments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Simplifying the Accounting for Income Taxes In February 2016, the FASB issued ASU 2016-02, Leases Leases In February 2018, the FASB issued ASU 2018-02, Income Statement—Reporting Comprehensive Income (Topic 220): Reclassification of Certain Tax Effects from Accumulated Other Comprehensive Income comprehensive income to provide an option for an entity to reclassify the stranded tax effects of the Tax Cuts and Jobs Act of 2017 (the TCJA) that was signed into law in December 2017 from accumulated other comprehensive income directly to retained earnings. The stranded tax effects result from the remeasurement of deferred tax assets and liabilities which were originally recorded in comprehensive income but whose remeasurement is reflected in the income statement. The Company adopted this standard effective January 1, 2019, and upon adoption recorded a cumulative adjustment of less than $ 0.1 million to reclassify the stranded tax effects of unrealized gains and losses on available-for-sale securities from accumulated other comprehensive income (loss) to accumulated deficit. The adoption of this standard did not have a material impact on the Company’s financial position or results of operations. In May 2014, the FASB issued ASU 2014-09, Revenue from Contracts with Customers Revenue Recogn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Cash and Cash Equivalents and Restricted Cash</t>
        </is>
      </c>
      <c r="B4" s="4" t="inlineStr">
        <is>
          <t>The following table provides a reconciliation of cash and cash equivalents and restricted cash as reported on the consolidated balance sheets to the total of these amounts as reported at the end of the period in the consolidated statements of cash flows (in thousands):
December 31, 2020
December 31, 2019
December 31, 2018
Cash and cash equivalents
$
338,426
$
69,514
$
75,561
Restricted cash
1,330
1,330
1,053
Total cash and cash equivalents and restricted cash
$
339,756
$
70,844
$
76,614</t>
        </is>
      </c>
    </row>
    <row r="5">
      <c r="A5" s="4" t="inlineStr">
        <is>
          <t>Schedule of Revenue or Accounts Receivable by Major Customers</t>
        </is>
      </c>
      <c r="B5" s="4" t="inlineStr">
        <is>
          <t xml:space="preserve">The following table summarizes those customers who represented at least 10% of revenues or total net accounts receivable for the periods presented:
Revenues
Accounts Receivable, Net
Years Ended December 31,
December 31,
2020
2019
2018
2020
2019
Customer A
94
%
69
%
81
%
44
%
28
%
Customer B
*
*
16
%
48
%
62
%
Customer C
*
13
%
*
*
*
Customer D
*
10
%
*
*
*
*
Represented less than 10% </t>
        </is>
      </c>
    </row>
    <row r="6">
      <c r="A6" s="4" t="inlineStr">
        <is>
          <t>Summary of Estimated Useful Lives of Assets</t>
        </is>
      </c>
      <c r="B6" s="4" t="inlineStr">
        <is>
          <t xml:space="preserve">Depreciation and amortization is calculated using the straight-line method over the estimated useful lives of the assets, which are as follows:
Estimated Useful Life
Computer equipment and software
3 years
Furniture and fixtures
5 years
Laboratory and manufacturing equipment
5 to 15 years
Leasehold improvements
Shorter of lease term or estimated useful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Company Marketable Securities</t>
        </is>
      </c>
      <c r="B4" s="4" t="inlineStr">
        <is>
          <t>The following tables present a summary of the Company’s marketable securities, which consist of available-for-sale debt securities and equity securities (in thousands):
Amortized Cost
Unrealized Gains
Unrealized Losses
Fair Value
December 31, 2020
U.S. government and federal agency securities
$
12,782
$
22
$
—
$
12,804
Certificates of deposit
1,956
34
—
1,990
Corporate bonds
165,850
497
(55
)
166,292
Municipal securities
3,035
2
—
3,037
$
183,623
$
555
$
(55
)
$
184,123
Amortized Cost / Cost
Unrealized Gains
Unrealized Losses
Fair Value
December 31, 2019
U.S. government and federal agency securities
$
62,637
$
215
$
(5
)
$
62,847
Certificates of deposit
8,506
77
—
8,583
Corporate bonds
226,137
808
(29
)
226,916
Equity securities
351
31,784
—
32,135
$
297,631
$
32,884
$
(34
)
$
330,481</t>
        </is>
      </c>
    </row>
    <row r="5">
      <c r="A5" s="4" t="inlineStr">
        <is>
          <t>Summary of unrealized gain (loss) on available-for-sale securities, net, presented in the statements of operations and comprehensive income (loss)</t>
        </is>
      </c>
      <c r="B5" s="4" t="inlineStr">
        <is>
          <t xml:space="preserve">Unrealized gain (loss) on available-for-sale securities, net, presented in the statements of operations and comprehensive income (loss) consisted of the following (in thousands):
Years Ended December 31,
2020
2019
2018
Unrealized gain (loss) before reclassifications
$
(426
)
$
1,392
$
(44
)
Realized losses (gains) reclassified to investment income
(139
)
(40
)
39
Income tax expense
—
(467
)
—
Unrealized gain (loss) on available-for-sale securities, net
$
(565
)
$
885
$
(5
) </t>
        </is>
      </c>
    </row>
    <row r="6">
      <c r="A6" s="4" t="inlineStr">
        <is>
          <t>Summary of Fair Values and Unrealized Losses of Marketable Securities Held by the Company in an Unrealized Loss Position for Less Than 12 months and 12 Months or Greater</t>
        </is>
      </c>
      <c r="B6" s="4" t="inlineStr">
        <is>
          <t>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December 31, 2020
Corporate bonds
$
55,507
$
(55
)
$
—
$
—
$
55,507
$
(55
)
$
55,507
$
(55
)
$
—
$
—
$
55,507
$
(55
)
Less than 12 Months
12 Months or Greater
Total
Fair Value
Unrealized Losses
Fair Value
Unrealized Losses
Fair Value
Unrealized Losses
December 31, 2019
U.S. government and federal agency securities
$
12,562
$
(5
)
$
—
$
—
$
12,562
$
(5
)
Corporate bonds
48,556
(29
)
—
—
48,556
(29
)
$
61,118
$
(34
)
$
—
$
—
$
61,118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of Cash Equivalents and Marketable Securities</t>
        </is>
      </c>
      <c r="B4" s="4" t="inlineStr">
        <is>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20
Cash equivalents:
Money market mutual funds
$
—
$
96,307
$
—
$
96,307
Total cash equivalents
—
96,307
—
96,307
Marketable securities:
U.S. government and federal agency securities
—
12,804
—
12,804
Certificates of deposit
—
1,990
—
1,990
Corporate bonds
—
166,292
—
166,292
Municipal securities
—
3,037
—
3,037
Total marketable securities
—
184,123
—
184,123
Total cash equivalents and marketable securities
$
—
$
280,430
$
—
$
280,430
Quoted
Significant
prices
other
Significant
in active
observable
unobservable
markets
inputs
inputs
(Level 1)
(Level 2)
(Level 3)
Total
December 31, 2019
Cash equivalents:
Money market mutual funds
$
—
$
56,058
$
—
$
56,058
Total cash equivalents
—
56,058
—
56,058
Marketable securities:
U.S. government and federal agency securities
—
62,847
—
62,847
Certificates of deposit
—
8,583
—
8,583
Corporate bonds
—
226,916
—
226,916
Equity securities
32,135
—
—
32,135
Total marketable securities
32,135
298,346
—
330,481
Total cash equivalents and marketable securities
$
32,135
$
354,404
$
—
$
386,5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net consists of the following (in thousands):
December 31, 2020
December 31, 2019
Laboratory and manufacturing equipment
$
26,306
$
19,663
Computer equipment and software
3,764
2,545
Furniture and fixtures
4,114
2,188
Leasehold improvements
44,957
18,915
Total property and equipment
79,141
43,311
Accumulated depreciation and amortization
(22,674
)
(14,338
)
Property and equipment, net
$
56,467
$
28,9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 current</t>
        </is>
      </c>
      <c r="B3" s="6" t="n">
        <v>7678</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37476000</v>
      </c>
      <c r="C10" s="5" t="n">
        <v>36992000</v>
      </c>
    </row>
    <row r="11">
      <c r="A11" s="4" t="inlineStr">
        <is>
          <t>Common stock, shares outstanding</t>
        </is>
      </c>
      <c r="B11" s="5" t="n">
        <v>37476000</v>
      </c>
      <c r="C11" s="5" t="n">
        <v>369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 and Supplemental Cash Flow Information of Operating Leases</t>
        </is>
      </c>
      <c r="B4" s="4" t="inlineStr">
        <is>
          <t>The following table summarizes the Company’s lease costs and supplemental cash flow information related to its operating leases (in thousands):
Years Ended December 31,
2020
2019
Operating lease cost
$
5,246
$
3,040
Variable lease cost
1,104
666
Total lease cost
$
6,350
$
3,706
Cash paid (received) for amounts included in operating lease liabilities
$
(678
)
$
2,724
Right-of-use assets acquired through operating lease liabilities
$
56,956
$
5,114</t>
        </is>
      </c>
    </row>
    <row r="5">
      <c r="A5" s="4" t="inlineStr">
        <is>
          <t>Weighted-Average Remaining Lease Term and Weighted-Average Discount Rate of Operating Leases</t>
        </is>
      </c>
      <c r="B5" s="4" t="inlineStr">
        <is>
          <t>The weighted-average remaining lease term and weighted-average discount rate of the Company’s operating leases were as follows:
As of
December 31, 2020
Weighted-average remaining lease term (years)
13.7
Weighted-average discount rate
5.6
%</t>
        </is>
      </c>
    </row>
    <row r="6">
      <c r="A6" s="4" t="inlineStr">
        <is>
          <t>Reconciliation of Undiscounted Future Minimum Lease Payments Remaining Operating Leases</t>
        </is>
      </c>
      <c r="B6" s="4" t="inlineStr">
        <is>
          <t>The following table presents a reconciliation of the undiscounted future minimum lease payments remaining under the Company’s operating leases to the amounts reported as operating lease liabilities on the consolidated balance sheet as of December 31, 2020 (in thousands):
As of
December 31, 2020
Undiscounted future minimum lease payments:
2021
$
4,155
2022
6,021
2023
8,671
2024
9,745
2025
9,999
Thereafter
93,148
Total undiscounted future minimum lease payments
$
131,739
Amount representing imputed interest
(46,212
)
Tenant improvement allowance not yet received
(12,874
)
Total operating lease liabilities
72,653
Current portion of operating lease liabilities
(2,500
)
Operating lease liabilities, non-current
$
70,1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12 Months Ended</t>
        </is>
      </c>
    </row>
    <row r="2">
      <c r="B2" s="2" t="inlineStr">
        <is>
          <t>Dec. 31, 2020</t>
        </is>
      </c>
    </row>
    <row r="3">
      <c r="A3" s="3" t="inlineStr">
        <is>
          <t>Liability Related To Sale Of Future Royalties [Abstract]</t>
        </is>
      </c>
    </row>
    <row r="4">
      <c r="A4" s="4" t="inlineStr">
        <is>
          <t>Schedule of Activity Within Liability Related to Sale of Future Royalties</t>
        </is>
      </c>
      <c r="B4" s="4" t="inlineStr">
        <is>
          <t>The following table presents the changes in the liability related to the sale of future royalties under the Royalty Purchase Agreement with HCR (in thousands):
Year Ended
December 31, 2020
Liability related to sale of future royalties, beginning balance
$
—
Proceeds from sale of future royalties
196,000
Deferred transaction costs
(3,473
)
Non-cash interest expense
771
Liability related to sale of future royalties, ending balance
193,298
Current portion of liability related to sale of future royalties
(18,794
)
Liability related to sale of future royalties, non-current
$
174,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4" t="inlineStr">
        <is>
          <t>The Trustees of the University of Pennsylvania [Member]</t>
        </is>
      </c>
    </row>
    <row r="4">
      <c r="A4" s="4" t="inlineStr">
        <is>
          <t>Summary of Expenses Incurred by Company</t>
        </is>
      </c>
      <c r="B4" s="4" t="inlineStr">
        <is>
          <t>Expenses incurred by the Company related to its license from Penn were recorded as follows (in thousands):
Years Ended December 31,
2020
2019
2018
Cost of revenues
$
39
$
—
$
(18
)
Research and development
—
200
—
General and administrative
821
905
130
$
860
$
1,105
$
112</t>
        </is>
      </c>
    </row>
    <row r="5">
      <c r="A5" s="4" t="inlineStr">
        <is>
          <t>GlaxoSmithKline LLC [Member]</t>
        </is>
      </c>
    </row>
    <row r="6">
      <c r="A6" s="4" t="inlineStr">
        <is>
          <t>Summary of Expenses Incurred by Company</t>
        </is>
      </c>
      <c r="B6" s="4" t="inlineStr">
        <is>
          <t>Expenses incurred by the Company related to its license from GSK were recorded as follows (in thousands):
Years Ended December 31,
2020
2019
2018
Cost of revenues:
Royalties on net sales of Zolgensma
$
26,278
$
5,822
$
—
Other cost of revenues
9,398
2,419
9,407
Total cost of revenues
35,676
8,241
9,407
General and administrative
1,046
928
548
$
36,722
$
9,169
$
9,9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ization (Tables)</t>
        </is>
      </c>
      <c r="B1" s="2" t="inlineStr">
        <is>
          <t>12 Months Ended</t>
        </is>
      </c>
    </row>
    <row r="2">
      <c r="B2" s="2" t="inlineStr">
        <is>
          <t>Dec. 31, 2020</t>
        </is>
      </c>
    </row>
    <row r="3">
      <c r="A3" s="3" t="inlineStr">
        <is>
          <t>Equity [Abstract]</t>
        </is>
      </c>
    </row>
    <row r="4">
      <c r="A4" s="4" t="inlineStr">
        <is>
          <t>Schedule of Reserved Shares of Common Stock for Future Issuance</t>
        </is>
      </c>
      <c r="B4" s="4" t="inlineStr">
        <is>
          <t>The Company’s reserved shares of common stock for future issuance were as follows (in thousands):
December 31, 2020
December 31, 2019
Reserved for issuance under equity incentive plans
8,659
7,607
Reserved for issuance under employee stock purchase plan
448
134
9,107
7,7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and Royalty Revenue (Tables)</t>
        </is>
      </c>
      <c r="B1" s="2" t="inlineStr">
        <is>
          <t>12 Months Ended</t>
        </is>
      </c>
    </row>
    <row r="2">
      <c r="B2" s="2" t="inlineStr">
        <is>
          <t>Dec. 31, 2020</t>
        </is>
      </c>
    </row>
    <row r="3">
      <c r="A3" s="3" t="inlineStr">
        <is>
          <t>License Agreement Revenue Recognition [Abstract]</t>
        </is>
      </c>
    </row>
    <row r="4">
      <c r="A4" s="4" t="inlineStr">
        <is>
          <t>Summary of Changes in Balances of Receivables, Contract Assets and Deferred Revenue</t>
        </is>
      </c>
      <c r="B4" s="4" t="inlineStr">
        <is>
          <t>The following table presents changes in the balances of the Company’s net accounts receivable, contract assets and deferred revenue, as well as other information regarding revenue recognized, during the periods presented (in thousands):
Years Ended December 31,
2020
2019
2018
Accounts receivable, current and non-current:
Balance, beginning of period
$
42,303
$
31,599
$
5,850
Additions
158,682
39,203
231,154
Deductions
(154,719
)
(28,499
)
(205,405
)
Balance, end of period
$
46,266
$
42,303
$
31,599
Contract assets:
Balance, beginning of period
$
—
$
750
$
350
Additions
350
1,000
3,000
Deductions
—
(1,750
)
(2,600
)
Balance, end of period
$
350
$
—
$
750
Deferred revenue, current and non-current:
Balance, beginning of period
$
3,333
$
3,933
$
—
Additions
1,124
—
3,933
Deductions
(225
)
(600
)
—
Balance, end of period
$
4,232
$
3,333
$
3,933
Revenue recognized during the period from:
Amounts included in deferred revenue at beginning of period
$
—
$
600
$
—
Performance obligations satisfied in previous periods
$
146,772
$
26,689
$
5,348</t>
        </is>
      </c>
    </row>
    <row r="5">
      <c r="A5" s="4" t="inlineStr">
        <is>
          <t>Summary of Accounts Receivables, net</t>
        </is>
      </c>
      <c r="B5" s="4" t="inlineStr">
        <is>
          <t>Accounts receivable, net consisted of the following (in thousands):
December 31, 2020
December 31, 2019
Current accounts receivable:
Billed to customers
$
30,573
$
376
Unbilled
20,104
37,772
Allowance for credit losses
(7,678
)
—
Current accounts receivable, net
42,999
38,148
Non-current accounts receivable:
Unbilled
3,267
4,155
Allowance for credit losses
—
—
Non-current accounts receivable, net
3,267
4,155
Total accounts receivable, net
$
46,266
$
42,303</t>
        </is>
      </c>
    </row>
    <row r="6">
      <c r="A6" s="4" t="inlineStr">
        <is>
          <t>Summary of Changes in Allowance For Credit Losses</t>
        </is>
      </c>
      <c r="B6" s="4" t="inlineStr">
        <is>
          <t>The following table presents the changes in the allowance for credit losses related to accounts receivable and contract assets for the year ended December 31, 2020 (in thousands):
Accounts Receivable
Contract Assets
Balance at December 31, 2019
$
—
$
—
Provision for credit losses
7,678
—
Write-offs
—
—
Balance at December 31, 2020
$
7,678
$
—</t>
        </is>
      </c>
    </row>
    <row r="7">
      <c r="A7" s="4" t="inlineStr">
        <is>
          <t>Schedule of License Revenue</t>
        </is>
      </c>
      <c r="B7" s="4" t="inlineStr">
        <is>
          <t>The Company recognized the following amounts under the March 2014 License with Novartis Gene Therapies (in thousands):
Years Ended December 31,
2020
2019
2018
License revenue
$
3,500
$
3,500
$
176,066
Royalties on net sales of Zolgensma
61,631
20,829
—
Achievement of sales-based milestone for Zolgensma
80,000
—
—
Total license and royalty revenue
$
145,131
$
24,329
$
176,066
Interest income from licensing
$
26
$
29
$
7,9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4" t="inlineStr">
        <is>
          <t>Stock-Based Compensation Expense by Award Type</t>
        </is>
      </c>
      <c r="B3" s="4" t="inlineStr">
        <is>
          <t>The Company’s stock-based compensation expense by award type was as follows (in thousands):
Years Ended December 31,
2020
2019
2018
Stock options
$
31,178
$
25,964
$
15,960
Restricted stock units
—
257
275
Employee stock purchase plan
771
633
406
$
31,949
$
26,854
$
16,641</t>
        </is>
      </c>
    </row>
    <row r="4">
      <c r="A4" s="4" t="inlineStr">
        <is>
          <t>Stock-Based Compensation Expense</t>
        </is>
      </c>
      <c r="B4" s="4" t="inlineStr">
        <is>
          <t>The Company recorded aggregate stock-based compensation expense in the consolidated statements of operations and comprehensive income (loss) as follows (in thousands):
Years Ended December 31,
2020
2019
2018
Research and development
$
16,280
$
13,031
$
7,612
General and administrative
15,669
13,823
9,029
$
31,949
$
26,854
$
16,641</t>
        </is>
      </c>
    </row>
    <row r="5">
      <c r="A5" s="4" t="inlineStr">
        <is>
          <t>Schedule of Fair Value of Options Granted on Weighted-Average Assumptions</t>
        </is>
      </c>
      <c r="B5" s="4" t="inlineStr">
        <is>
          <t>The fair values of options granted were estimated at each grant date using the Black-Scholes valuation model with the following weighted-average assumptions:
Years Ended December 31,
2020
2019
2018
Expected volatility
71
%
74
%
75
%
Expected term (in years)
6.0
6.1
6.0
Risk-free interest rate
1.4
%
2.3
%
2.6
%
Expected dividend yield
0.0
%
0.0
%
0.0
%</t>
        </is>
      </c>
    </row>
    <row r="6">
      <c r="A6" s="4" t="inlineStr">
        <is>
          <t>2014 and 2015 Equity Incentive Plan [Member]</t>
        </is>
      </c>
    </row>
    <row r="7">
      <c r="A7" s="4" t="inlineStr">
        <is>
          <t>Summary of Stock Option Activity</t>
        </is>
      </c>
      <c r="B7" s="4" t="inlineStr">
        <is>
          <t>The following table summarizes stock option activity under the 2014 Plan and 2015 Plan (in thousands, except per share data):
Weighted-
average
Weighted-
Remaining
average
Contractual
Aggregate
Exercise
Life
Intrinsic
Shares
Price
(Years)
Value (a)
Outstanding at December 31, 2019
5,544
$
28.79
7.5
$
86,509
Granted
1,633
$
37.84
Exercised
(435
)
$
12.95
Cancelled or forfeited
(381
)
$
45.04
Outstanding at December 31, 2020
6,361
$
31.21
7.2
$
101,356
Exercisable at December 31, 2020
3,703
$
24.27
6.2
$
84,115
Vested and expected to vest at December 31, 2020
6,361
$
31.21
7.2
$
101,356
(a)
The aggregate intrinsic value is calculated as the difference between the exercise price of the underlying options and the fair value of the common stock for the options that were in the money at the dates repo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The components of income (loss) before income taxes were as follows (in thousands):
Years Ended December 31,
2020
2019
2018
United States
$
(105,960
)
$
(97,435
)
$
104,181
Foreign
(50
)
(53
)
(65
)
Total income (loss) before income taxes
$
(106,010
)
$
(97,488
)
$
104,116</t>
        </is>
      </c>
    </row>
    <row r="5">
      <c r="A5" s="4" t="inlineStr">
        <is>
          <t>Components of the Provision For Income Tax Expense (Benefit)</t>
        </is>
      </c>
      <c r="B5" s="4" t="inlineStr">
        <is>
          <t>The components of the provision for income tax expense (benefit) were as follows (in thousands):
Years Ended December 31,
2020
2019
2018
Current:
Federal
$
—
$
—
$
—
State
5,240
(2,288
)
4,179
Foreign
—
—
—
Total current
5,240
(2,288
)
4,179
Deferred:
Federal
—
(284
)
—
State
—
(183
)
—
Foreign
—
—
—
Total deferred
—
(467
)
—
Total income tax expense (benefit)
$
5,240
$
(2,755
)
$
4,179</t>
        </is>
      </c>
    </row>
    <row r="6">
      <c r="A6" s="4" t="inlineStr">
        <is>
          <t>Schedule of Reconciliation of Effective Income Tax Expense (Benefit)</t>
        </is>
      </c>
      <c r="B6" s="4" t="inlineStr">
        <is>
          <t>A reconciliation of income tax expense (benefit) computed at the statutory federal income tax rate of 21% to income tax expense (benefit) as reflected in the consolidated statements of operations and comprehensive income (loss) is as follows (in thousands):
Years Ended December 31,
2020
2019
2018
Federal income tax expense (benefit) at statutory rate
$
(22,263
)
$
(20,473
)
$
21,862
State income tax expense (benefit), net of federal tax effect
(11,495
)
(15,323
)
9,691
Research and development credits
(7,793
)
(11,075
)
(7,847
)
Stock-based compensation
587
(2,134
)
(6,493
)
Other non-deductible expenses and reconciling items
886
144
139
Change in corporate tax rates
109
130
(729
)
Change in valuation allowance
45,209
45,976
(12,444
)
Total income tax expense (benefit)
$
5,240
$
(2,755
)
$
4,179</t>
        </is>
      </c>
    </row>
    <row r="7">
      <c r="A7" s="4" t="inlineStr">
        <is>
          <t>Components of Net Deferred Tax Assets</t>
        </is>
      </c>
      <c r="B7" s="4" t="inlineStr">
        <is>
          <t>The significant components of the Company’s net deferred tax assets were as follows (in thousands):
December 31, 2020
December 31, 2019
Deferred tax assets:
Net operating loss carryforwards
$
14,683
$
53,841
Research and development tax credits
47,970
40,365
Stock-based compensation
15,644
10,224
Lease liabilities
21,961
3,916
Liability related sale of future royalties
62,089
—
Depreciation and amortization
—
26
Accruals and other
7,370
4,779
Total deferred tax assets before valuation allowance
169,717
113,151
Valuation allowance
(142,907
)
(97,511
)
Total deferred tax assets
26,810
15,640
Deferred tax liabilities:
Unrealized gains on marketable securities
(163
)
(11,344
)
Right-of-use assets
(21,094
)
(3,467
)
Depreciation and amortization
(5,155
)
—
Other
(398
)
(829
)
Total deferred tax liabilities
(26,810
)
(15,640
)
Net deferred tax asset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omputations of Basic and Diluted Net Income (Loss) Per Share</t>
        </is>
      </c>
      <c r="B4" s="4" t="inlineStr">
        <is>
          <t>The computations of basic and diluted net income (loss) per share were as follows (in thousands, except per share data):
Years Ended December 31,
2020
2019
2018
Basic net income (loss) per share:
Net income (loss)
$
(111,250
)
$
(94,733
)
$
99,937
Shares used in computation:
Weighted-average common shares outstanding
37,281
36,690
33,427
Basic net income (loss) per share
$
(2.98
)
$
(2.58
)
$
2.99
Diluted net income (loss) per share:
Net income (loss)
$
(111,250
)
$
(94,733
)
$
99,937
Shares used in computation:
Weighted-average common shares outstanding
37,281
36,690
33,427
Stock options
—
—
3,186
Restricted stock units
—
—
32
Employee stock purchase plan
—
—
3
Weighted-average diluted common shares
37,281
36,690
36,648
Diluted net income (loss) per share
$
(2.98
)
$
(2.58
)
$
2.73</t>
        </is>
      </c>
    </row>
    <row r="5">
      <c r="A5" s="4" t="inlineStr">
        <is>
          <t>Schedules for Computation of Diluted Weighted-Average Shares Outstanding</t>
        </is>
      </c>
      <c r="B5" s="4" t="inlineStr">
        <is>
          <t>The following potentially dilutive common stock equivalents outstanding at the end of the period were excluded from the computations of weighted-average diluted common shares for the periods indicated as their effects would be anti-dilutive (in thousands):
Years Ended December 31,
2020
2019
2018
Stock options issued and outstanding
6,361
5,544
928
Employee stock purchase plan
19
17
—
6,380
5,561
9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Tables)</t>
        </is>
      </c>
      <c r="B1" s="2" t="inlineStr">
        <is>
          <t>12 Months Ended</t>
        </is>
      </c>
    </row>
    <row r="2">
      <c r="B2" s="2" t="inlineStr">
        <is>
          <t>Dec. 31, 2020</t>
        </is>
      </c>
    </row>
    <row r="3">
      <c r="A3" s="3" t="inlineStr">
        <is>
          <t>Payables And Accruals [Abstract]</t>
        </is>
      </c>
    </row>
    <row r="4">
      <c r="A4" s="4" t="inlineStr">
        <is>
          <t>Schedules of Accrued Expenses and Other Current Liabilities</t>
        </is>
      </c>
      <c r="B4" s="4" t="inlineStr">
        <is>
          <t>Accrued expenses and other current liabilities consisted of the following (in thousands):
December 31, 2020
December 31, 2019
Accrued personnel costs
$
13,155
$
10,903
Accrued sublicense fees and royalties
12,160
4,542
Accrued external research and development expenses
9,738
5,791
Accrued purchases of property and equipment
7,853
1,328
Accrued income taxes payable
3,135
—
Accrued external general and administrative expenses
2,865
2,053
Other accrued expenses and current liabilities
176
229
$
49,082
$
24,8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Quarters Ended
March 31, 2020
June 30, 2020
September 30, 2020
December 31, 2020
Total revenues
$
17,644
$
16,566
$
98,912
$
21,445
Cost of revenues
3,409
4,684
17,364
10,257
Research and development expense
37,035
38,111
43,968
47,180
General and administrative expense
14,833
15,554
15,859
17,571
Total operating expenses
55,344
58,399
84,961
75,096
Net income (loss)
(40,038
)
(33,762
)
8,791
(46,241
)
Net income (loss) per share:
Basic
$
(1.08
)
$
(0.91
)
$
0.24
$
(1.24
)
Diluted
(1.08
)
(0.91
)
0.23
(1.24
)
Quarters Ended
March 31, 2019
June 30, 2019
September 30, 2019
December 31, 2019
Total revenues
$
884
$
7,881
$
14,700
$
11,768
Cost of revenues
29
1,927
2,494
3,791
Research and development expense
25,203
29,483
35,692
33,807
General and administrative expense
11,558
13,405
12,402
14,450
Total operating expenses
36,790
44,753
50,596
52,092
Net income (loss)
(32,228
)
(1,457
)
(34,584
)
(26,464
)
Net income (loss) per share:
Basic
$
(0.89
)
$
(0.04
)
$
(0.94
)
$
(0.72
)
Diluted
(0.89
)
(0.04
)
(0.94
)
(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154567</v>
      </c>
      <c r="C4" s="6" t="n">
        <v>35233</v>
      </c>
      <c r="D4" s="6" t="n">
        <v>218505</v>
      </c>
    </row>
    <row r="5">
      <c r="A5" s="3" t="inlineStr">
        <is>
          <t>Operating Expenses</t>
        </is>
      </c>
    </row>
    <row r="6">
      <c r="A6" s="4" t="inlineStr">
        <is>
          <t>Cost of revenues</t>
        </is>
      </c>
      <c r="B6" s="5" t="n">
        <v>35714</v>
      </c>
      <c r="C6" s="5" t="n">
        <v>8241</v>
      </c>
      <c r="D6" s="5" t="n">
        <v>9640</v>
      </c>
    </row>
    <row r="7">
      <c r="A7" s="4" t="inlineStr">
        <is>
          <t>Research and development</t>
        </is>
      </c>
      <c r="B7" s="5" t="n">
        <v>166294</v>
      </c>
      <c r="C7" s="5" t="n">
        <v>124185</v>
      </c>
      <c r="D7" s="5" t="n">
        <v>83873</v>
      </c>
    </row>
    <row r="8">
      <c r="A8" s="4" t="inlineStr">
        <is>
          <t>General and administrative</t>
        </is>
      </c>
      <c r="B8" s="5" t="n">
        <v>63817</v>
      </c>
      <c r="C8" s="5" t="n">
        <v>51815</v>
      </c>
      <c r="D8" s="5" t="n">
        <v>36850</v>
      </c>
    </row>
    <row r="9">
      <c r="A9" s="4" t="inlineStr">
        <is>
          <t>Provision for credit losses and other</t>
        </is>
      </c>
      <c r="B9" s="5" t="n">
        <v>7975</v>
      </c>
      <c r="C9" s="5" t="n">
        <v>-10</v>
      </c>
      <c r="D9" s="5" t="n">
        <v>42</v>
      </c>
    </row>
    <row r="10">
      <c r="A10" s="4" t="inlineStr">
        <is>
          <t>Total operating expenses</t>
        </is>
      </c>
      <c r="B10" s="5" t="n">
        <v>273800</v>
      </c>
      <c r="C10" s="5" t="n">
        <v>184231</v>
      </c>
      <c r="D10" s="5" t="n">
        <v>130405</v>
      </c>
    </row>
    <row r="11">
      <c r="A11" s="4" t="inlineStr">
        <is>
          <t>Income (loss) from operations</t>
        </is>
      </c>
      <c r="B11" s="5" t="n">
        <v>-119233</v>
      </c>
      <c r="C11" s="5" t="n">
        <v>-148998</v>
      </c>
      <c r="D11" s="5" t="n">
        <v>88100</v>
      </c>
    </row>
    <row r="12">
      <c r="A12" s="3" t="inlineStr">
        <is>
          <t>Other Income</t>
        </is>
      </c>
    </row>
    <row r="13">
      <c r="A13" s="4" t="inlineStr">
        <is>
          <t>Interest income from licensing</t>
        </is>
      </c>
      <c r="B13" s="5" t="n">
        <v>4271</v>
      </c>
      <c r="C13" s="5" t="n">
        <v>2951</v>
      </c>
      <c r="D13" s="5" t="n">
        <v>8946</v>
      </c>
    </row>
    <row r="14">
      <c r="A14" s="4" t="inlineStr">
        <is>
          <t>Investment income</t>
        </is>
      </c>
      <c r="B14" s="5" t="n">
        <v>9723</v>
      </c>
      <c r="C14" s="5" t="n">
        <v>48559</v>
      </c>
      <c r="D14" s="5" t="n">
        <v>7070</v>
      </c>
    </row>
    <row r="15">
      <c r="A15" s="4" t="inlineStr">
        <is>
          <t>Interest expense</t>
        </is>
      </c>
      <c r="B15" s="5" t="n">
        <v>-771</v>
      </c>
    </row>
    <row r="16">
      <c r="A16" s="4" t="inlineStr">
        <is>
          <t>Total other income</t>
        </is>
      </c>
      <c r="B16" s="5" t="n">
        <v>13223</v>
      </c>
      <c r="C16" s="5" t="n">
        <v>51510</v>
      </c>
      <c r="D16" s="5" t="n">
        <v>16016</v>
      </c>
    </row>
    <row r="17">
      <c r="A17" s="4" t="inlineStr">
        <is>
          <t>Income (loss) before income taxes</t>
        </is>
      </c>
      <c r="B17" s="5" t="n">
        <v>-106010</v>
      </c>
      <c r="C17" s="5" t="n">
        <v>-97488</v>
      </c>
      <c r="D17" s="5" t="n">
        <v>104116</v>
      </c>
    </row>
    <row r="18">
      <c r="A18" s="4" t="inlineStr">
        <is>
          <t>Income Tax Benefit (Expense)</t>
        </is>
      </c>
      <c r="B18" s="5" t="n">
        <v>-5240</v>
      </c>
      <c r="C18" s="5" t="n">
        <v>2755</v>
      </c>
      <c r="D18" s="5" t="n">
        <v>-4179</v>
      </c>
    </row>
    <row r="19">
      <c r="A19" s="4" t="inlineStr">
        <is>
          <t>Net income (loss)</t>
        </is>
      </c>
      <c r="B19" s="5" t="n">
        <v>-111250</v>
      </c>
      <c r="C19" s="5" t="n">
        <v>-94733</v>
      </c>
      <c r="D19" s="5" t="n">
        <v>99937</v>
      </c>
    </row>
    <row r="20">
      <c r="A20" s="3" t="inlineStr">
        <is>
          <t>Other Comprehensive Income (Loss)</t>
        </is>
      </c>
    </row>
    <row r="21">
      <c r="A21" s="4" t="inlineStr">
        <is>
          <t>Unrealized gain (loss) on available-for-sale securities, net</t>
        </is>
      </c>
      <c r="B21" s="5" t="n">
        <v>-565</v>
      </c>
      <c r="C21" s="5" t="n">
        <v>885</v>
      </c>
      <c r="D21" s="5" t="n">
        <v>-5</v>
      </c>
    </row>
    <row r="22">
      <c r="A22" s="4" t="inlineStr">
        <is>
          <t>Total other comprehensive income (loss)</t>
        </is>
      </c>
      <c r="B22" s="5" t="n">
        <v>-565</v>
      </c>
      <c r="C22" s="5" t="n">
        <v>885</v>
      </c>
      <c r="D22" s="5" t="n">
        <v>-5</v>
      </c>
    </row>
    <row r="23">
      <c r="A23" s="4" t="inlineStr">
        <is>
          <t>Comprehensive income (loss)</t>
        </is>
      </c>
      <c r="B23" s="6" t="n">
        <v>-111815</v>
      </c>
      <c r="C23" s="6" t="n">
        <v>-93848</v>
      </c>
      <c r="D23" s="6" t="n">
        <v>99932</v>
      </c>
    </row>
    <row r="24">
      <c r="A24" s="3" t="inlineStr">
        <is>
          <t>Net income (loss) per share:</t>
        </is>
      </c>
    </row>
    <row r="25">
      <c r="A25" s="4" t="inlineStr">
        <is>
          <t>Basic</t>
        </is>
      </c>
      <c r="B25" s="8" t="n">
        <v>-2.98</v>
      </c>
      <c r="C25" s="8" t="n">
        <v>-2.58</v>
      </c>
      <c r="D25" s="8" t="n">
        <v>2.99</v>
      </c>
    </row>
    <row r="26">
      <c r="A26" s="4" t="inlineStr">
        <is>
          <t>Diluted</t>
        </is>
      </c>
      <c r="B26" s="8" t="n">
        <v>-2.98</v>
      </c>
      <c r="C26" s="8" t="n">
        <v>-2.58</v>
      </c>
      <c r="D26" s="8" t="n">
        <v>2.73</v>
      </c>
    </row>
    <row r="27">
      <c r="A27" s="3" t="inlineStr">
        <is>
          <t>Weighted-average common shares outstanding:</t>
        </is>
      </c>
    </row>
    <row r="28">
      <c r="A28" s="4" t="inlineStr">
        <is>
          <t>Basic</t>
        </is>
      </c>
      <c r="B28" s="5" t="n">
        <v>37281</v>
      </c>
      <c r="C28" s="5" t="n">
        <v>36690</v>
      </c>
      <c r="D28" s="5" t="n">
        <v>33427</v>
      </c>
    </row>
    <row r="29">
      <c r="A29" s="4" t="inlineStr">
        <is>
          <t>Diluted</t>
        </is>
      </c>
      <c r="B29" s="5" t="n">
        <v>37281</v>
      </c>
      <c r="C29" s="5" t="n">
        <v>36690</v>
      </c>
      <c r="D29" s="5" t="n">
        <v>36648</v>
      </c>
    </row>
    <row r="30">
      <c r="A30" s="4" t="inlineStr">
        <is>
          <t>License and royalty [Member]</t>
        </is>
      </c>
    </row>
    <row r="31">
      <c r="A31" s="3" t="inlineStr">
        <is>
          <t>Revenues</t>
        </is>
      </c>
    </row>
    <row r="32">
      <c r="A32" s="4" t="inlineStr">
        <is>
          <t>Revenues</t>
        </is>
      </c>
      <c r="B32" s="6" t="n">
        <v>154567</v>
      </c>
      <c r="C32" s="6" t="n">
        <v>35233</v>
      </c>
      <c r="D32" s="6" t="n">
        <v>2185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 - USD ($) $ in Thousands</t>
        </is>
      </c>
      <c r="B1" s="2" t="inlineStr">
        <is>
          <t>Dec. 31, 2020</t>
        </is>
      </c>
      <c r="C1" s="2" t="inlineStr">
        <is>
          <t>Dec. 31, 2019</t>
        </is>
      </c>
    </row>
    <row r="2">
      <c r="A2" s="3" t="inlineStr">
        <is>
          <t>Organization Consolidation And Presentation Of Financial Statements [Abstract]</t>
        </is>
      </c>
    </row>
    <row r="3">
      <c r="A3" s="4" t="inlineStr">
        <is>
          <t>Accumulated deficit</t>
        </is>
      </c>
      <c r="B3" s="6" t="n">
        <v>-289072</v>
      </c>
      <c r="C3" s="6" t="n">
        <v>-177822</v>
      </c>
    </row>
    <row r="4">
      <c r="A4" s="4" t="inlineStr">
        <is>
          <t>Cash, cash equivalents and marketable securities</t>
        </is>
      </c>
      <c r="B4" s="6" t="n">
        <v>52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Additional Information (Detail)</t>
        </is>
      </c>
      <c r="B1" s="2" t="inlineStr">
        <is>
          <t>Jan. 01, 2019USD ($)</t>
        </is>
      </c>
      <c r="C1" s="2" t="inlineStr">
        <is>
          <t>Dec. 31, 2020USD ($)Segment</t>
        </is>
      </c>
      <c r="D1" s="2" t="inlineStr">
        <is>
          <t>Dec. 31, 2019USD ($)</t>
        </is>
      </c>
      <c r="E1" s="2" t="inlineStr">
        <is>
          <t>Dec. 31, 2018USD ($)</t>
        </is>
      </c>
    </row>
    <row r="2">
      <c r="A2" s="3" t="inlineStr">
        <is>
          <t>Significant Accounting Policies [Line Items]</t>
        </is>
      </c>
    </row>
    <row r="3">
      <c r="A3" s="4" t="inlineStr">
        <is>
          <t>Number of operating segments | Segment</t>
        </is>
      </c>
      <c r="C3" s="5" t="n">
        <v>1</v>
      </c>
    </row>
    <row r="4">
      <c r="A4" s="4" t="inlineStr">
        <is>
          <t>Impairment losses</t>
        </is>
      </c>
      <c r="C4" s="6" t="n">
        <v>0</v>
      </c>
      <c r="D4" s="6" t="n">
        <v>0</v>
      </c>
      <c r="E4" s="6" t="n">
        <v>0</v>
      </c>
    </row>
    <row r="5">
      <c r="A5" s="4" t="inlineStr">
        <is>
          <t>Percentage of ownership interest</t>
        </is>
      </c>
      <c r="C5" s="4" t="inlineStr">
        <is>
          <t>20.00%</t>
        </is>
      </c>
    </row>
    <row r="6">
      <c r="A6" s="4" t="inlineStr">
        <is>
          <t>Accrued interest or penalties related to uncertain tax positions</t>
        </is>
      </c>
      <c r="C6" s="6" t="n">
        <v>0</v>
      </c>
      <c r="D6" s="5" t="n">
        <v>0</v>
      </c>
    </row>
    <row r="7">
      <c r="A7" s="4" t="inlineStr">
        <is>
          <t>Unrecognized tax benefits</t>
        </is>
      </c>
      <c r="C7" s="5" t="n">
        <v>0</v>
      </c>
      <c r="D7" s="5" t="n">
        <v>0</v>
      </c>
    </row>
    <row r="8">
      <c r="A8" s="4" t="inlineStr">
        <is>
          <t>Accumulated deficit</t>
        </is>
      </c>
      <c r="C8" s="6" t="n">
        <v>-289072000</v>
      </c>
      <c r="D8" s="6" t="n">
        <v>-177822000</v>
      </c>
    </row>
    <row r="9">
      <c r="A9" s="4" t="inlineStr">
        <is>
          <t>Maximum [Member] | ASU 2016-02 [Member]</t>
        </is>
      </c>
    </row>
    <row r="10">
      <c r="A10" s="3" t="inlineStr">
        <is>
          <t>Significant Accounting Policies [Line Items]</t>
        </is>
      </c>
    </row>
    <row r="11">
      <c r="A11" s="4" t="inlineStr">
        <is>
          <t>Accumulated deficit</t>
        </is>
      </c>
      <c r="B11" s="6" t="n">
        <v>100000</v>
      </c>
    </row>
    <row r="12">
      <c r="A12" s="4" t="inlineStr">
        <is>
          <t>Maximum [Member] | ASU 2018-02 [Member]</t>
        </is>
      </c>
    </row>
    <row r="13">
      <c r="A13" s="3" t="inlineStr">
        <is>
          <t>Significant Accounting Policies [Line Items]</t>
        </is>
      </c>
    </row>
    <row r="14">
      <c r="A14" s="4" t="inlineStr">
        <is>
          <t>Accumulated deficit</t>
        </is>
      </c>
      <c r="B14" s="5" t="n">
        <v>100000</v>
      </c>
    </row>
    <row r="15">
      <c r="A15" s="4" t="inlineStr">
        <is>
          <t>Reclassification of stranded tax effects of unrealized gains and losses on available-for-sale securities from accumulated other comprehensive income (loss) to accumulated deficit</t>
        </is>
      </c>
      <c r="B15" s="6" t="n">
        <v>100000</v>
      </c>
    </row>
    <row r="16">
      <c r="A16" s="4" t="inlineStr">
        <is>
          <t>Customer Concentration Risk [Member] | Revenue [Member] | UNITED STATES</t>
        </is>
      </c>
    </row>
    <row r="17">
      <c r="A17" s="3" t="inlineStr">
        <is>
          <t>Significant Accounting Policies [Line Items]</t>
        </is>
      </c>
    </row>
    <row r="18">
      <c r="A18" s="4" t="inlineStr">
        <is>
          <t>Concentration risk percentage</t>
        </is>
      </c>
      <c r="C18" s="4" t="inlineStr">
        <is>
          <t>80.00%</t>
        </is>
      </c>
      <c r="D18" s="4" t="inlineStr">
        <is>
          <t>90.00%</t>
        </is>
      </c>
      <c r="E18" s="4" t="inlineStr">
        <is>
          <t>99.00%</t>
        </is>
      </c>
    </row>
    <row r="19">
      <c r="A19" s="4" t="inlineStr">
        <is>
          <t>Customer Concentration Risk [Member] | Revenue [Member] | Other Countries | Maximum [Member]</t>
        </is>
      </c>
    </row>
    <row r="20">
      <c r="A20" s="3" t="inlineStr">
        <is>
          <t>Significant Accounting Policies [Line Items]</t>
        </is>
      </c>
    </row>
    <row r="21">
      <c r="A21" s="4" t="inlineStr">
        <is>
          <t>Concentration risk percentage</t>
        </is>
      </c>
      <c r="C21" s="4" t="inlineStr">
        <is>
          <t>10.00%</t>
        </is>
      </c>
      <c r="D21"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338426</v>
      </c>
      <c r="C3" s="6" t="n">
        <v>69514</v>
      </c>
      <c r="D3" s="6" t="n">
        <v>75561</v>
      </c>
    </row>
    <row r="4">
      <c r="A4" s="4" t="inlineStr">
        <is>
          <t>Restricted cash</t>
        </is>
      </c>
      <c r="B4" s="5" t="n">
        <v>1330</v>
      </c>
      <c r="C4" s="5" t="n">
        <v>1330</v>
      </c>
      <c r="D4" s="5" t="n">
        <v>1053</v>
      </c>
    </row>
    <row r="5">
      <c r="A5" s="4" t="inlineStr">
        <is>
          <t>Total cash and cash equivalents and restricted cash</t>
        </is>
      </c>
      <c r="B5" s="6" t="n">
        <v>339756</v>
      </c>
      <c r="C5" s="6" t="n">
        <v>70844</v>
      </c>
      <c r="D5" s="6" t="n">
        <v>766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or Accounts Receivable by Major Customers (Detail) - Customer Concentration Risk [Member]</t>
        </is>
      </c>
      <c r="B1" s="2" t="inlineStr">
        <is>
          <t>12 Months Ended</t>
        </is>
      </c>
    </row>
    <row r="2">
      <c r="B2" s="2" t="inlineStr">
        <is>
          <t>Dec. 31, 2020</t>
        </is>
      </c>
      <c r="C2" s="2" t="inlineStr">
        <is>
          <t>Dec. 31, 2019</t>
        </is>
      </c>
      <c r="D2" s="2" t="inlineStr">
        <is>
          <t>Dec. 31, 2018</t>
        </is>
      </c>
    </row>
    <row r="3">
      <c r="A3" s="4" t="inlineStr">
        <is>
          <t>Revenue [Member] | Customer A [Member]</t>
        </is>
      </c>
    </row>
    <row r="4">
      <c r="A4" s="3" t="inlineStr">
        <is>
          <t>Entity Wide Revenue Major Customer [Line Items]</t>
        </is>
      </c>
    </row>
    <row r="5">
      <c r="A5" s="4" t="inlineStr">
        <is>
          <t>Concentration risk percentage</t>
        </is>
      </c>
      <c r="B5" s="4" t="inlineStr">
        <is>
          <t>94.00%</t>
        </is>
      </c>
      <c r="C5" s="4" t="inlineStr">
        <is>
          <t>69.00%</t>
        </is>
      </c>
      <c r="D5" s="4" t="inlineStr">
        <is>
          <t>81.00%</t>
        </is>
      </c>
    </row>
    <row r="6">
      <c r="A6" s="4" t="inlineStr">
        <is>
          <t>Revenue [Member] | Customer B [Member]</t>
        </is>
      </c>
    </row>
    <row r="7">
      <c r="A7" s="3" t="inlineStr">
        <is>
          <t>Entity Wide Revenue Major Customer [Line Items]</t>
        </is>
      </c>
    </row>
    <row r="8">
      <c r="A8" s="4" t="inlineStr">
        <is>
          <t>Concentration risk percentage</t>
        </is>
      </c>
      <c r="D8" s="4" t="inlineStr">
        <is>
          <t>16.00%</t>
        </is>
      </c>
    </row>
    <row r="9">
      <c r="A9" s="4" t="inlineStr">
        <is>
          <t>Revenue [Member] | Customer C [Member]</t>
        </is>
      </c>
    </row>
    <row r="10">
      <c r="A10" s="3" t="inlineStr">
        <is>
          <t>Entity Wide Revenue Major Customer [Line Items]</t>
        </is>
      </c>
    </row>
    <row r="11">
      <c r="A11" s="4" t="inlineStr">
        <is>
          <t>Concentration risk percentage</t>
        </is>
      </c>
      <c r="C11" s="4" t="inlineStr">
        <is>
          <t>13.00%</t>
        </is>
      </c>
    </row>
    <row r="12">
      <c r="A12" s="4" t="inlineStr">
        <is>
          <t>Revenue [Member] | Customer D [Member]</t>
        </is>
      </c>
    </row>
    <row r="13">
      <c r="A13" s="3" t="inlineStr">
        <is>
          <t>Entity Wide Revenue Major Customer [Line Items]</t>
        </is>
      </c>
    </row>
    <row r="14">
      <c r="A14" s="4" t="inlineStr">
        <is>
          <t>Concentration risk percentage</t>
        </is>
      </c>
      <c r="C14" s="4" t="inlineStr">
        <is>
          <t>10.00%</t>
        </is>
      </c>
    </row>
    <row r="15">
      <c r="A15" s="4" t="inlineStr">
        <is>
          <t>Accounts Receivable | Customer A [Member]</t>
        </is>
      </c>
    </row>
    <row r="16">
      <c r="A16" s="3" t="inlineStr">
        <is>
          <t>Entity Wide Revenue Major Customer [Line Items]</t>
        </is>
      </c>
    </row>
    <row r="17">
      <c r="A17" s="4" t="inlineStr">
        <is>
          <t>Concentration risk percentage</t>
        </is>
      </c>
      <c r="B17" s="4" t="inlineStr">
        <is>
          <t>44.00%</t>
        </is>
      </c>
      <c r="C17" s="4" t="inlineStr">
        <is>
          <t>28.00%</t>
        </is>
      </c>
    </row>
    <row r="18">
      <c r="A18" s="4" t="inlineStr">
        <is>
          <t>Accounts Receivable | Customer B [Member]</t>
        </is>
      </c>
    </row>
    <row r="19">
      <c r="A19" s="3" t="inlineStr">
        <is>
          <t>Entity Wide Revenue Major Customer [Line Items]</t>
        </is>
      </c>
    </row>
    <row r="20">
      <c r="A20" s="4" t="inlineStr">
        <is>
          <t>Concentration risk percentage</t>
        </is>
      </c>
      <c r="B20" s="4" t="inlineStr">
        <is>
          <t>48.00%</t>
        </is>
      </c>
      <c r="C20" s="4" t="inlineStr">
        <is>
          <t>62.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Assets (Detail)</t>
        </is>
      </c>
      <c r="B1" s="2" t="inlineStr">
        <is>
          <t>12 Months Ended</t>
        </is>
      </c>
    </row>
    <row r="2">
      <c r="B2" s="2" t="inlineStr">
        <is>
          <t>Dec. 31, 2020</t>
        </is>
      </c>
    </row>
    <row r="3">
      <c r="A3" s="4" t="inlineStr">
        <is>
          <t>Computer Equipment and Software [Member]</t>
        </is>
      </c>
    </row>
    <row r="4">
      <c r="A4" s="3" t="inlineStr">
        <is>
          <t>Property Plant And Equipment [Line Items]</t>
        </is>
      </c>
    </row>
    <row r="5">
      <c r="A5" s="4" t="inlineStr">
        <is>
          <t>Property plant and equipment estimated useful lives</t>
        </is>
      </c>
      <c r="B5" s="4" t="inlineStr">
        <is>
          <t>3 years</t>
        </is>
      </c>
    </row>
    <row r="6">
      <c r="A6" s="4" t="inlineStr">
        <is>
          <t>Furniture and Fixtures [Member]</t>
        </is>
      </c>
    </row>
    <row r="7">
      <c r="A7" s="3" t="inlineStr">
        <is>
          <t>Property Plant And Equipment [Line Items]</t>
        </is>
      </c>
    </row>
    <row r="8">
      <c r="A8" s="4" t="inlineStr">
        <is>
          <t>Property plant and equipment estimated useful lives</t>
        </is>
      </c>
      <c r="B8" s="4" t="inlineStr">
        <is>
          <t>5 years</t>
        </is>
      </c>
    </row>
    <row r="9">
      <c r="A9" s="4" t="inlineStr">
        <is>
          <t>Laboratory and Manufacturing Equipment [Member] | Minimum [Member]</t>
        </is>
      </c>
    </row>
    <row r="10">
      <c r="A10" s="3" t="inlineStr">
        <is>
          <t>Property Plant And Equipment [Line Items]</t>
        </is>
      </c>
    </row>
    <row r="11">
      <c r="A11" s="4" t="inlineStr">
        <is>
          <t>Property plant and equipment estimated useful lives</t>
        </is>
      </c>
      <c r="B11" s="4" t="inlineStr">
        <is>
          <t>5 years</t>
        </is>
      </c>
    </row>
    <row r="12">
      <c r="A12" s="4" t="inlineStr">
        <is>
          <t>Laboratory and Manufacturing Equipment [Member] | Maximum [Member]</t>
        </is>
      </c>
    </row>
    <row r="13">
      <c r="A13" s="3" t="inlineStr">
        <is>
          <t>Property Plant And Equipment [Line Items]</t>
        </is>
      </c>
    </row>
    <row r="14">
      <c r="A14" s="4" t="inlineStr">
        <is>
          <t>Property plant and equipment estimated useful lives</t>
        </is>
      </c>
      <c r="B14" s="4" t="inlineStr">
        <is>
          <t>15 years</t>
        </is>
      </c>
    </row>
    <row r="15">
      <c r="A15" s="4" t="inlineStr">
        <is>
          <t>Leasehold Improvements [Member]</t>
        </is>
      </c>
    </row>
    <row r="16">
      <c r="A16" s="3" t="inlineStr">
        <is>
          <t>Property Plant And Equipment [Line Items]</t>
        </is>
      </c>
    </row>
    <row r="17">
      <c r="A17" s="4" t="inlineStr">
        <is>
          <t>Property plant and equipment estimated useful lives</t>
        </is>
      </c>
      <c r="B17" s="4" t="inlineStr">
        <is>
          <t>Shorter of lease term or estimated useful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 Marketable Securities (Detail) - USD ($) $ in Thousands</t>
        </is>
      </c>
      <c r="B1" s="2" t="inlineStr">
        <is>
          <t>Dec. 31, 2020</t>
        </is>
      </c>
      <c r="C1" s="2" t="inlineStr">
        <is>
          <t>Dec. 31, 2019</t>
        </is>
      </c>
    </row>
    <row r="2">
      <c r="A2" s="3" t="inlineStr">
        <is>
          <t>Schedule Of Available For Sale Securities [Line Items]</t>
        </is>
      </c>
    </row>
    <row r="3">
      <c r="A3" s="4" t="inlineStr">
        <is>
          <t>Amortized Cost / Cost</t>
        </is>
      </c>
      <c r="B3" s="6" t="n">
        <v>183623</v>
      </c>
      <c r="C3" s="6" t="n">
        <v>297631</v>
      </c>
    </row>
    <row r="4">
      <c r="A4" s="4" t="inlineStr">
        <is>
          <t>Unrealized Gains</t>
        </is>
      </c>
      <c r="B4" s="5" t="n">
        <v>555</v>
      </c>
      <c r="C4" s="5" t="n">
        <v>32884</v>
      </c>
    </row>
    <row r="5">
      <c r="A5" s="4" t="inlineStr">
        <is>
          <t>Unrealized Losses</t>
        </is>
      </c>
      <c r="B5" s="5" t="n">
        <v>-55</v>
      </c>
      <c r="C5" s="5" t="n">
        <v>-34</v>
      </c>
    </row>
    <row r="6">
      <c r="A6" s="4" t="inlineStr">
        <is>
          <t>Fair Value</t>
        </is>
      </c>
      <c r="B6" s="5" t="n">
        <v>184123</v>
      </c>
      <c r="C6" s="5" t="n">
        <v>330481</v>
      </c>
    </row>
    <row r="7">
      <c r="A7" s="4" t="inlineStr">
        <is>
          <t>U.S. Government and Federal Agency Securities [Member]</t>
        </is>
      </c>
    </row>
    <row r="8">
      <c r="A8" s="3" t="inlineStr">
        <is>
          <t>Schedule Of Available For Sale Securities [Line Items]</t>
        </is>
      </c>
    </row>
    <row r="9">
      <c r="A9" s="4" t="inlineStr">
        <is>
          <t>Amortized Cost / Cost</t>
        </is>
      </c>
      <c r="B9" s="5" t="n">
        <v>12782</v>
      </c>
      <c r="C9" s="5" t="n">
        <v>62637</v>
      </c>
    </row>
    <row r="10">
      <c r="A10" s="4" t="inlineStr">
        <is>
          <t>Unrealized Gains</t>
        </is>
      </c>
      <c r="B10" s="5" t="n">
        <v>22</v>
      </c>
      <c r="C10" s="5" t="n">
        <v>215</v>
      </c>
    </row>
    <row r="11">
      <c r="A11" s="4" t="inlineStr">
        <is>
          <t>Unrealized Losses</t>
        </is>
      </c>
      <c r="C11" s="5" t="n">
        <v>-5</v>
      </c>
    </row>
    <row r="12">
      <c r="A12" s="4" t="inlineStr">
        <is>
          <t>Fair Value</t>
        </is>
      </c>
      <c r="B12" s="5" t="n">
        <v>12804</v>
      </c>
      <c r="C12" s="5" t="n">
        <v>62847</v>
      </c>
    </row>
    <row r="13">
      <c r="A13" s="4" t="inlineStr">
        <is>
          <t>Certificates of Deposit [Member]</t>
        </is>
      </c>
    </row>
    <row r="14">
      <c r="A14" s="3" t="inlineStr">
        <is>
          <t>Schedule Of Available For Sale Securities [Line Items]</t>
        </is>
      </c>
    </row>
    <row r="15">
      <c r="A15" s="4" t="inlineStr">
        <is>
          <t>Amortized Cost / Cost</t>
        </is>
      </c>
      <c r="B15" s="5" t="n">
        <v>1956</v>
      </c>
      <c r="C15" s="5" t="n">
        <v>8506</v>
      </c>
    </row>
    <row r="16">
      <c r="A16" s="4" t="inlineStr">
        <is>
          <t>Unrealized Gains</t>
        </is>
      </c>
      <c r="B16" s="5" t="n">
        <v>34</v>
      </c>
      <c r="C16" s="5" t="n">
        <v>77</v>
      </c>
    </row>
    <row r="17">
      <c r="A17" s="4" t="inlineStr">
        <is>
          <t>Fair Value</t>
        </is>
      </c>
      <c r="B17" s="5" t="n">
        <v>1990</v>
      </c>
      <c r="C17" s="5" t="n">
        <v>8583</v>
      </c>
    </row>
    <row r="18">
      <c r="A18" s="4" t="inlineStr">
        <is>
          <t>Corporate Bonds [Member]</t>
        </is>
      </c>
    </row>
    <row r="19">
      <c r="A19" s="3" t="inlineStr">
        <is>
          <t>Schedule Of Available For Sale Securities [Line Items]</t>
        </is>
      </c>
    </row>
    <row r="20">
      <c r="A20" s="4" t="inlineStr">
        <is>
          <t>Amortized Cost / Cost</t>
        </is>
      </c>
      <c r="B20" s="5" t="n">
        <v>165850</v>
      </c>
      <c r="C20" s="5" t="n">
        <v>226137</v>
      </c>
    </row>
    <row r="21">
      <c r="A21" s="4" t="inlineStr">
        <is>
          <t>Unrealized Gains</t>
        </is>
      </c>
      <c r="B21" s="5" t="n">
        <v>497</v>
      </c>
      <c r="C21" s="5" t="n">
        <v>808</v>
      </c>
    </row>
    <row r="22">
      <c r="A22" s="4" t="inlineStr">
        <is>
          <t>Unrealized Losses</t>
        </is>
      </c>
      <c r="B22" s="5" t="n">
        <v>-55</v>
      </c>
      <c r="C22" s="5" t="n">
        <v>-29</v>
      </c>
    </row>
    <row r="23">
      <c r="A23" s="4" t="inlineStr">
        <is>
          <t>Fair Value</t>
        </is>
      </c>
      <c r="B23" s="5" t="n">
        <v>166292</v>
      </c>
      <c r="C23" s="5" t="n">
        <v>226916</v>
      </c>
    </row>
    <row r="24">
      <c r="A24" s="4" t="inlineStr">
        <is>
          <t>Municipal Securities [Member]</t>
        </is>
      </c>
    </row>
    <row r="25">
      <c r="A25" s="3" t="inlineStr">
        <is>
          <t>Schedule Of Available For Sale Securities [Line Items]</t>
        </is>
      </c>
    </row>
    <row r="26">
      <c r="A26" s="4" t="inlineStr">
        <is>
          <t>Amortized Cost / Cost</t>
        </is>
      </c>
      <c r="B26" s="5" t="n">
        <v>3035</v>
      </c>
    </row>
    <row r="27">
      <c r="A27" s="4" t="inlineStr">
        <is>
          <t>Unrealized Gains</t>
        </is>
      </c>
      <c r="B27" s="5" t="n">
        <v>2</v>
      </c>
    </row>
    <row r="28">
      <c r="A28" s="4" t="inlineStr">
        <is>
          <t>Fair Value</t>
        </is>
      </c>
      <c r="B28" s="6" t="n">
        <v>3037</v>
      </c>
    </row>
    <row r="29">
      <c r="A29" s="4" t="inlineStr">
        <is>
          <t>Equity Securities [Member]</t>
        </is>
      </c>
    </row>
    <row r="30">
      <c r="A30" s="3" t="inlineStr">
        <is>
          <t>Schedule Of Available For Sale Securities [Line Items]</t>
        </is>
      </c>
    </row>
    <row r="31">
      <c r="A31" s="4" t="inlineStr">
        <is>
          <t>Amortized Cost / Cost</t>
        </is>
      </c>
      <c r="C31" s="5" t="n">
        <v>351</v>
      </c>
    </row>
    <row r="32">
      <c r="A32" s="4" t="inlineStr">
        <is>
          <t>Unrealized Gains</t>
        </is>
      </c>
      <c r="C32" s="5" t="n">
        <v>31784</v>
      </c>
    </row>
    <row r="33">
      <c r="A33" s="4" t="inlineStr">
        <is>
          <t>Fair Value</t>
        </is>
      </c>
      <c r="C33" s="6" t="n">
        <v>32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Additional Information (Detail)</t>
        </is>
      </c>
      <c r="B1" s="2" t="inlineStr">
        <is>
          <t>12 Months Ended</t>
        </is>
      </c>
    </row>
    <row r="2">
      <c r="B2" s="2" t="inlineStr">
        <is>
          <t>Dec. 31, 2020USD ($)Security</t>
        </is>
      </c>
      <c r="C2" s="2" t="inlineStr">
        <is>
          <t>Dec. 31, 2019USD ($)</t>
        </is>
      </c>
    </row>
    <row r="3">
      <c r="A3" s="3" t="inlineStr">
        <is>
          <t>Schedule Of Available For Sale Securities [Line Items]</t>
        </is>
      </c>
    </row>
    <row r="4">
      <c r="A4" s="4" t="inlineStr">
        <is>
          <t>Available for sale debt securities remaining maturities greater than three years</t>
        </is>
      </c>
      <c r="B4" s="6" t="n">
        <v>0</v>
      </c>
      <c r="C4" s="6" t="n">
        <v>0</v>
      </c>
    </row>
    <row r="5">
      <c r="A5" s="4" t="inlineStr">
        <is>
          <t>Number of investment grade fixed income debt security | Security</t>
        </is>
      </c>
      <c r="B5" s="5" t="n">
        <v>17</v>
      </c>
    </row>
    <row r="6">
      <c r="A6" s="4" t="inlineStr">
        <is>
          <t>Non-marketable equity securities, carrying value</t>
        </is>
      </c>
      <c r="B6" s="6" t="n">
        <v>400000</v>
      </c>
    </row>
    <row r="7">
      <c r="A7" s="4" t="inlineStr">
        <is>
          <t>Marketable securities, realized gain</t>
        </is>
      </c>
      <c r="B7" s="6" t="n">
        <v>4800000</v>
      </c>
    </row>
    <row r="8">
      <c r="A8" s="4" t="inlineStr">
        <is>
          <t>Equity Securities [Member]</t>
        </is>
      </c>
    </row>
    <row r="9">
      <c r="A9" s="3" t="inlineStr">
        <is>
          <t>Schedule Of Available For Sale Securities [Line Items]</t>
        </is>
      </c>
    </row>
    <row r="10">
      <c r="A10" s="4" t="inlineStr">
        <is>
          <t>Marketable securities, unrealized gain</t>
        </is>
      </c>
      <c r="C10" s="6" t="n">
        <v>37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ummary of unrealized gain (loss) on available-for-sale securities, net, presented in the statements of operations and comprehensive income (los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Unrealized gain (loss) before reclassifications</t>
        </is>
      </c>
      <c r="B4" s="6" t="n">
        <v>-426</v>
      </c>
      <c r="C4" s="6" t="n">
        <v>1392</v>
      </c>
      <c r="D4" s="6" t="n">
        <v>-44</v>
      </c>
    </row>
    <row r="5">
      <c r="A5" s="4" t="inlineStr">
        <is>
          <t>Realized losses (gains) reclassified to investment income</t>
        </is>
      </c>
      <c r="B5" s="5" t="n">
        <v>-139</v>
      </c>
      <c r="C5" s="5" t="n">
        <v>-40</v>
      </c>
      <c r="D5" s="5" t="n">
        <v>39</v>
      </c>
    </row>
    <row r="6">
      <c r="A6" s="4" t="inlineStr">
        <is>
          <t>Income tax expense</t>
        </is>
      </c>
      <c r="C6" s="5" t="n">
        <v>-467</v>
      </c>
    </row>
    <row r="7">
      <c r="A7" s="4" t="inlineStr">
        <is>
          <t>Unrealized gain (loss) on available-for-sale securities, net</t>
        </is>
      </c>
      <c r="B7" s="6" t="n">
        <v>-565</v>
      </c>
      <c r="C7" s="6" t="n">
        <v>885</v>
      </c>
      <c r="D7" s="6" t="n">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Unrealized Losses of Marketable Securities Held by the Company in an Unrealized Loss Position for Less Than 12 months and 12 Months or Greater (Detail) - USD ($) $ in Thousands</t>
        </is>
      </c>
      <c r="B1" s="2" t="inlineStr">
        <is>
          <t>Dec. 31, 2020</t>
        </is>
      </c>
      <c r="C1" s="2" t="inlineStr">
        <is>
          <t>Dec. 31, 2019</t>
        </is>
      </c>
    </row>
    <row r="2">
      <c r="A2" s="3" t="inlineStr">
        <is>
          <t>Schedule Of Available For Sale Securities [Line Items]</t>
        </is>
      </c>
    </row>
    <row r="3">
      <c r="A3" s="4" t="inlineStr">
        <is>
          <t>Less than 12 Months, Fair Value</t>
        </is>
      </c>
      <c r="B3" s="6" t="n">
        <v>55507</v>
      </c>
    </row>
    <row r="4">
      <c r="A4" s="4" t="inlineStr">
        <is>
          <t>Less than 12 Months, Unrealized Losses</t>
        </is>
      </c>
      <c r="B4" s="5" t="n">
        <v>-55</v>
      </c>
      <c r="C4" s="6" t="n">
        <v>-34</v>
      </c>
    </row>
    <row r="5">
      <c r="A5" s="4" t="inlineStr">
        <is>
          <t>Total, Fair Value</t>
        </is>
      </c>
      <c r="B5" s="5" t="n">
        <v>55507</v>
      </c>
    </row>
    <row r="6">
      <c r="A6" s="4" t="inlineStr">
        <is>
          <t>Total, Unrealized Losses</t>
        </is>
      </c>
      <c r="B6" s="5" t="n">
        <v>-55</v>
      </c>
      <c r="C6" s="5" t="n">
        <v>-34</v>
      </c>
    </row>
    <row r="7">
      <c r="A7" s="4" t="inlineStr">
        <is>
          <t>Less than 12 Months, Fair Value</t>
        </is>
      </c>
      <c r="C7" s="5" t="n">
        <v>61118</v>
      </c>
    </row>
    <row r="8">
      <c r="A8" s="4" t="inlineStr">
        <is>
          <t>Total, Fair Value</t>
        </is>
      </c>
      <c r="C8" s="5" t="n">
        <v>61118</v>
      </c>
    </row>
    <row r="9">
      <c r="A9" s="4" t="inlineStr">
        <is>
          <t>Corporate Bonds [Member]</t>
        </is>
      </c>
    </row>
    <row r="10">
      <c r="A10" s="3" t="inlineStr">
        <is>
          <t>Schedule Of Available For Sale Securities [Line Items]</t>
        </is>
      </c>
    </row>
    <row r="11">
      <c r="A11" s="4" t="inlineStr">
        <is>
          <t>Less than 12 Months, Fair Value</t>
        </is>
      </c>
      <c r="B11" s="5" t="n">
        <v>55507</v>
      </c>
    </row>
    <row r="12">
      <c r="A12" s="4" t="inlineStr">
        <is>
          <t>Less than 12 Months, Unrealized Losses</t>
        </is>
      </c>
      <c r="B12" s="5" t="n">
        <v>-55</v>
      </c>
      <c r="C12" s="5" t="n">
        <v>-29</v>
      </c>
    </row>
    <row r="13">
      <c r="A13" s="4" t="inlineStr">
        <is>
          <t>Total, Fair Value</t>
        </is>
      </c>
      <c r="B13" s="5" t="n">
        <v>55507</v>
      </c>
    </row>
    <row r="14">
      <c r="A14" s="4" t="inlineStr">
        <is>
          <t>Total, Unrealized Losses</t>
        </is>
      </c>
      <c r="B14" s="6" t="n">
        <v>-55</v>
      </c>
      <c r="C14" s="5" t="n">
        <v>-29</v>
      </c>
    </row>
    <row r="15">
      <c r="A15" s="4" t="inlineStr">
        <is>
          <t>Less than 12 Months, Fair Value</t>
        </is>
      </c>
      <c r="C15" s="5" t="n">
        <v>48556</v>
      </c>
    </row>
    <row r="16">
      <c r="A16" s="4" t="inlineStr">
        <is>
          <t>Total, Fair Value</t>
        </is>
      </c>
      <c r="C16" s="5" t="n">
        <v>48556</v>
      </c>
    </row>
    <row r="17">
      <c r="A17" s="4" t="inlineStr">
        <is>
          <t>U.S. Government and Federal Agency Securities [Member]</t>
        </is>
      </c>
    </row>
    <row r="18">
      <c r="A18" s="3" t="inlineStr">
        <is>
          <t>Schedule Of Available For Sale Securities [Line Items]</t>
        </is>
      </c>
    </row>
    <row r="19">
      <c r="A19" s="4" t="inlineStr">
        <is>
          <t>Less than 12 Months, Unrealized Losses</t>
        </is>
      </c>
      <c r="C19" s="5" t="n">
        <v>-5</v>
      </c>
    </row>
    <row r="20">
      <c r="A20" s="4" t="inlineStr">
        <is>
          <t>Total, Unrealized Losses</t>
        </is>
      </c>
      <c r="C20" s="5" t="n">
        <v>-5</v>
      </c>
    </row>
    <row r="21">
      <c r="A21" s="4" t="inlineStr">
        <is>
          <t>Less than 12 Months, Fair Value</t>
        </is>
      </c>
      <c r="C21" s="5" t="n">
        <v>12562</v>
      </c>
    </row>
    <row r="22">
      <c r="A22" s="4" t="inlineStr">
        <is>
          <t>Total, Fair Value</t>
        </is>
      </c>
      <c r="C22" s="6" t="n">
        <v>12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Cash Equivalents and Marketable Securities (Detail) - USD ($) $ in Thousands</t>
        </is>
      </c>
      <c r="B1" s="2" t="inlineStr">
        <is>
          <t>Dec. 31, 2020</t>
        </is>
      </c>
      <c r="C1" s="2" t="inlineStr">
        <is>
          <t>Dec. 31, 2019</t>
        </is>
      </c>
    </row>
    <row r="2">
      <c r="A2" s="3" t="inlineStr">
        <is>
          <t>Marketable securities:</t>
        </is>
      </c>
    </row>
    <row r="3">
      <c r="A3" s="4" t="inlineStr">
        <is>
          <t>Fair Value</t>
        </is>
      </c>
      <c r="B3" s="6" t="n">
        <v>184123</v>
      </c>
      <c r="C3" s="6" t="n">
        <v>330481</v>
      </c>
    </row>
    <row r="4">
      <c r="A4" s="4" t="inlineStr">
        <is>
          <t>Cash Equivalents and Marketable Securities [Member]</t>
        </is>
      </c>
    </row>
    <row r="5">
      <c r="A5" s="3" t="inlineStr">
        <is>
          <t>Marketable securities:</t>
        </is>
      </c>
    </row>
    <row r="6">
      <c r="A6" s="4" t="inlineStr">
        <is>
          <t>Total cash equivalents and marketable securities</t>
        </is>
      </c>
      <c r="B6" s="5" t="n">
        <v>280430</v>
      </c>
      <c r="C6" s="5" t="n">
        <v>386539</v>
      </c>
    </row>
    <row r="7">
      <c r="A7" s="4" t="inlineStr">
        <is>
          <t>Corporate Bonds [Member]</t>
        </is>
      </c>
    </row>
    <row r="8">
      <c r="A8" s="3" t="inlineStr">
        <is>
          <t>Marketable securities:</t>
        </is>
      </c>
    </row>
    <row r="9">
      <c r="A9" s="4" t="inlineStr">
        <is>
          <t>Fair Value</t>
        </is>
      </c>
      <c r="B9" s="5" t="n">
        <v>166292</v>
      </c>
      <c r="C9" s="5" t="n">
        <v>226916</v>
      </c>
    </row>
    <row r="10">
      <c r="A10" s="4" t="inlineStr">
        <is>
          <t>Municipal Securities [Member]</t>
        </is>
      </c>
    </row>
    <row r="11">
      <c r="A11" s="3" t="inlineStr">
        <is>
          <t>Marketable securities:</t>
        </is>
      </c>
    </row>
    <row r="12">
      <c r="A12" s="4" t="inlineStr">
        <is>
          <t>Fair Value</t>
        </is>
      </c>
      <c r="B12" s="5" t="n">
        <v>3037</v>
      </c>
    </row>
    <row r="13">
      <c r="A13" s="4" t="inlineStr">
        <is>
          <t>Cash Equivalents [Member]</t>
        </is>
      </c>
    </row>
    <row r="14">
      <c r="A14" s="3" t="inlineStr">
        <is>
          <t>Cash equivalents:</t>
        </is>
      </c>
    </row>
    <row r="15">
      <c r="A15" s="4" t="inlineStr">
        <is>
          <t>Total cash equivalents</t>
        </is>
      </c>
      <c r="B15" s="5" t="n">
        <v>96307</v>
      </c>
      <c r="C15" s="5" t="n">
        <v>56058</v>
      </c>
    </row>
    <row r="16">
      <c r="A16" s="4" t="inlineStr">
        <is>
          <t>U.S. Government and Federal Agency Securities [Member]</t>
        </is>
      </c>
    </row>
    <row r="17">
      <c r="A17" s="3" t="inlineStr">
        <is>
          <t>Marketable securities:</t>
        </is>
      </c>
    </row>
    <row r="18">
      <c r="A18" s="4" t="inlineStr">
        <is>
          <t>Fair Value</t>
        </is>
      </c>
      <c r="B18" s="5" t="n">
        <v>12804</v>
      </c>
      <c r="C18" s="5" t="n">
        <v>62847</v>
      </c>
    </row>
    <row r="19">
      <c r="A19" s="4" t="inlineStr">
        <is>
          <t>Certificates of Deposit [Member]</t>
        </is>
      </c>
    </row>
    <row r="20">
      <c r="A20" s="3" t="inlineStr">
        <is>
          <t>Marketable securities:</t>
        </is>
      </c>
    </row>
    <row r="21">
      <c r="A21" s="4" t="inlineStr">
        <is>
          <t>Fair Value</t>
        </is>
      </c>
      <c r="B21" s="5" t="n">
        <v>1990</v>
      </c>
      <c r="C21" s="5" t="n">
        <v>8583</v>
      </c>
    </row>
    <row r="22">
      <c r="A22" s="4" t="inlineStr">
        <is>
          <t>Equity Securities [Member]</t>
        </is>
      </c>
    </row>
    <row r="23">
      <c r="A23" s="3" t="inlineStr">
        <is>
          <t>Marketable securities:</t>
        </is>
      </c>
    </row>
    <row r="24">
      <c r="A24" s="4" t="inlineStr">
        <is>
          <t>Fair Value</t>
        </is>
      </c>
      <c r="C24" s="5" t="n">
        <v>32135</v>
      </c>
    </row>
    <row r="25">
      <c r="A25" s="4" t="inlineStr">
        <is>
          <t>Money Market Mutual Funds [Member] | Cash Equivalents [Member]</t>
        </is>
      </c>
    </row>
    <row r="26">
      <c r="A26" s="3" t="inlineStr">
        <is>
          <t>Cash equivalents:</t>
        </is>
      </c>
    </row>
    <row r="27">
      <c r="A27" s="4" t="inlineStr">
        <is>
          <t>Total cash equivalents</t>
        </is>
      </c>
      <c r="B27" s="5" t="n">
        <v>96307</v>
      </c>
      <c r="C27" s="5" t="n">
        <v>56058</v>
      </c>
    </row>
    <row r="28">
      <c r="A28" s="4" t="inlineStr">
        <is>
          <t>Quoted Prices in Active Markets (Level 1) [Member]</t>
        </is>
      </c>
    </row>
    <row r="29">
      <c r="A29" s="3" t="inlineStr">
        <is>
          <t>Marketable securities:</t>
        </is>
      </c>
    </row>
    <row r="30">
      <c r="A30" s="4" t="inlineStr">
        <is>
          <t>Fair Value</t>
        </is>
      </c>
      <c r="C30" s="5" t="n">
        <v>32135</v>
      </c>
    </row>
    <row r="31">
      <c r="A31" s="4" t="inlineStr">
        <is>
          <t>Quoted Prices in Active Markets (Level 1) [Member] | Cash Equivalents and Marketable Securities [Member]</t>
        </is>
      </c>
    </row>
    <row r="32">
      <c r="A32" s="3" t="inlineStr">
        <is>
          <t>Marketable securities:</t>
        </is>
      </c>
    </row>
    <row r="33">
      <c r="A33" s="4" t="inlineStr">
        <is>
          <t>Total cash equivalents and marketable securities</t>
        </is>
      </c>
      <c r="C33" s="5" t="n">
        <v>32135</v>
      </c>
    </row>
    <row r="34">
      <c r="A34" s="4" t="inlineStr">
        <is>
          <t>Quoted Prices in Active Markets (Level 1) [Member] | Equity Securities [Member]</t>
        </is>
      </c>
    </row>
    <row r="35">
      <c r="A35" s="3" t="inlineStr">
        <is>
          <t>Marketable securities:</t>
        </is>
      </c>
    </row>
    <row r="36">
      <c r="A36" s="4" t="inlineStr">
        <is>
          <t>Fair Value</t>
        </is>
      </c>
      <c r="C36" s="5" t="n">
        <v>32135</v>
      </c>
    </row>
    <row r="37">
      <c r="A37" s="4" t="inlineStr">
        <is>
          <t>Significant Other Observable Inputs (Level 2) [Member]</t>
        </is>
      </c>
    </row>
    <row r="38">
      <c r="A38" s="3" t="inlineStr">
        <is>
          <t>Marketable securities:</t>
        </is>
      </c>
    </row>
    <row r="39">
      <c r="A39" s="4" t="inlineStr">
        <is>
          <t>Fair Value</t>
        </is>
      </c>
      <c r="B39" s="5" t="n">
        <v>184123</v>
      </c>
      <c r="C39" s="5" t="n">
        <v>298346</v>
      </c>
    </row>
    <row r="40">
      <c r="A40" s="4" t="inlineStr">
        <is>
          <t>Significant Other Observable Inputs (Level 2) [Member] | Cash Equivalents and Marketable Securities [Member]</t>
        </is>
      </c>
    </row>
    <row r="41">
      <c r="A41" s="3" t="inlineStr">
        <is>
          <t>Marketable securities:</t>
        </is>
      </c>
    </row>
    <row r="42">
      <c r="A42" s="4" t="inlineStr">
        <is>
          <t>Total cash equivalents and marketable securities</t>
        </is>
      </c>
      <c r="B42" s="5" t="n">
        <v>280430</v>
      </c>
      <c r="C42" s="5" t="n">
        <v>354404</v>
      </c>
    </row>
    <row r="43">
      <c r="A43" s="4" t="inlineStr">
        <is>
          <t>Significant Other Observable Inputs (Level 2) [Member] | Corporate Bonds [Member]</t>
        </is>
      </c>
    </row>
    <row r="44">
      <c r="A44" s="3" t="inlineStr">
        <is>
          <t>Marketable securities:</t>
        </is>
      </c>
    </row>
    <row r="45">
      <c r="A45" s="4" t="inlineStr">
        <is>
          <t>Fair Value</t>
        </is>
      </c>
      <c r="B45" s="5" t="n">
        <v>166292</v>
      </c>
      <c r="C45" s="5" t="n">
        <v>226916</v>
      </c>
    </row>
    <row r="46">
      <c r="A46" s="4" t="inlineStr">
        <is>
          <t>Significant Other Observable Inputs (Level 2) [Member] | Municipal Securities [Member]</t>
        </is>
      </c>
    </row>
    <row r="47">
      <c r="A47" s="3" t="inlineStr">
        <is>
          <t>Marketable securities:</t>
        </is>
      </c>
    </row>
    <row r="48">
      <c r="A48" s="4" t="inlineStr">
        <is>
          <t>Fair Value</t>
        </is>
      </c>
      <c r="B48" s="5" t="n">
        <v>3037</v>
      </c>
    </row>
    <row r="49">
      <c r="A49" s="4" t="inlineStr">
        <is>
          <t>Significant Other Observable Inputs (Level 2) [Member] | Cash Equivalents [Member]</t>
        </is>
      </c>
    </row>
    <row r="50">
      <c r="A50" s="3" t="inlineStr">
        <is>
          <t>Cash equivalents:</t>
        </is>
      </c>
    </row>
    <row r="51">
      <c r="A51" s="4" t="inlineStr">
        <is>
          <t>Total cash equivalents</t>
        </is>
      </c>
      <c r="B51" s="5" t="n">
        <v>96307</v>
      </c>
      <c r="C51" s="5" t="n">
        <v>56058</v>
      </c>
    </row>
    <row r="52">
      <c r="A52" s="4" t="inlineStr">
        <is>
          <t>Significant Other Observable Inputs (Level 2) [Member] | U.S. Government and Federal Agency Securities [Member]</t>
        </is>
      </c>
    </row>
    <row r="53">
      <c r="A53" s="3" t="inlineStr">
        <is>
          <t>Marketable securities:</t>
        </is>
      </c>
    </row>
    <row r="54">
      <c r="A54" s="4" t="inlineStr">
        <is>
          <t>Fair Value</t>
        </is>
      </c>
      <c r="B54" s="5" t="n">
        <v>12804</v>
      </c>
      <c r="C54" s="5" t="n">
        <v>62847</v>
      </c>
    </row>
    <row r="55">
      <c r="A55" s="4" t="inlineStr">
        <is>
          <t>Significant Other Observable Inputs (Level 2) [Member] | Certificates of Deposit [Member]</t>
        </is>
      </c>
    </row>
    <row r="56">
      <c r="A56" s="3" t="inlineStr">
        <is>
          <t>Marketable securities:</t>
        </is>
      </c>
    </row>
    <row r="57">
      <c r="A57" s="4" t="inlineStr">
        <is>
          <t>Fair Value</t>
        </is>
      </c>
      <c r="B57" s="5" t="n">
        <v>1990</v>
      </c>
      <c r="C57" s="5" t="n">
        <v>8583</v>
      </c>
    </row>
    <row r="58">
      <c r="A58" s="4" t="inlineStr">
        <is>
          <t>Significant Other Observable Inputs (Level 2) [Member] | Money Market Mutual Funds [Member] | Cash Equivalents [Member]</t>
        </is>
      </c>
    </row>
    <row r="59">
      <c r="A59" s="3" t="inlineStr">
        <is>
          <t>Cash equivalents:</t>
        </is>
      </c>
    </row>
    <row r="60">
      <c r="A60" s="4" t="inlineStr">
        <is>
          <t>Total cash equivalents</t>
        </is>
      </c>
      <c r="B60" s="6" t="n">
        <v>96307</v>
      </c>
      <c r="C60" s="6" t="n">
        <v>56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alances at Dec. 31, 2017</t>
        </is>
      </c>
      <c r="B2" s="6" t="n">
        <v>183029</v>
      </c>
      <c r="C2" s="6" t="n">
        <v>3</v>
      </c>
      <c r="D2" s="6" t="n">
        <v>371497</v>
      </c>
      <c r="E2" s="6" t="n">
        <v>-715</v>
      </c>
      <c r="F2" s="6" t="n">
        <v>-187756</v>
      </c>
    </row>
    <row r="3">
      <c r="A3" s="4" t="inlineStr">
        <is>
          <t>Balances (Shares) at Dec. 31, 2017</t>
        </is>
      </c>
      <c r="C3" s="5" t="n">
        <v>31295</v>
      </c>
    </row>
    <row r="4">
      <c r="A4" s="4" t="inlineStr">
        <is>
          <t>Adoption of ASU 2014-09 (Topic 606) | ASU 2014-09 [Member]</t>
        </is>
      </c>
      <c r="B4" s="5" t="n">
        <v>4803</v>
      </c>
      <c r="F4" s="5" t="n">
        <v>4803</v>
      </c>
    </row>
    <row r="5">
      <c r="A5" s="4" t="inlineStr">
        <is>
          <t>Issuance of common stock upon public offering, net of transaction costs</t>
        </is>
      </c>
      <c r="B5" s="5" t="n">
        <v>189097</v>
      </c>
      <c r="C5" s="6" t="n">
        <v>1</v>
      </c>
      <c r="D5" s="5" t="n">
        <v>189096</v>
      </c>
    </row>
    <row r="6">
      <c r="A6" s="4" t="inlineStr">
        <is>
          <t>Issuance of stock, net of transaction costs</t>
        </is>
      </c>
      <c r="C6" s="5" t="n">
        <v>3105</v>
      </c>
    </row>
    <row r="7">
      <c r="A7" s="4" t="inlineStr">
        <is>
          <t>Exercise of stock options</t>
        </is>
      </c>
      <c r="B7" s="5" t="n">
        <v>14499</v>
      </c>
      <c r="D7" s="5" t="n">
        <v>14499</v>
      </c>
    </row>
    <row r="8">
      <c r="A8" s="4" t="inlineStr">
        <is>
          <t>Exercise of stock options, Shares</t>
        </is>
      </c>
      <c r="C8" s="5" t="n">
        <v>1683</v>
      </c>
    </row>
    <row r="9">
      <c r="A9" s="4" t="inlineStr">
        <is>
          <t>Issuance of common stock under employee stock purchase plan</t>
        </is>
      </c>
      <c r="B9" s="5" t="n">
        <v>847</v>
      </c>
      <c r="D9" s="5" t="n">
        <v>847</v>
      </c>
    </row>
    <row r="10">
      <c r="A10" s="4" t="inlineStr">
        <is>
          <t>Issuance of common stock under employee stock purchase plan, shares</t>
        </is>
      </c>
      <c r="C10" s="5" t="n">
        <v>37</v>
      </c>
    </row>
    <row r="11">
      <c r="A11" s="4" t="inlineStr">
        <is>
          <t>Stock-based compensation expense</t>
        </is>
      </c>
      <c r="B11" s="5" t="n">
        <v>16641</v>
      </c>
      <c r="D11" s="5" t="n">
        <v>16641</v>
      </c>
    </row>
    <row r="12">
      <c r="A12" s="4" t="inlineStr">
        <is>
          <t>Unrealized loss on available-for-sale securities, net</t>
        </is>
      </c>
      <c r="B12" s="5" t="n">
        <v>-5</v>
      </c>
      <c r="E12" s="5" t="n">
        <v>-5</v>
      </c>
    </row>
    <row r="13">
      <c r="A13" s="4" t="inlineStr">
        <is>
          <t>Net income (loss)</t>
        </is>
      </c>
      <c r="B13" s="5" t="n">
        <v>99937</v>
      </c>
      <c r="F13" s="5" t="n">
        <v>99937</v>
      </c>
    </row>
    <row r="14">
      <c r="A14" s="4" t="inlineStr">
        <is>
          <t>Balances at Dec. 31, 2018</t>
        </is>
      </c>
      <c r="B14" s="5" t="n">
        <v>508848</v>
      </c>
      <c r="C14" s="6" t="n">
        <v>4</v>
      </c>
      <c r="D14" s="5" t="n">
        <v>592580</v>
      </c>
      <c r="E14" s="5" t="n">
        <v>-720</v>
      </c>
      <c r="F14" s="5" t="n">
        <v>-83016</v>
      </c>
    </row>
    <row r="15">
      <c r="A15" s="4" t="inlineStr">
        <is>
          <t>Balances (Shares) at Dec. 31, 2018</t>
        </is>
      </c>
      <c r="C15" s="5" t="n">
        <v>36120</v>
      </c>
    </row>
    <row r="16">
      <c r="A16" s="4" t="inlineStr">
        <is>
          <t>Adoption of ASU 2014-09 (Topic 606) | ASU 2016-02 [Member]</t>
        </is>
      </c>
      <c r="B16" s="5" t="n">
        <v>-33</v>
      </c>
      <c r="F16" s="5" t="n">
        <v>-33</v>
      </c>
    </row>
    <row r="17">
      <c r="A17" s="4" t="inlineStr">
        <is>
          <t>Adoption of ASU 2014-09 (Topic 606) | ASU 2018-02 [Member]</t>
        </is>
      </c>
      <c r="E17" s="5" t="n">
        <v>40</v>
      </c>
      <c r="F17" s="5" t="n">
        <v>-40</v>
      </c>
    </row>
    <row r="18">
      <c r="A18" s="4" t="inlineStr">
        <is>
          <t>Vesting of restricted stock units, Shares</t>
        </is>
      </c>
      <c r="C18" s="5" t="n">
        <v>40</v>
      </c>
    </row>
    <row r="19">
      <c r="A19" s="4" t="inlineStr">
        <is>
          <t>Exercise of stock options</t>
        </is>
      </c>
      <c r="B19" s="5" t="n">
        <v>7062</v>
      </c>
      <c r="D19" s="5" t="n">
        <v>7062</v>
      </c>
    </row>
    <row r="20">
      <c r="A20" s="4" t="inlineStr">
        <is>
          <t>Exercise of stock options, Shares</t>
        </is>
      </c>
      <c r="C20" s="5" t="n">
        <v>796</v>
      </c>
    </row>
    <row r="21">
      <c r="A21" s="4" t="inlineStr">
        <is>
          <t>Issuance of common stock under employee stock purchase plan</t>
        </is>
      </c>
      <c r="B21" s="5" t="n">
        <v>1314</v>
      </c>
      <c r="D21" s="5" t="n">
        <v>1314</v>
      </c>
    </row>
    <row r="22">
      <c r="A22" s="4" t="inlineStr">
        <is>
          <t>Issuance of common stock under employee stock purchase plan, shares</t>
        </is>
      </c>
      <c r="C22" s="5" t="n">
        <v>36</v>
      </c>
    </row>
    <row r="23">
      <c r="A23" s="4" t="inlineStr">
        <is>
          <t>Stock-based compensation expense</t>
        </is>
      </c>
      <c r="B23" s="5" t="n">
        <v>26854</v>
      </c>
      <c r="D23" s="5" t="n">
        <v>26854</v>
      </c>
    </row>
    <row r="24">
      <c r="A24" s="4" t="inlineStr">
        <is>
          <t>Unrealized loss on available-for-sale securities, net</t>
        </is>
      </c>
      <c r="B24" s="5" t="n">
        <v>885</v>
      </c>
      <c r="E24" s="5" t="n">
        <v>885</v>
      </c>
    </row>
    <row r="25">
      <c r="A25" s="4" t="inlineStr">
        <is>
          <t>Net income (loss)</t>
        </is>
      </c>
      <c r="B25" s="5" t="n">
        <v>-94733</v>
      </c>
      <c r="F25" s="5" t="n">
        <v>-94733</v>
      </c>
    </row>
    <row r="26">
      <c r="A26" s="4" t="inlineStr">
        <is>
          <t>Balances at Dec. 31, 2019</t>
        </is>
      </c>
      <c r="B26" s="5" t="n">
        <v>450197</v>
      </c>
      <c r="C26" s="6" t="n">
        <v>4</v>
      </c>
      <c r="D26" s="5" t="n">
        <v>627810</v>
      </c>
      <c r="E26" s="5" t="n">
        <v>205</v>
      </c>
      <c r="F26" s="5" t="n">
        <v>-177822</v>
      </c>
    </row>
    <row r="27">
      <c r="A27" s="4" t="inlineStr">
        <is>
          <t>Balances (Shares) at Dec. 31, 2019</t>
        </is>
      </c>
      <c r="C27" s="5" t="n">
        <v>36992</v>
      </c>
    </row>
    <row r="28">
      <c r="A28" s="4" t="inlineStr">
        <is>
          <t>Exercise of stock options</t>
        </is>
      </c>
      <c r="B28" s="5" t="n">
        <v>5623</v>
      </c>
      <c r="D28" s="5" t="n">
        <v>5623</v>
      </c>
    </row>
    <row r="29">
      <c r="A29" s="4" t="inlineStr">
        <is>
          <t>Exercise of stock options, Shares</t>
        </is>
      </c>
      <c r="C29" s="5" t="n">
        <v>428</v>
      </c>
    </row>
    <row r="30">
      <c r="A30" s="4" t="inlineStr">
        <is>
          <t>Issuance of common stock under employee stock purchase plan</t>
        </is>
      </c>
      <c r="B30" s="5" t="n">
        <v>1799</v>
      </c>
      <c r="D30" s="5" t="n">
        <v>1799</v>
      </c>
    </row>
    <row r="31">
      <c r="A31" s="4" t="inlineStr">
        <is>
          <t>Issuance of common stock under employee stock purchase plan, shares</t>
        </is>
      </c>
      <c r="C31" s="5" t="n">
        <v>55</v>
      </c>
    </row>
    <row r="32">
      <c r="A32" s="4" t="inlineStr">
        <is>
          <t>Stock-based compensation expense</t>
        </is>
      </c>
      <c r="B32" s="5" t="n">
        <v>31949</v>
      </c>
      <c r="D32" s="5" t="n">
        <v>31949</v>
      </c>
    </row>
    <row r="33">
      <c r="A33" s="4" t="inlineStr">
        <is>
          <t>Unrealized loss on available-for-sale securities, net</t>
        </is>
      </c>
      <c r="B33" s="5" t="n">
        <v>-565</v>
      </c>
      <c r="E33" s="5" t="n">
        <v>-565</v>
      </c>
    </row>
    <row r="34">
      <c r="A34" s="4" t="inlineStr">
        <is>
          <t>Net income (loss)</t>
        </is>
      </c>
      <c r="B34" s="5" t="n">
        <v>-111250</v>
      </c>
      <c r="F34" s="5" t="n">
        <v>-111250</v>
      </c>
    </row>
    <row r="35">
      <c r="A35" s="4" t="inlineStr">
        <is>
          <t>Balances at Dec. 31, 2020</t>
        </is>
      </c>
      <c r="B35" s="6" t="n">
        <v>377753</v>
      </c>
      <c r="C35" s="6" t="n">
        <v>4</v>
      </c>
      <c r="D35" s="6" t="n">
        <v>667181</v>
      </c>
      <c r="E35" s="6" t="n">
        <v>-360</v>
      </c>
      <c r="F35" s="6" t="n">
        <v>-289072</v>
      </c>
    </row>
    <row r="36">
      <c r="A36" s="4" t="inlineStr">
        <is>
          <t>Balances (Shares) at Dec. 31, 2020</t>
        </is>
      </c>
      <c r="C36" s="5" t="n">
        <v>37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Fair value hierarchy level 1 to level 2 transfers amount</t>
        </is>
      </c>
      <c r="B4" s="6" t="n">
        <v>0</v>
      </c>
      <c r="C4" s="6" t="n">
        <v>0</v>
      </c>
    </row>
    <row r="5">
      <c r="A5" s="4" t="inlineStr">
        <is>
          <t>Fair value hierarchy level 2 to level 1 transfers amount</t>
        </is>
      </c>
      <c r="B5" s="5" t="n">
        <v>0</v>
      </c>
      <c r="C5" s="5" t="n">
        <v>0</v>
      </c>
    </row>
    <row r="6">
      <c r="A6" s="4" t="inlineStr">
        <is>
          <t>Non-marketable equity securities</t>
        </is>
      </c>
      <c r="B6" s="5" t="n">
        <v>1100000</v>
      </c>
    </row>
    <row r="7">
      <c r="A7" s="4" t="inlineStr">
        <is>
          <t>Remeasurements or impairment losses on non-marketable equity securities</t>
        </is>
      </c>
      <c r="B7" s="6" t="n">
        <v>0</v>
      </c>
      <c r="C7" s="6" t="n">
        <v>0</v>
      </c>
      <c r="D7"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6" t="n">
        <v>79141</v>
      </c>
      <c r="C3" s="6" t="n">
        <v>43311</v>
      </c>
    </row>
    <row r="4">
      <c r="A4" s="4" t="inlineStr">
        <is>
          <t>Accumulated depreciation and amortization</t>
        </is>
      </c>
      <c r="B4" s="5" t="n">
        <v>-22674</v>
      </c>
      <c r="C4" s="5" t="n">
        <v>-14338</v>
      </c>
    </row>
    <row r="5">
      <c r="A5" s="4" t="inlineStr">
        <is>
          <t>Property and equipment, net</t>
        </is>
      </c>
      <c r="B5" s="5" t="n">
        <v>56467</v>
      </c>
      <c r="C5" s="5" t="n">
        <v>28973</v>
      </c>
    </row>
    <row r="6">
      <c r="A6" s="4" t="inlineStr">
        <is>
          <t>Laboratory and Manufacturing Equipment [Member]</t>
        </is>
      </c>
    </row>
    <row r="7">
      <c r="A7" s="3" t="inlineStr">
        <is>
          <t>Property Plant And Equipment [Line Items]</t>
        </is>
      </c>
    </row>
    <row r="8">
      <c r="A8" s="4" t="inlineStr">
        <is>
          <t>Total property and equipment</t>
        </is>
      </c>
      <c r="B8" s="5" t="n">
        <v>26306</v>
      </c>
      <c r="C8" s="5" t="n">
        <v>19663</v>
      </c>
    </row>
    <row r="9">
      <c r="A9" s="4" t="inlineStr">
        <is>
          <t>Computer Equipment and Software [Member]</t>
        </is>
      </c>
    </row>
    <row r="10">
      <c r="A10" s="3" t="inlineStr">
        <is>
          <t>Property Plant And Equipment [Line Items]</t>
        </is>
      </c>
    </row>
    <row r="11">
      <c r="A11" s="4" t="inlineStr">
        <is>
          <t>Total property and equipment</t>
        </is>
      </c>
      <c r="B11" s="5" t="n">
        <v>3764</v>
      </c>
      <c r="C11" s="5" t="n">
        <v>2545</v>
      </c>
    </row>
    <row r="12">
      <c r="A12" s="4" t="inlineStr">
        <is>
          <t>Furniture and Fixtures [Member]</t>
        </is>
      </c>
    </row>
    <row r="13">
      <c r="A13" s="3" t="inlineStr">
        <is>
          <t>Property Plant And Equipment [Line Items]</t>
        </is>
      </c>
    </row>
    <row r="14">
      <c r="A14" s="4" t="inlineStr">
        <is>
          <t>Total property and equipment</t>
        </is>
      </c>
      <c r="B14" s="5" t="n">
        <v>4114</v>
      </c>
      <c r="C14" s="5" t="n">
        <v>2188</v>
      </c>
    </row>
    <row r="15">
      <c r="A15" s="4" t="inlineStr">
        <is>
          <t>Leasehold Improvements [Member]</t>
        </is>
      </c>
    </row>
    <row r="16">
      <c r="A16" s="3" t="inlineStr">
        <is>
          <t>Property Plant And Equipment [Line Items]</t>
        </is>
      </c>
    </row>
    <row r="17">
      <c r="A17" s="4" t="inlineStr">
        <is>
          <t>Total property and equipment</t>
        </is>
      </c>
      <c r="B17" s="6" t="n">
        <v>44957</v>
      </c>
      <c r="C17" s="6" t="n">
        <v>189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6" t="n">
        <v>8407</v>
      </c>
      <c r="C4" s="6" t="n">
        <v>7152</v>
      </c>
      <c r="D4" s="6" t="n">
        <v>398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8" customWidth="1" min="1" max="1"/>
    <col width="21" customWidth="1" min="2" max="2"/>
    <col width="20" customWidth="1" min="3" max="3"/>
    <col width="24" customWidth="1" min="4" max="4"/>
    <col width="20" customWidth="1" min="5" max="5"/>
    <col width="21" customWidth="1" min="6" max="6"/>
    <col width="14" customWidth="1" min="7" max="7"/>
    <col width="80" customWidth="1" min="8" max="8"/>
    <col width="21" customWidth="1" min="9" max="9"/>
    <col width="21" customWidth="1" min="10" max="10"/>
  </cols>
  <sheetData>
    <row r="1">
      <c r="A1" s="1" t="inlineStr">
        <is>
          <t>Leases - Additional Information (Detail) $ in Thousands</t>
        </is>
      </c>
      <c r="B1" s="2" t="inlineStr">
        <is>
          <t>1 Months Ended</t>
        </is>
      </c>
      <c r="H1" s="2" t="inlineStr">
        <is>
          <t>12 Months Ended</t>
        </is>
      </c>
    </row>
    <row r="2">
      <c r="B2" s="2" t="inlineStr">
        <is>
          <t>Nov. 30, 2020USD ($)</t>
        </is>
      </c>
      <c r="C2" s="2" t="inlineStr">
        <is>
          <t>May 31, 2019USD ($)</t>
        </is>
      </c>
      <c r="D2" s="2" t="inlineStr">
        <is>
          <t>Aug. 31, 2018USD ($)ft²</t>
        </is>
      </c>
      <c r="E2" s="2" t="inlineStr">
        <is>
          <t>May 31, 2016USD ($)</t>
        </is>
      </c>
      <c r="F2" s="2" t="inlineStr">
        <is>
          <t>Jan. 31, 2016USD ($)</t>
        </is>
      </c>
      <c r="G2" s="2" t="inlineStr">
        <is>
          <t>Mar. 31, 2015</t>
        </is>
      </c>
      <c r="H2" s="2" t="inlineStr">
        <is>
          <t>Dec. 31, 2020USD ($)</t>
        </is>
      </c>
      <c r="I2" s="2" t="inlineStr">
        <is>
          <t>Dec. 31, 2018USD ($)</t>
        </is>
      </c>
      <c r="J2" s="2" t="inlineStr">
        <is>
          <t>Dec. 31, 2019USD ($)</t>
        </is>
      </c>
    </row>
    <row r="3">
      <c r="A3" s="3" t="inlineStr">
        <is>
          <t>Other Commitments [Line Items]</t>
        </is>
      </c>
    </row>
    <row r="4">
      <c r="A4" s="4" t="inlineStr">
        <is>
          <t>Tenant improvement allowance received</t>
        </is>
      </c>
      <c r="H4" s="6" t="n">
        <v>5000</v>
      </c>
    </row>
    <row r="5">
      <c r="A5" s="4" t="inlineStr">
        <is>
          <t>Property and equipment, net</t>
        </is>
      </c>
      <c r="H5" s="5" t="n">
        <v>56467</v>
      </c>
      <c r="J5" s="6" t="n">
        <v>28973</v>
      </c>
    </row>
    <row r="6">
      <c r="A6" s="4" t="inlineStr">
        <is>
          <t>Operating lease right-of-use assets</t>
        </is>
      </c>
      <c r="H6" s="5" t="n">
        <v>63815</v>
      </c>
      <c r="J6" s="6" t="n">
        <v>10078</v>
      </c>
    </row>
    <row r="7">
      <c r="A7" s="4" t="inlineStr">
        <is>
          <t>Lease liabilities</t>
        </is>
      </c>
      <c r="H7" s="6" t="n">
        <v>72653</v>
      </c>
    </row>
    <row r="8">
      <c r="A8" s="4" t="inlineStr">
        <is>
          <t>Rent expense</t>
        </is>
      </c>
      <c r="I8" s="6" t="n">
        <v>2800</v>
      </c>
    </row>
    <row r="9">
      <c r="A9" s="4" t="inlineStr">
        <is>
          <t>Rockville, Maryland [Member]</t>
        </is>
      </c>
    </row>
    <row r="10">
      <c r="A10" s="3" t="inlineStr">
        <is>
          <t>Other Commitments [Line Items]</t>
        </is>
      </c>
    </row>
    <row r="11">
      <c r="A11" s="4" t="inlineStr">
        <is>
          <t>Operating lease expiration year</t>
        </is>
      </c>
      <c r="H11" s="4" t="inlineStr">
        <is>
          <t>2028</t>
        </is>
      </c>
    </row>
    <row r="12">
      <c r="A12" s="4" t="inlineStr">
        <is>
          <t>9804 Medical Center Drive [Member]</t>
        </is>
      </c>
    </row>
    <row r="13">
      <c r="A13" s="3" t="inlineStr">
        <is>
          <t>Other Commitments [Line Items]</t>
        </is>
      </c>
    </row>
    <row r="14">
      <c r="A14" s="4" t="inlineStr">
        <is>
          <t>Tenant improvement allowance received</t>
        </is>
      </c>
      <c r="H14" s="6" t="n">
        <v>19500</v>
      </c>
    </row>
    <row r="15">
      <c r="A15" s="4" t="inlineStr">
        <is>
          <t>Tenant improvement allowance receivable</t>
        </is>
      </c>
      <c r="H15" s="5" t="n">
        <v>12900</v>
      </c>
    </row>
    <row r="16">
      <c r="A16" s="4" t="inlineStr">
        <is>
          <t>Property and equipment, net</t>
        </is>
      </c>
      <c r="H16" s="5" t="n">
        <v>36300</v>
      </c>
    </row>
    <row r="17">
      <c r="A17" s="4" t="inlineStr">
        <is>
          <t>Operating lease right-of-use assets</t>
        </is>
      </c>
      <c r="H17" s="5" t="n">
        <v>50100</v>
      </c>
    </row>
    <row r="18">
      <c r="A18" s="4" t="inlineStr">
        <is>
          <t>Lease liabilities</t>
        </is>
      </c>
      <c r="H18" s="6" t="n">
        <v>57800</v>
      </c>
    </row>
    <row r="19">
      <c r="A19" s="4" t="inlineStr">
        <is>
          <t>9804 Medical Center Drive [Member] | Rockville, Maryland [Member]</t>
        </is>
      </c>
    </row>
    <row r="20">
      <c r="A20" s="3" t="inlineStr">
        <is>
          <t>Other Commitments [Line Items]</t>
        </is>
      </c>
    </row>
    <row r="21">
      <c r="A21" s="4" t="inlineStr">
        <is>
          <t>Number of square feet to be constructed | ft²</t>
        </is>
      </c>
      <c r="D21" s="5" t="n">
        <v>177000</v>
      </c>
    </row>
    <row r="22">
      <c r="A22" s="4" t="inlineStr">
        <is>
          <t>Construction completion, description</t>
        </is>
      </c>
      <c r="H22" s="4" t="inlineStr">
        <is>
          <t>The initial construction of the building was performed by the landlord, and the lease commenced in September 2020 upon the delivery of leased premises to the Company to make additional improvements to the building.</t>
        </is>
      </c>
    </row>
    <row r="23">
      <c r="A23" s="4" t="inlineStr">
        <is>
          <t>Lease commenced date</t>
        </is>
      </c>
      <c r="D23" s="4" t="inlineStr">
        <is>
          <t>2020-09</t>
        </is>
      </c>
    </row>
    <row r="24">
      <c r="A24" s="4" t="inlineStr">
        <is>
          <t>Lease expiration date</t>
        </is>
      </c>
      <c r="D24" s="4" t="inlineStr">
        <is>
          <t>Sep. 30,
		2036</t>
        </is>
      </c>
    </row>
    <row r="25">
      <c r="A25" s="4" t="inlineStr">
        <is>
          <t>Lease not yet commenced, option to terminate the lease</t>
        </is>
      </c>
      <c r="H25" s="4" t="inlineStr">
        <is>
          <t>true</t>
        </is>
      </c>
    </row>
    <row r="26">
      <c r="A26" s="4" t="inlineStr">
        <is>
          <t>Lease not yet commenced, option to terminate the lease, description</t>
        </is>
      </c>
      <c r="H26" s="4" t="inlineStr">
        <is>
          <t>The Company has the option to extend the term of the lease for up to 10 additional years and the option to terminate the lease, with payment of an early termination fee, after 12 years from the delivery of the leased premises to the Company.</t>
        </is>
      </c>
    </row>
    <row r="27">
      <c r="A27" s="4" t="inlineStr">
        <is>
          <t>Lease not yet commenced, additional lease term</t>
        </is>
      </c>
      <c r="D27" s="4" t="inlineStr">
        <is>
          <t>10 years</t>
        </is>
      </c>
    </row>
    <row r="28">
      <c r="A28" s="4" t="inlineStr">
        <is>
          <t>Minimum release term for option to terminate</t>
        </is>
      </c>
      <c r="D28" s="4" t="inlineStr">
        <is>
          <t>12 years</t>
        </is>
      </c>
    </row>
    <row r="29">
      <c r="A29" s="4" t="inlineStr">
        <is>
          <t>Letters of credit</t>
        </is>
      </c>
      <c r="D29" s="6" t="n">
        <v>1100</v>
      </c>
    </row>
    <row r="30">
      <c r="A30" s="4" t="inlineStr">
        <is>
          <t>9712 Medical Center Drive [Member] | Rockville, Maryland [Member]</t>
        </is>
      </c>
    </row>
    <row r="31">
      <c r="A31" s="3" t="inlineStr">
        <is>
          <t>Other Commitments [Line Items]</t>
        </is>
      </c>
    </row>
    <row r="32">
      <c r="A32" s="4" t="inlineStr">
        <is>
          <t>Lease commenced date</t>
        </is>
      </c>
      <c r="G32" s="4" t="inlineStr">
        <is>
          <t>2015-04</t>
        </is>
      </c>
    </row>
    <row r="33">
      <c r="A33" s="4" t="inlineStr">
        <is>
          <t>Lease expiration date</t>
        </is>
      </c>
      <c r="H33" s="4" t="inlineStr">
        <is>
          <t>Sep. 30,
		2036</t>
        </is>
      </c>
    </row>
    <row r="34">
      <c r="A34" s="4" t="inlineStr">
        <is>
          <t>Tenant improvement allowance received</t>
        </is>
      </c>
      <c r="H34" s="6" t="n">
        <v>400</v>
      </c>
    </row>
    <row r="35">
      <c r="A35" s="4" t="inlineStr">
        <is>
          <t>Lease term</t>
        </is>
      </c>
      <c r="H35" s="4" t="inlineStr">
        <is>
          <t>In October 2020, the 9712 Medical Center Drive Lease was amended to extend the lease term from September 2021 to February 2027, subject to extension options held by the Company.</t>
        </is>
      </c>
    </row>
    <row r="36">
      <c r="A36" s="4" t="inlineStr">
        <is>
          <t>Operating lease, existence of option to extend the lease</t>
        </is>
      </c>
      <c r="H36" s="4" t="inlineStr">
        <is>
          <t>true</t>
        </is>
      </c>
    </row>
    <row r="37">
      <c r="A37" s="4" t="inlineStr">
        <is>
          <t>Increase decrease in right-of-use assets and lease liabilities</t>
        </is>
      </c>
      <c r="H37" s="6" t="n">
        <v>7200</v>
      </c>
    </row>
    <row r="38">
      <c r="A38" s="4" t="inlineStr">
        <is>
          <t>Operating lease, option to extend description</t>
        </is>
      </c>
      <c r="H38" s="4" t="inlineStr">
        <is>
          <t>The Company has an option to extend the term of the lease for three additional years, as well as an option to extend the lease term to be coterminous with the 9804 Medical Center Drive Lease, which expires in September 2036.</t>
        </is>
      </c>
    </row>
    <row r="39">
      <c r="A39" s="4" t="inlineStr">
        <is>
          <t>Additional lease term under option to extend</t>
        </is>
      </c>
      <c r="H39" s="4" t="inlineStr">
        <is>
          <t>3 years</t>
        </is>
      </c>
    </row>
    <row r="40">
      <c r="A40" s="4" t="inlineStr">
        <is>
          <t>9600 Blackwell Road [Member] | Rockville, Maryland [Member]</t>
        </is>
      </c>
    </row>
    <row r="41">
      <c r="A41" s="3" t="inlineStr">
        <is>
          <t>Other Commitments [Line Items]</t>
        </is>
      </c>
    </row>
    <row r="42">
      <c r="A42" s="4" t="inlineStr">
        <is>
          <t>Lease commenced date</t>
        </is>
      </c>
      <c r="F42" s="4" t="inlineStr">
        <is>
          <t>2016-02</t>
        </is>
      </c>
    </row>
    <row r="43">
      <c r="A43" s="4" t="inlineStr">
        <is>
          <t>Lease expiration date</t>
        </is>
      </c>
      <c r="B43" s="4" t="inlineStr">
        <is>
          <t>Sep. 30,
		2021</t>
        </is>
      </c>
    </row>
    <row r="44">
      <c r="A44" s="4" t="inlineStr">
        <is>
          <t>Tenant improvement allowance received</t>
        </is>
      </c>
      <c r="F44" s="6" t="n">
        <v>800</v>
      </c>
    </row>
    <row r="45">
      <c r="A45" s="4" t="inlineStr">
        <is>
          <t>Increase decrease in right-of-use assets and lease liabilities</t>
        </is>
      </c>
      <c r="B45" s="6" t="n">
        <v>-700</v>
      </c>
    </row>
    <row r="46">
      <c r="A46" s="4" t="inlineStr">
        <is>
          <t>Operating lease, existence of option to terminate</t>
        </is>
      </c>
      <c r="B46" s="4" t="inlineStr">
        <is>
          <t>true</t>
        </is>
      </c>
    </row>
    <row r="47">
      <c r="A47" s="4" t="inlineStr">
        <is>
          <t>Early termination fee</t>
        </is>
      </c>
      <c r="B47" s="6" t="n">
        <v>400</v>
      </c>
    </row>
    <row r="48">
      <c r="A48" s="4" t="inlineStr">
        <is>
          <t>400 Madison Avenue [Member] | 400 Madison Lease [Member]</t>
        </is>
      </c>
    </row>
    <row r="49">
      <c r="A49" s="3" t="inlineStr">
        <is>
          <t>Other Commitments [Line Items]</t>
        </is>
      </c>
    </row>
    <row r="50">
      <c r="A50" s="4" t="inlineStr">
        <is>
          <t>Letters of credit</t>
        </is>
      </c>
      <c r="E50" s="6" t="n">
        <v>200</v>
      </c>
    </row>
    <row r="51">
      <c r="A51" s="4" t="inlineStr">
        <is>
          <t>Increase decrease in right-of-use assets and lease liabilities</t>
        </is>
      </c>
      <c r="C51" s="6" t="n">
        <v>5200</v>
      </c>
    </row>
    <row r="52">
      <c r="A52" s="4" t="inlineStr">
        <is>
          <t>Operating Lease Commencement Year</t>
        </is>
      </c>
      <c r="E52" s="4" t="inlineStr">
        <is>
          <t>2016-07</t>
        </is>
      </c>
    </row>
    <row r="53">
      <c r="A53" s="4" t="inlineStr">
        <is>
          <t>Tenant improvement allowance entitled to received</t>
        </is>
      </c>
      <c r="E53" s="6" t="n">
        <v>7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nd Supplemental Cash Flow Information of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5246</v>
      </c>
      <c r="C4" s="6" t="n">
        <v>3040</v>
      </c>
    </row>
    <row r="5">
      <c r="A5" s="4" t="inlineStr">
        <is>
          <t>Variable lease cost</t>
        </is>
      </c>
      <c r="B5" s="5" t="n">
        <v>1104</v>
      </c>
      <c r="C5" s="5" t="n">
        <v>666</v>
      </c>
    </row>
    <row r="6">
      <c r="A6" s="4" t="inlineStr">
        <is>
          <t>Total lease cost</t>
        </is>
      </c>
      <c r="B6" s="5" t="n">
        <v>6350</v>
      </c>
      <c r="C6" s="5" t="n">
        <v>3706</v>
      </c>
    </row>
    <row r="7">
      <c r="A7" s="4" t="inlineStr">
        <is>
          <t>Cash paid (received) for amounts included in operating lease liabilities</t>
        </is>
      </c>
      <c r="B7" s="5" t="n">
        <v>-678</v>
      </c>
      <c r="C7" s="5" t="n">
        <v>2724</v>
      </c>
    </row>
    <row r="8">
      <c r="A8" s="4" t="inlineStr">
        <is>
          <t>Right-of-use assets acquired through operating lease liabilities</t>
        </is>
      </c>
      <c r="B8" s="6" t="n">
        <v>56956</v>
      </c>
      <c r="C8" s="6" t="n">
        <v>5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Weighted-Average Remaining Lease Term and Weighted-Average Discount Rate of Operating Leases (Detail)</t>
        </is>
      </c>
      <c r="B1" s="2" t="inlineStr">
        <is>
          <t>Dec. 31, 2020</t>
        </is>
      </c>
    </row>
    <row r="2">
      <c r="A2" s="3" t="inlineStr">
        <is>
          <t>Leases [Abstract]</t>
        </is>
      </c>
    </row>
    <row r="3">
      <c r="A3" s="4" t="inlineStr">
        <is>
          <t>Weighted-average remaining lease term (years)</t>
        </is>
      </c>
      <c r="B3" s="4" t="inlineStr">
        <is>
          <t>13 years 8 months 12 days</t>
        </is>
      </c>
    </row>
    <row r="4">
      <c r="A4" s="4" t="inlineStr">
        <is>
          <t>Weighted-average discount rate</t>
        </is>
      </c>
      <c r="B4" s="4" t="inlineStr">
        <is>
          <t>5.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Future Minimum Lease Payments Remaining Operating Leases (Detail) - USD ($) $ in Thousands</t>
        </is>
      </c>
      <c r="B1" s="2" t="inlineStr">
        <is>
          <t>Dec. 31, 2020</t>
        </is>
      </c>
      <c r="C1" s="2" t="inlineStr">
        <is>
          <t>Dec. 31, 2019</t>
        </is>
      </c>
    </row>
    <row r="2">
      <c r="A2" s="3" t="inlineStr">
        <is>
          <t>Undiscounted future minimum lease payments:</t>
        </is>
      </c>
    </row>
    <row r="3">
      <c r="A3" s="4" t="inlineStr">
        <is>
          <t>2021</t>
        </is>
      </c>
      <c r="B3" s="6" t="n">
        <v>4155</v>
      </c>
    </row>
    <row r="4">
      <c r="A4" s="4" t="inlineStr">
        <is>
          <t>2022</t>
        </is>
      </c>
      <c r="B4" s="5" t="n">
        <v>6021</v>
      </c>
    </row>
    <row r="5">
      <c r="A5" s="4" t="inlineStr">
        <is>
          <t>2023</t>
        </is>
      </c>
      <c r="B5" s="5" t="n">
        <v>8671</v>
      </c>
    </row>
    <row r="6">
      <c r="A6" s="4" t="inlineStr">
        <is>
          <t>2024</t>
        </is>
      </c>
      <c r="B6" s="5" t="n">
        <v>9745</v>
      </c>
    </row>
    <row r="7">
      <c r="A7" s="4" t="inlineStr">
        <is>
          <t>2025</t>
        </is>
      </c>
      <c r="B7" s="5" t="n">
        <v>9999</v>
      </c>
    </row>
    <row r="8">
      <c r="A8" s="4" t="inlineStr">
        <is>
          <t>Thereafter</t>
        </is>
      </c>
      <c r="B8" s="5" t="n">
        <v>93148</v>
      </c>
    </row>
    <row r="9">
      <c r="A9" s="4" t="inlineStr">
        <is>
          <t>Total undiscounted future minimum lease payments</t>
        </is>
      </c>
      <c r="B9" s="5" t="n">
        <v>131739</v>
      </c>
    </row>
    <row r="10">
      <c r="A10" s="4" t="inlineStr">
        <is>
          <t>Amount representing imputed interest</t>
        </is>
      </c>
      <c r="B10" s="5" t="n">
        <v>-46212</v>
      </c>
    </row>
    <row r="11">
      <c r="A11" s="4" t="inlineStr">
        <is>
          <t>Tenant improvement allowance not yet received</t>
        </is>
      </c>
      <c r="B11" s="5" t="n">
        <v>-12874</v>
      </c>
    </row>
    <row r="12">
      <c r="A12" s="4" t="inlineStr">
        <is>
          <t>Total operating lease liabilities</t>
        </is>
      </c>
      <c r="B12" s="5" t="n">
        <v>72653</v>
      </c>
    </row>
    <row r="13">
      <c r="A13" s="4" t="inlineStr">
        <is>
          <t>Current portion of operating lease liabilities</t>
        </is>
      </c>
      <c r="B13" s="5" t="n">
        <v>-2500</v>
      </c>
      <c r="C13" s="6" t="n">
        <v>-2421</v>
      </c>
    </row>
    <row r="14">
      <c r="A14" s="4" t="inlineStr">
        <is>
          <t>Operating lease liabilities, non-current</t>
        </is>
      </c>
      <c r="B14" s="6" t="n">
        <v>70153</v>
      </c>
      <c r="C14" s="6" t="n">
        <v>8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iability Related to Sale of Future Royalties - Additional Information (Details) $ in Thousands</t>
        </is>
      </c>
      <c r="B1" s="2" t="inlineStr">
        <is>
          <t>12 Months Ended</t>
        </is>
      </c>
    </row>
    <row r="2">
      <c r="B2" s="2" t="inlineStr">
        <is>
          <t>Dec. 31, 2020USD ($)</t>
        </is>
      </c>
    </row>
    <row r="3">
      <c r="A3" s="3" t="inlineStr">
        <is>
          <t>Liability Related To Sale Of Future Royalties [Line Items]</t>
        </is>
      </c>
    </row>
    <row r="4">
      <c r="A4" s="4" t="inlineStr">
        <is>
          <t>Repurchase of call option amount</t>
        </is>
      </c>
      <c r="B4" s="6" t="n">
        <v>300000</v>
      </c>
    </row>
    <row r="5">
      <c r="A5" s="4" t="inlineStr">
        <is>
          <t>Proceeds from sale of future royalties</t>
        </is>
      </c>
      <c r="B5" s="5" t="n">
        <v>196000</v>
      </c>
    </row>
    <row r="6">
      <c r="A6" s="4" t="inlineStr">
        <is>
          <t>November 7, 2024</t>
        </is>
      </c>
    </row>
    <row r="7">
      <c r="A7" s="3" t="inlineStr">
        <is>
          <t>Liability Related To Sale Of Future Royalties [Line Items]</t>
        </is>
      </c>
    </row>
    <row r="8">
      <c r="A8" s="4" t="inlineStr">
        <is>
          <t>Repurchase of call option amount, befor exercised</t>
        </is>
      </c>
      <c r="B8" s="5" t="n">
        <v>1000</v>
      </c>
    </row>
    <row r="9">
      <c r="A9" s="4" t="inlineStr">
        <is>
          <t>HCR [Member]</t>
        </is>
      </c>
    </row>
    <row r="10">
      <c r="A10" s="3" t="inlineStr">
        <is>
          <t>Liability Related To Sale Of Future Royalties [Line Items]</t>
        </is>
      </c>
    </row>
    <row r="11">
      <c r="A11" s="4" t="inlineStr">
        <is>
          <t>Proceeds from Royalties Received</t>
        </is>
      </c>
      <c r="B11" s="5" t="n">
        <v>4000</v>
      </c>
    </row>
    <row r="12">
      <c r="A12" s="4" t="inlineStr">
        <is>
          <t>Deferred Transaction Cost</t>
        </is>
      </c>
      <c r="B12" s="5" t="n">
        <v>3500</v>
      </c>
    </row>
    <row r="13">
      <c r="A13" s="4" t="inlineStr">
        <is>
          <t>Non-cash interest expense</t>
        </is>
      </c>
      <c r="B13" s="6" t="n">
        <v>192500</v>
      </c>
    </row>
    <row r="14">
      <c r="A14" s="4" t="inlineStr">
        <is>
          <t>Interest Rate, Effective Percentage</t>
        </is>
      </c>
      <c r="B14" s="4" t="inlineStr">
        <is>
          <t>13.60%</t>
        </is>
      </c>
    </row>
    <row r="15">
      <c r="A15" s="4" t="inlineStr">
        <is>
          <t>HCR [Member] | Other Noncurrent Liabilities</t>
        </is>
      </c>
    </row>
    <row r="16">
      <c r="A16" s="3" t="inlineStr">
        <is>
          <t>Liability Related To Sale Of Future Royalties [Line Items]</t>
        </is>
      </c>
    </row>
    <row r="17">
      <c r="A17" s="4" t="inlineStr">
        <is>
          <t>Proceeds from sale of future royalties</t>
        </is>
      </c>
      <c r="B17" s="6" t="n">
        <v>196000</v>
      </c>
    </row>
    <row r="18">
      <c r="A18" s="4" t="inlineStr">
        <is>
          <t>HCR [Member] | November 7, 2024</t>
        </is>
      </c>
    </row>
    <row r="19">
      <c r="A19" s="3" t="inlineStr">
        <is>
          <t>Liability Related To Sale Of Future Royalties [Line Items]</t>
        </is>
      </c>
    </row>
    <row r="20">
      <c r="A20" s="4" t="inlineStr">
        <is>
          <t>Royalty Payment Cap Amount</t>
        </is>
      </c>
      <c r="B20" s="5" t="n">
        <v>260000</v>
      </c>
    </row>
    <row r="21">
      <c r="A21" s="4" t="inlineStr">
        <is>
          <t>HCR [Member] | November 8, 2024</t>
        </is>
      </c>
    </row>
    <row r="22">
      <c r="A22" s="3" t="inlineStr">
        <is>
          <t>Liability Related To Sale Of Future Royalties [Line Items]</t>
        </is>
      </c>
    </row>
    <row r="23">
      <c r="A23" s="4" t="inlineStr">
        <is>
          <t>Royalty Payment Cap Amount</t>
        </is>
      </c>
      <c r="B23" s="5" t="n">
        <v>300000</v>
      </c>
    </row>
    <row r="24">
      <c r="A24" s="4" t="inlineStr">
        <is>
          <t>Royalty Purchase Agreement [Member]</t>
        </is>
      </c>
    </row>
    <row r="25">
      <c r="A25" s="3" t="inlineStr">
        <is>
          <t>Liability Related To Sale Of Future Royalties [Line Items]</t>
        </is>
      </c>
    </row>
    <row r="26">
      <c r="A26" s="4" t="inlineStr">
        <is>
          <t>Proceeds from sale of future royalties</t>
        </is>
      </c>
      <c r="B26" s="5" t="n">
        <v>196000</v>
      </c>
    </row>
    <row r="27">
      <c r="A27" s="4" t="inlineStr">
        <is>
          <t>Deferred Transaction Cost</t>
        </is>
      </c>
      <c r="B27" s="5" t="n">
        <v>-3473</v>
      </c>
    </row>
    <row r="28">
      <c r="A28" s="4" t="inlineStr">
        <is>
          <t>Non-cash interest expense</t>
        </is>
      </c>
      <c r="B28" s="5" t="n">
        <v>771</v>
      </c>
    </row>
    <row r="29">
      <c r="A29" s="4" t="inlineStr">
        <is>
          <t>Royalty Purchase Agreement [Member] | HCR [Member]</t>
        </is>
      </c>
    </row>
    <row r="30">
      <c r="A30" s="3" t="inlineStr">
        <is>
          <t>Liability Related To Sale Of Future Royalties [Line Items]</t>
        </is>
      </c>
    </row>
    <row r="31">
      <c r="A31" s="4" t="inlineStr">
        <is>
          <t>Purchase Agreement</t>
        </is>
      </c>
      <c r="B31" s="6" t="n">
        <v>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iability Related to Sale of Future Royalties -Schedule of Activity Within Liability Related to Sale of Future Royalties (Details) $ in Thousands</t>
        </is>
      </c>
      <c r="B1" s="2" t="inlineStr">
        <is>
          <t>12 Months Ended</t>
        </is>
      </c>
    </row>
    <row r="2">
      <c r="B2" s="2" t="inlineStr">
        <is>
          <t>Dec. 31, 2020USD ($)</t>
        </is>
      </c>
    </row>
    <row r="3">
      <c r="A3" s="3" t="inlineStr">
        <is>
          <t>Liability Related To Sale Of Future Royalties [Line Items]</t>
        </is>
      </c>
    </row>
    <row r="4">
      <c r="A4" s="4" t="inlineStr">
        <is>
          <t>Proceeds from sale of future royalties</t>
        </is>
      </c>
      <c r="B4" s="6" t="n">
        <v>196000</v>
      </c>
    </row>
    <row r="5">
      <c r="A5" s="4" t="inlineStr">
        <is>
          <t>Current portion of liability related to sale of future royalties</t>
        </is>
      </c>
      <c r="B5" s="5" t="n">
        <v>-18794</v>
      </c>
    </row>
    <row r="6">
      <c r="A6" s="4" t="inlineStr">
        <is>
          <t>Liability related to sale of future royalties</t>
        </is>
      </c>
      <c r="B6" s="5" t="n">
        <v>174504</v>
      </c>
    </row>
    <row r="7">
      <c r="A7" s="4" t="inlineStr">
        <is>
          <t>Royalty Purchase Agreement [Member]</t>
        </is>
      </c>
    </row>
    <row r="8">
      <c r="A8" s="3" t="inlineStr">
        <is>
          <t>Liability Related To Sale Of Future Royalties [Line Items]</t>
        </is>
      </c>
    </row>
    <row r="9">
      <c r="A9" s="4" t="inlineStr">
        <is>
          <t>Proceeds from sale of future royalties</t>
        </is>
      </c>
      <c r="B9" s="5" t="n">
        <v>196000</v>
      </c>
    </row>
    <row r="10">
      <c r="A10" s="4" t="inlineStr">
        <is>
          <t>Deferred Transaction Cost</t>
        </is>
      </c>
      <c r="B10" s="5" t="n">
        <v>-3473</v>
      </c>
    </row>
    <row r="11">
      <c r="A11" s="4" t="inlineStr">
        <is>
          <t>Non-cash interest expense</t>
        </is>
      </c>
      <c r="B11" s="5" t="n">
        <v>771</v>
      </c>
    </row>
    <row r="12">
      <c r="A12" s="4" t="inlineStr">
        <is>
          <t>Liability related to sale of future royalties, ending balance</t>
        </is>
      </c>
      <c r="B12" s="5" t="n">
        <v>193298</v>
      </c>
    </row>
    <row r="13">
      <c r="A13" s="4" t="inlineStr">
        <is>
          <t>Current portion of liability related to sale of future royalties</t>
        </is>
      </c>
      <c r="B13" s="5" t="n">
        <v>-18794</v>
      </c>
    </row>
    <row r="14">
      <c r="A14" s="4" t="inlineStr">
        <is>
          <t>Liability related to sale of future royalties</t>
        </is>
      </c>
      <c r="B14" s="6" t="n">
        <v>1745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4"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Commitments and Contingencies - Additional Information (Detail) - USD ($)</t>
        </is>
      </c>
      <c r="B1" s="2" t="inlineStr">
        <is>
          <t>1 Months Ended</t>
        </is>
      </c>
      <c r="D1" s="2" t="inlineStr">
        <is>
          <t>3 Months Ended</t>
        </is>
      </c>
      <c r="L1" s="2" t="inlineStr">
        <is>
          <t>12 Months Ended</t>
        </is>
      </c>
    </row>
    <row r="2">
      <c r="B2" s="2" t="inlineStr">
        <is>
          <t>Aug. 31, 2019</t>
        </is>
      </c>
      <c r="C2" s="2" t="inlineStr">
        <is>
          <t>Jul. 31,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c r="O2" s="2" t="inlineStr">
        <is>
          <t>Apr. 30, 2019</t>
        </is>
      </c>
      <c r="P2" s="2" t="inlineStr">
        <is>
          <t>Mar. 31, 2009</t>
        </is>
      </c>
    </row>
    <row r="3">
      <c r="A3" s="3" t="inlineStr">
        <is>
          <t>Other Commitments [Line Items]</t>
        </is>
      </c>
    </row>
    <row r="4">
      <c r="A4" s="4" t="inlineStr">
        <is>
          <t>Research and development</t>
        </is>
      </c>
      <c r="D4" s="6" t="n">
        <v>47180000</v>
      </c>
      <c r="E4" s="6" t="n">
        <v>43968000</v>
      </c>
      <c r="F4" s="6" t="n">
        <v>38111000</v>
      </c>
      <c r="G4" s="6" t="n">
        <v>37035000</v>
      </c>
      <c r="H4" s="6" t="n">
        <v>33807000</v>
      </c>
      <c r="I4" s="6" t="n">
        <v>35692000</v>
      </c>
      <c r="J4" s="6" t="n">
        <v>29483000</v>
      </c>
      <c r="K4" s="6" t="n">
        <v>25203000</v>
      </c>
      <c r="L4" s="6" t="n">
        <v>166294000</v>
      </c>
      <c r="M4" s="6" t="n">
        <v>124185000</v>
      </c>
      <c r="N4" s="6" t="n">
        <v>83873000</v>
      </c>
    </row>
    <row r="5">
      <c r="A5" s="4" t="inlineStr">
        <is>
          <t>Claims paid to date related to indemnification issues</t>
        </is>
      </c>
      <c r="L5" s="5" t="n">
        <v>0</v>
      </c>
    </row>
    <row r="6">
      <c r="A6" s="4" t="inlineStr">
        <is>
          <t>Accruals or expenses related to indemnification issues</t>
        </is>
      </c>
      <c r="L6" s="5" t="n">
        <v>0</v>
      </c>
      <c r="M6" s="5" t="n">
        <v>0</v>
      </c>
    </row>
    <row r="7">
      <c r="A7" s="4" t="inlineStr">
        <is>
          <t>University of Pennsylvania [Member]</t>
        </is>
      </c>
    </row>
    <row r="8">
      <c r="A8" s="3" t="inlineStr">
        <is>
          <t>Other Commitments [Line Items]</t>
        </is>
      </c>
    </row>
    <row r="9">
      <c r="A9" s="4" t="inlineStr">
        <is>
          <t>Accrued expenses</t>
        </is>
      </c>
      <c r="D9" s="5" t="n">
        <v>100000</v>
      </c>
      <c r="H9" s="5" t="n">
        <v>100000</v>
      </c>
      <c r="L9" s="5" t="n">
        <v>100000</v>
      </c>
      <c r="M9" s="5" t="n">
        <v>100000</v>
      </c>
    </row>
    <row r="10">
      <c r="A10" s="4" t="inlineStr">
        <is>
          <t>University of Pennsylvania [Member] | Maximum [Member]</t>
        </is>
      </c>
    </row>
    <row r="11">
      <c r="A11" s="3" t="inlineStr">
        <is>
          <t>Other Commitments [Line Items]</t>
        </is>
      </c>
    </row>
    <row r="12">
      <c r="A12" s="4" t="inlineStr">
        <is>
          <t>Upfront fee, milestone fees</t>
        </is>
      </c>
      <c r="O12" s="6" t="n">
        <v>20500000</v>
      </c>
    </row>
    <row r="13">
      <c r="A13" s="4" t="inlineStr">
        <is>
          <t>GlaxoSmithKline LLC [Member]</t>
        </is>
      </c>
    </row>
    <row r="14">
      <c r="A14" s="3" t="inlineStr">
        <is>
          <t>Other Commitments [Line Items]</t>
        </is>
      </c>
    </row>
    <row r="15">
      <c r="A15" s="4" t="inlineStr">
        <is>
          <t>Accrued expenses</t>
        </is>
      </c>
      <c r="D15" s="5" t="n">
        <v>13100000</v>
      </c>
      <c r="H15" s="6" t="n">
        <v>6700000</v>
      </c>
      <c r="L15" s="5" t="n">
        <v>13100000</v>
      </c>
      <c r="M15" s="5" t="n">
        <v>6700000</v>
      </c>
    </row>
    <row r="16">
      <c r="A16" s="4" t="inlineStr">
        <is>
          <t>Milestone payment obligation</t>
        </is>
      </c>
      <c r="P16" s="6" t="n">
        <v>1500000</v>
      </c>
    </row>
    <row r="17">
      <c r="A17" s="4" t="inlineStr">
        <is>
          <t>Neurimmune AG [Member]</t>
        </is>
      </c>
    </row>
    <row r="18">
      <c r="A18" s="3" t="inlineStr">
        <is>
          <t>Other Commitments [Line Items]</t>
        </is>
      </c>
    </row>
    <row r="19">
      <c r="A19" s="4" t="inlineStr">
        <is>
          <t>Period for sharing of research and development cost</t>
        </is>
      </c>
      <c r="C19" s="4" t="inlineStr">
        <is>
          <t>2 years</t>
        </is>
      </c>
    </row>
    <row r="20">
      <c r="A20" s="4" t="inlineStr">
        <is>
          <t>Percentage of partnership in collaboration</t>
        </is>
      </c>
      <c r="C20" s="4" t="inlineStr">
        <is>
          <t>50.00%</t>
        </is>
      </c>
    </row>
    <row r="21">
      <c r="A21" s="4" t="inlineStr">
        <is>
          <t>Research and development</t>
        </is>
      </c>
      <c r="L21" s="5" t="n">
        <v>500000</v>
      </c>
    </row>
    <row r="22">
      <c r="A22" s="4" t="inlineStr">
        <is>
          <t>Neurimmune AG [Member] | Maximum [Member]</t>
        </is>
      </c>
    </row>
    <row r="23">
      <c r="A23" s="3" t="inlineStr">
        <is>
          <t>Other Commitments [Line Items]</t>
        </is>
      </c>
    </row>
    <row r="24">
      <c r="A24" s="4" t="inlineStr">
        <is>
          <t>Research and development</t>
        </is>
      </c>
      <c r="M24" s="6" t="n">
        <v>100000</v>
      </c>
    </row>
    <row r="25">
      <c r="A25" s="4" t="inlineStr">
        <is>
          <t>Clearside Biomedical Inc. [Member]</t>
        </is>
      </c>
    </row>
    <row r="26">
      <c r="A26" s="3" t="inlineStr">
        <is>
          <t>Other Commitments [Line Items]</t>
        </is>
      </c>
    </row>
    <row r="27">
      <c r="A27" s="4" t="inlineStr">
        <is>
          <t>Milestone payment obligation</t>
        </is>
      </c>
      <c r="D27" s="6" t="n">
        <v>3000000</v>
      </c>
      <c r="L27" s="6" t="n">
        <v>3000000</v>
      </c>
    </row>
    <row r="28">
      <c r="A28" s="4" t="inlineStr">
        <is>
          <t>Payments against exercise of license option</t>
        </is>
      </c>
      <c r="B28" s="6" t="n">
        <v>1600000</v>
      </c>
    </row>
    <row r="29">
      <c r="A29" s="4" t="inlineStr">
        <is>
          <t>Clearside Biomedical Inc. [Member] | Maximum [Member]</t>
        </is>
      </c>
    </row>
    <row r="30">
      <c r="A30" s="3" t="inlineStr">
        <is>
          <t>Other Commitments [Line Items]</t>
        </is>
      </c>
    </row>
    <row r="31">
      <c r="A31" s="4" t="inlineStr">
        <is>
          <t>Milestone payment obligation</t>
        </is>
      </c>
      <c r="B31" s="6" t="n">
        <v>136000000</v>
      </c>
    </row>
  </sheetData>
  <mergeCells count="4">
    <mergeCell ref="A1:A2"/>
    <mergeCell ref="B1:C1"/>
    <mergeCell ref="D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18USD ($)</t>
        </is>
      </c>
    </row>
    <row r="3">
      <c r="A3" s="4" t="inlineStr">
        <is>
          <t>Common Stock [Member]</t>
        </is>
      </c>
    </row>
    <row r="4">
      <c r="A4" s="4" t="inlineStr">
        <is>
          <t>Issuance of Stock, transaction costs</t>
        </is>
      </c>
      <c r="B4" s="6" t="n">
        <v>127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Expenses Incurred by Company (Detail) - USD ($) $ in Thousands</t>
        </is>
      </c>
      <c r="B1" s="2" t="inlineStr">
        <is>
          <t>12 Months Ended</t>
        </is>
      </c>
    </row>
    <row r="2">
      <c r="B2" s="2" t="inlineStr">
        <is>
          <t>Dec. 31, 2020</t>
        </is>
      </c>
      <c r="C2" s="2" t="inlineStr">
        <is>
          <t>Dec. 31, 2019</t>
        </is>
      </c>
      <c r="D2" s="2" t="inlineStr">
        <is>
          <t>Dec. 31, 2018</t>
        </is>
      </c>
    </row>
    <row r="3">
      <c r="A3" s="3" t="inlineStr">
        <is>
          <t>Cost Of Revenue [Abstract]</t>
        </is>
      </c>
    </row>
    <row r="4">
      <c r="A4" s="4" t="inlineStr">
        <is>
          <t>Royalties on net sales of Zolgensma</t>
        </is>
      </c>
      <c r="B4" s="6" t="n">
        <v>145131</v>
      </c>
      <c r="C4" s="6" t="n">
        <v>24329</v>
      </c>
      <c r="D4" s="6" t="n">
        <v>176066</v>
      </c>
    </row>
    <row r="5">
      <c r="A5" s="4" t="inlineStr">
        <is>
          <t>Zolgensma Royalties [Member]</t>
        </is>
      </c>
    </row>
    <row r="6">
      <c r="A6" s="3" t="inlineStr">
        <is>
          <t>Cost Of Revenue [Abstract]</t>
        </is>
      </c>
    </row>
    <row r="7">
      <c r="A7" s="4" t="inlineStr">
        <is>
          <t>Royalties on net sales of Zolgensma</t>
        </is>
      </c>
      <c r="B7" s="5" t="n">
        <v>61631</v>
      </c>
      <c r="C7" s="5" t="n">
        <v>20829</v>
      </c>
    </row>
    <row r="8">
      <c r="A8" s="4" t="inlineStr">
        <is>
          <t>GlaxoSmithKline LLC [Member]</t>
        </is>
      </c>
    </row>
    <row r="9">
      <c r="A9" s="3" t="inlineStr">
        <is>
          <t>Other Commitments [Line Items]</t>
        </is>
      </c>
    </row>
    <row r="10">
      <c r="A10" s="4" t="inlineStr">
        <is>
          <t>Total related party transaction expense</t>
        </is>
      </c>
      <c r="B10" s="5" t="n">
        <v>36722</v>
      </c>
      <c r="C10" s="5" t="n">
        <v>9169</v>
      </c>
      <c r="D10" s="5" t="n">
        <v>9955</v>
      </c>
    </row>
    <row r="11">
      <c r="A11" s="4" t="inlineStr">
        <is>
          <t>GlaxoSmithKline LLC [Member] | Zolgensma Royalties [Member]</t>
        </is>
      </c>
    </row>
    <row r="12">
      <c r="A12" s="3" t="inlineStr">
        <is>
          <t>Cost Of Revenue [Abstract]</t>
        </is>
      </c>
    </row>
    <row r="13">
      <c r="A13" s="4" t="inlineStr">
        <is>
          <t>Royalties on net sales of Zolgensma</t>
        </is>
      </c>
      <c r="B13" s="5" t="n">
        <v>26278</v>
      </c>
      <c r="C13" s="5" t="n">
        <v>5822</v>
      </c>
    </row>
    <row r="14">
      <c r="A14" s="4" t="inlineStr">
        <is>
          <t>GlaxoSmithKline LLC [Member] | Other Costs Of Revenue [Member]</t>
        </is>
      </c>
    </row>
    <row r="15">
      <c r="A15" s="3" t="inlineStr">
        <is>
          <t>Other Commitments [Line Items]</t>
        </is>
      </c>
    </row>
    <row r="16">
      <c r="A16" s="4" t="inlineStr">
        <is>
          <t>Total related party transaction expense</t>
        </is>
      </c>
      <c r="B16" s="5" t="n">
        <v>9398</v>
      </c>
      <c r="C16" s="5" t="n">
        <v>2419</v>
      </c>
      <c r="D16" s="5" t="n">
        <v>9407</v>
      </c>
    </row>
    <row r="17">
      <c r="A17" s="4" t="inlineStr">
        <is>
          <t>GlaxoSmithKline LLC [Member] | Cost of Revenues [Member]</t>
        </is>
      </c>
    </row>
    <row r="18">
      <c r="A18" s="3" t="inlineStr">
        <is>
          <t>Other Commitments [Line Items]</t>
        </is>
      </c>
    </row>
    <row r="19">
      <c r="A19" s="4" t="inlineStr">
        <is>
          <t>Total related party transaction expense</t>
        </is>
      </c>
      <c r="B19" s="5" t="n">
        <v>35676</v>
      </c>
      <c r="C19" s="5" t="n">
        <v>8241</v>
      </c>
      <c r="D19" s="5" t="n">
        <v>9407</v>
      </c>
    </row>
    <row r="20">
      <c r="A20" s="4" t="inlineStr">
        <is>
          <t>GlaxoSmithKline LLC [Member] | General and Administrative [Member]</t>
        </is>
      </c>
    </row>
    <row r="21">
      <c r="A21" s="3" t="inlineStr">
        <is>
          <t>Other Commitments [Line Items]</t>
        </is>
      </c>
    </row>
    <row r="22">
      <c r="A22" s="4" t="inlineStr">
        <is>
          <t>Total related party transaction expense</t>
        </is>
      </c>
      <c r="B22" s="5" t="n">
        <v>1046</v>
      </c>
      <c r="C22" s="5" t="n">
        <v>928</v>
      </c>
      <c r="D22" s="5" t="n">
        <v>548</v>
      </c>
    </row>
    <row r="23">
      <c r="A23" s="4" t="inlineStr">
        <is>
          <t>License Fees [Member] | The Trustees of the University of Pennsylvania [Member]</t>
        </is>
      </c>
    </row>
    <row r="24">
      <c r="A24" s="3" t="inlineStr">
        <is>
          <t>Other Commitments [Line Items]</t>
        </is>
      </c>
    </row>
    <row r="25">
      <c r="A25" s="4" t="inlineStr">
        <is>
          <t>Total related party transaction expense</t>
        </is>
      </c>
      <c r="B25" s="5" t="n">
        <v>860</v>
      </c>
      <c r="C25" s="5" t="n">
        <v>1105</v>
      </c>
      <c r="D25" s="5" t="n">
        <v>112</v>
      </c>
    </row>
    <row r="26">
      <c r="A26" s="4" t="inlineStr">
        <is>
          <t>License Fees [Member] | The Trustees of the University of Pennsylvania [Member] | Cost of Revenues [Member]</t>
        </is>
      </c>
    </row>
    <row r="27">
      <c r="A27" s="3" t="inlineStr">
        <is>
          <t>Other Commitments [Line Items]</t>
        </is>
      </c>
    </row>
    <row r="28">
      <c r="A28" s="4" t="inlineStr">
        <is>
          <t>Total related party transaction expense</t>
        </is>
      </c>
      <c r="B28" s="5" t="n">
        <v>39</v>
      </c>
      <c r="D28" s="5" t="n">
        <v>-18</v>
      </c>
    </row>
    <row r="29">
      <c r="A29" s="4" t="inlineStr">
        <is>
          <t>License Fees [Member] | The Trustees of the University of Pennsylvania [Member] | Research and Development [Member]</t>
        </is>
      </c>
    </row>
    <row r="30">
      <c r="A30" s="3" t="inlineStr">
        <is>
          <t>Other Commitments [Line Items]</t>
        </is>
      </c>
    </row>
    <row r="31">
      <c r="A31" s="4" t="inlineStr">
        <is>
          <t>Total related party transaction expense</t>
        </is>
      </c>
      <c r="C31" s="5" t="n">
        <v>200</v>
      </c>
    </row>
    <row r="32">
      <c r="A32" s="4" t="inlineStr">
        <is>
          <t>License Fees [Member] | The Trustees of the University of Pennsylvania [Member] | General and Administrative [Member]</t>
        </is>
      </c>
    </row>
    <row r="33">
      <c r="A33" s="3" t="inlineStr">
        <is>
          <t>Other Commitments [Line Items]</t>
        </is>
      </c>
    </row>
    <row r="34">
      <c r="A34" s="4" t="inlineStr">
        <is>
          <t>Total related party transaction expense</t>
        </is>
      </c>
      <c r="B34" s="6" t="n">
        <v>821</v>
      </c>
      <c r="C34" s="6" t="n">
        <v>905</v>
      </c>
      <c r="D34" s="6" t="n">
        <v>1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ization - Additional Information (Detail) - USD ($) $ / shares in Units, $ in Millions</t>
        </is>
      </c>
      <c r="B1" s="2" t="inlineStr">
        <is>
          <t>1 Months Ended</t>
        </is>
      </c>
      <c r="D1" s="2" t="inlineStr">
        <is>
          <t>12 Months Ended</t>
        </is>
      </c>
    </row>
    <row r="2">
      <c r="B2" s="2" t="inlineStr">
        <is>
          <t>Jan. 31, 2021</t>
        </is>
      </c>
      <c r="C2" s="2" t="inlineStr">
        <is>
          <t>Aug. 31, 2018</t>
        </is>
      </c>
      <c r="D2" s="2" t="inlineStr">
        <is>
          <t>Dec. 31, 2018</t>
        </is>
      </c>
      <c r="E2" s="2" t="inlineStr">
        <is>
          <t>Dec. 31, 2020</t>
        </is>
      </c>
      <c r="F2" s="2" t="inlineStr">
        <is>
          <t>Dec. 31, 2019</t>
        </is>
      </c>
    </row>
    <row r="3">
      <c r="A3" s="3" t="inlineStr">
        <is>
          <t>Schedule of Capitalization [Line Items]</t>
        </is>
      </c>
    </row>
    <row r="4">
      <c r="A4" s="4" t="inlineStr">
        <is>
          <t>Common stock, shares authorized</t>
        </is>
      </c>
      <c r="E4" s="5" t="n">
        <v>100000000</v>
      </c>
      <c r="F4" s="5" t="n">
        <v>100000000</v>
      </c>
    </row>
    <row r="5">
      <c r="A5" s="4" t="inlineStr">
        <is>
          <t>Common stock, par value</t>
        </is>
      </c>
      <c r="E5" s="7" t="n">
        <v>0.0001</v>
      </c>
      <c r="F5" s="7" t="n">
        <v>0.0001</v>
      </c>
    </row>
    <row r="6">
      <c r="A6" s="4" t="inlineStr">
        <is>
          <t>Preferred stock, shares authorized</t>
        </is>
      </c>
      <c r="E6" s="5" t="n">
        <v>10000000</v>
      </c>
      <c r="F6" s="5" t="n">
        <v>10000000</v>
      </c>
    </row>
    <row r="7">
      <c r="A7" s="4" t="inlineStr">
        <is>
          <t>Preferred stock, par value</t>
        </is>
      </c>
      <c r="E7" s="7" t="n">
        <v>0.0001</v>
      </c>
      <c r="F7" s="7" t="n">
        <v>0.0001</v>
      </c>
    </row>
    <row r="8">
      <c r="A8" s="4" t="inlineStr">
        <is>
          <t>Common Stock [Member]</t>
        </is>
      </c>
    </row>
    <row r="9">
      <c r="A9" s="3" t="inlineStr">
        <is>
          <t>Schedule of Capitalization [Line Items]</t>
        </is>
      </c>
    </row>
    <row r="10">
      <c r="A10" s="4" t="inlineStr">
        <is>
          <t>Issuance of stock, net of transaction costs</t>
        </is>
      </c>
      <c r="D10" s="5" t="n">
        <v>3105000</v>
      </c>
    </row>
    <row r="11">
      <c r="A11" s="4" t="inlineStr">
        <is>
          <t>Public Offering [Member]</t>
        </is>
      </c>
    </row>
    <row r="12">
      <c r="A12" s="3" t="inlineStr">
        <is>
          <t>Schedule of Capitalization [Line Items]</t>
        </is>
      </c>
    </row>
    <row r="13">
      <c r="A13" s="4" t="inlineStr">
        <is>
          <t>Issuance of stock, net of transaction costs</t>
        </is>
      </c>
      <c r="B13" s="5" t="n">
        <v>4899000</v>
      </c>
      <c r="C13" s="5" t="n">
        <v>3105000</v>
      </c>
    </row>
    <row r="14">
      <c r="A14" s="4" t="inlineStr">
        <is>
          <t>Stock issuance price per share</t>
        </is>
      </c>
      <c r="B14" s="6" t="n">
        <v>47</v>
      </c>
      <c r="C14" s="6" t="n">
        <v>65</v>
      </c>
    </row>
    <row r="15">
      <c r="A15" s="4" t="inlineStr">
        <is>
          <t>Net proceeds from issuance of common stock</t>
        </is>
      </c>
      <c r="B15" s="9" t="n">
        <v>216.1</v>
      </c>
      <c r="C15" s="9" t="n">
        <v>189.1</v>
      </c>
    </row>
    <row r="16">
      <c r="A16" s="4" t="inlineStr">
        <is>
          <t>Overallotment Option [Member] | Common Stock [Member]</t>
        </is>
      </c>
    </row>
    <row r="17">
      <c r="A17" s="3" t="inlineStr">
        <is>
          <t>Schedule of Capitalization [Line Items]</t>
        </is>
      </c>
    </row>
    <row r="18">
      <c r="A18" s="4" t="inlineStr">
        <is>
          <t>Issuance of stock, net of transaction costs</t>
        </is>
      </c>
      <c r="B18" s="5" t="n">
        <v>639000</v>
      </c>
      <c r="C18" s="5" t="n">
        <v>40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Schedule of Reserved Shares of Common Stock for Future Issuance (Detail) - shares shares in Thousands</t>
        </is>
      </c>
      <c r="B1" s="2" t="inlineStr">
        <is>
          <t>Dec. 31, 2020</t>
        </is>
      </c>
      <c r="C1" s="2" t="inlineStr">
        <is>
          <t>Dec. 31, 2019</t>
        </is>
      </c>
    </row>
    <row r="2">
      <c r="A2" s="3" t="inlineStr">
        <is>
          <t>Schedule of Capitalization [Line Items]</t>
        </is>
      </c>
    </row>
    <row r="3">
      <c r="A3" s="4" t="inlineStr">
        <is>
          <t>Reserved common shares</t>
        </is>
      </c>
      <c r="B3" s="5" t="n">
        <v>9107</v>
      </c>
      <c r="C3" s="5" t="n">
        <v>7741</v>
      </c>
    </row>
    <row r="4">
      <c r="A4" s="4" t="inlineStr">
        <is>
          <t>Equity Incentive Plans [Member]</t>
        </is>
      </c>
    </row>
    <row r="5">
      <c r="A5" s="3" t="inlineStr">
        <is>
          <t>Schedule of Capitalization [Line Items]</t>
        </is>
      </c>
    </row>
    <row r="6">
      <c r="A6" s="4" t="inlineStr">
        <is>
          <t>Reserved common shares</t>
        </is>
      </c>
      <c r="B6" s="5" t="n">
        <v>8659</v>
      </c>
      <c r="C6" s="5" t="n">
        <v>7607</v>
      </c>
    </row>
    <row r="7">
      <c r="A7" s="4" t="inlineStr">
        <is>
          <t>Employee Stock Purchase Plan [Member]</t>
        </is>
      </c>
    </row>
    <row r="8">
      <c r="A8" s="3" t="inlineStr">
        <is>
          <t>Schedule of Capitalization [Line Items]</t>
        </is>
      </c>
    </row>
    <row r="9">
      <c r="A9" s="4" t="inlineStr">
        <is>
          <t>Reserved common shares</t>
        </is>
      </c>
      <c r="B9" s="5" t="n">
        <v>448</v>
      </c>
      <c r="C9" s="5" t="n">
        <v>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15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0" customWidth="1" min="5" max="5"/>
    <col width="21" customWidth="1" min="6" max="6"/>
    <col width="80" customWidth="1" min="7" max="7"/>
    <col width="20" customWidth="1" min="8" max="8"/>
    <col width="21" customWidth="1" min="9" max="9"/>
    <col width="21" customWidth="1" min="10" max="10"/>
    <col width="37"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80" customWidth="1" min="19" max="19"/>
    <col width="21" customWidth="1" min="20" max="20"/>
    <col width="21" customWidth="1" min="21" max="21"/>
    <col width="21" customWidth="1" min="22" max="22"/>
  </cols>
  <sheetData>
    <row r="1">
      <c r="A1" s="1" t="inlineStr">
        <is>
          <t>License and Royalty Revenue - Additional Information (Detail)</t>
        </is>
      </c>
      <c r="B1" s="2" t="inlineStr">
        <is>
          <t>Apr. 01, 2021USD ($)</t>
        </is>
      </c>
      <c r="C1" s="2" t="inlineStr">
        <is>
          <t>Feb. 25, 2021USD ($)</t>
        </is>
      </c>
      <c r="D1" s="2" t="inlineStr">
        <is>
          <t>May 31, 2020USD ($)</t>
        </is>
      </c>
      <c r="E1" s="2" t="inlineStr">
        <is>
          <t>May 30, 2020USD ($)</t>
        </is>
      </c>
      <c r="F1" s="2" t="inlineStr">
        <is>
          <t>Oct. 30, 2020USD ($)</t>
        </is>
      </c>
      <c r="G1" s="2" t="inlineStr">
        <is>
          <t>Nov. 30, 2018USD ($)</t>
        </is>
      </c>
      <c r="H1" s="2" t="inlineStr">
        <is>
          <t>May 31, 2018USD ($)</t>
        </is>
      </c>
      <c r="I1" s="2" t="inlineStr">
        <is>
          <t>Jan. 31, 2018USD ($)</t>
        </is>
      </c>
      <c r="J1" s="2" t="inlineStr">
        <is>
          <t>Mar. 31, 2014USD ($)</t>
        </is>
      </c>
      <c r="K1" s="2" t="inlineStr">
        <is>
          <t>Dec. 31, 2020USD ($)ProductCandidate</t>
        </is>
      </c>
      <c r="L1" s="2" t="inlineStr">
        <is>
          <t>Sep. 30, 2020USD ($)</t>
        </is>
      </c>
      <c r="M1" s="2" t="inlineStr">
        <is>
          <t>Jun. 30, 2020USD ($)</t>
        </is>
      </c>
      <c r="N1" s="2" t="inlineStr">
        <is>
          <t>Mar. 31, 2020USD ($)</t>
        </is>
      </c>
      <c r="O1" s="2" t="inlineStr">
        <is>
          <t>Dec. 31, 2019USD ($)</t>
        </is>
      </c>
      <c r="P1" s="2" t="inlineStr">
        <is>
          <t>Sep. 30, 2019USD ($)</t>
        </is>
      </c>
      <c r="Q1" s="2" t="inlineStr">
        <is>
          <t>Jun. 30, 2019USD ($)</t>
        </is>
      </c>
      <c r="R1" s="2" t="inlineStr">
        <is>
          <t>Mar. 31, 2019USD ($)</t>
        </is>
      </c>
      <c r="S1" s="2" t="inlineStr">
        <is>
          <t>Dec. 31, 2020USD ($)ProductCandidate</t>
        </is>
      </c>
      <c r="T1" s="2" t="inlineStr">
        <is>
          <t>Dec. 31, 2019USD ($)</t>
        </is>
      </c>
      <c r="U1" s="2" t="inlineStr">
        <is>
          <t>Dec. 31, 2018USD ($)</t>
        </is>
      </c>
      <c r="V1" s="2" t="inlineStr">
        <is>
          <t>Dec. 31, 2017USD ($)</t>
        </is>
      </c>
    </row>
    <row r="2">
      <c r="A2" s="3" t="inlineStr">
        <is>
          <t>License Revenue [Line Items]</t>
        </is>
      </c>
    </row>
    <row r="3">
      <c r="A3" s="4" t="inlineStr">
        <is>
          <t>Milestone payment upon commencement of clinical trials in humans</t>
        </is>
      </c>
      <c r="S3" s="6" t="n">
        <v>26600000</v>
      </c>
    </row>
    <row r="4">
      <c r="A4" s="4" t="inlineStr">
        <is>
          <t>Milestone payment upon submission of regulatory approval filings</t>
        </is>
      </c>
      <c r="S4" s="5" t="n">
        <v>26000000</v>
      </c>
    </row>
    <row r="5">
      <c r="A5" s="4" t="inlineStr">
        <is>
          <t>Milestone payment upon approval of commercial products by regulatory agencies</t>
        </is>
      </c>
      <c r="S5" s="5" t="n">
        <v>103500000</v>
      </c>
    </row>
    <row r="6">
      <c r="A6" s="4" t="inlineStr">
        <is>
          <t>Milestone payment upon achievement of specified sales targets for licensed products</t>
        </is>
      </c>
      <c r="S6" s="5" t="n">
        <v>57000000</v>
      </c>
    </row>
    <row r="7">
      <c r="A7" s="4" t="inlineStr">
        <is>
          <t>Deferred revenue, current and non-current</t>
        </is>
      </c>
      <c r="K7" s="6" t="n">
        <v>4232000</v>
      </c>
      <c r="O7" s="6" t="n">
        <v>3333000</v>
      </c>
      <c r="S7" s="5" t="n">
        <v>4232000</v>
      </c>
      <c r="T7" s="6" t="n">
        <v>3333000</v>
      </c>
      <c r="U7" s="6" t="n">
        <v>3933000</v>
      </c>
    </row>
    <row r="8">
      <c r="A8" s="4" t="inlineStr">
        <is>
          <t>Provision for credit losses</t>
        </is>
      </c>
      <c r="S8" s="5" t="n">
        <v>7678000</v>
      </c>
      <c r="T8" s="5" t="n">
        <v>0</v>
      </c>
      <c r="U8" s="5" t="n">
        <v>0</v>
      </c>
    </row>
    <row r="9">
      <c r="A9" s="4" t="inlineStr">
        <is>
          <t>Allowance for credit losses</t>
        </is>
      </c>
      <c r="O9" s="5" t="n">
        <v>0</v>
      </c>
      <c r="T9" s="5" t="n">
        <v>0</v>
      </c>
    </row>
    <row r="10">
      <c r="A10" s="4" t="inlineStr">
        <is>
          <t>Accounts receivable</t>
        </is>
      </c>
      <c r="K10" s="5" t="n">
        <v>46266000</v>
      </c>
      <c r="O10" s="5" t="n">
        <v>42303000</v>
      </c>
      <c r="S10" s="6" t="n">
        <v>46266000</v>
      </c>
      <c r="T10" s="5" t="n">
        <v>42303000</v>
      </c>
      <c r="U10" s="5" t="n">
        <v>31599000</v>
      </c>
      <c r="V10" s="6" t="n">
        <v>5850000</v>
      </c>
    </row>
    <row r="11">
      <c r="A11" s="4" t="inlineStr">
        <is>
          <t>Transaction price description</t>
        </is>
      </c>
      <c r="S11" s="4" t="inlineStr">
        <is>
          <t>Upon its execution, the transaction price of the January 2018 Amendment was $132.1 million, which was fully recognized as license revenue upon the delivery of the modified license in January 2018. In May 2018, as a result of the acquisition of AveXis, Inc. (now Novartis Gene Therapie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by the Company. Additionally, due to the acceleration of the two $30.0 million payments originally due in January 2019 and January 2020, the Company recognized $6.1 million of interest income from licensing upon the completion of the change of control of AveXis, Inc., which represented the remaining present value discount on such payments as of the date of the change of control. As of December 31, 2020, the transaction price of the January 2018 Amendment was $172.1 million, which included: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80.0 million sales-based milestone received in 2020 upon Novartis Gene Therapies’ achievement of $1.0 billion in cumulative net sales of Zolgensma, royalties on net sales of licensed products and any potential sublicense fees, if any, which will be recognized in the period of the underlying sales or sublicenses.</t>
        </is>
      </c>
    </row>
    <row r="12">
      <c r="A12" s="4" t="inlineStr">
        <is>
          <t>Interest income from licensing</t>
        </is>
      </c>
      <c r="S12" s="6" t="n">
        <v>4271000</v>
      </c>
      <c r="T12" s="5" t="n">
        <v>2951000</v>
      </c>
      <c r="U12" s="5" t="n">
        <v>8946000</v>
      </c>
    </row>
    <row r="13">
      <c r="A13" s="4" t="inlineStr">
        <is>
          <t>Revenues</t>
        </is>
      </c>
      <c r="K13" s="5" t="n">
        <v>21445000</v>
      </c>
      <c r="L13" s="6" t="n">
        <v>98912000</v>
      </c>
      <c r="M13" s="6" t="n">
        <v>16566000</v>
      </c>
      <c r="N13" s="6" t="n">
        <v>17644000</v>
      </c>
      <c r="O13" s="5" t="n">
        <v>11768000</v>
      </c>
      <c r="P13" s="6" t="n">
        <v>14700000</v>
      </c>
      <c r="Q13" s="6" t="n">
        <v>7881000</v>
      </c>
      <c r="R13" s="6" t="n">
        <v>884000</v>
      </c>
      <c r="S13" s="5" t="n">
        <v>154567000</v>
      </c>
      <c r="T13" s="5" t="n">
        <v>35233000</v>
      </c>
      <c r="U13" s="5" t="n">
        <v>218505000</v>
      </c>
    </row>
    <row r="14">
      <c r="A14" s="4" t="inlineStr">
        <is>
          <t>Novartis Gene Therapies [Member]</t>
        </is>
      </c>
    </row>
    <row r="15">
      <c r="A15" s="3" t="inlineStr">
        <is>
          <t>License Revenue [Line Items]</t>
        </is>
      </c>
    </row>
    <row r="16">
      <c r="A16" s="4" t="inlineStr">
        <is>
          <t>Interest income from licensing</t>
        </is>
      </c>
      <c r="S16" s="5" t="n">
        <v>26000</v>
      </c>
      <c r="T16" s="5" t="n">
        <v>29000</v>
      </c>
      <c r="U16" s="5" t="n">
        <v>7966000</v>
      </c>
    </row>
    <row r="17">
      <c r="A17" s="4" t="inlineStr">
        <is>
          <t>Abeona Therapeutics Inc. [Member]</t>
        </is>
      </c>
    </row>
    <row r="18">
      <c r="A18" s="3" t="inlineStr">
        <is>
          <t>License Revenue [Line Items]</t>
        </is>
      </c>
    </row>
    <row r="19">
      <c r="A19" s="4" t="inlineStr">
        <is>
          <t>Interest income from licensing</t>
        </is>
      </c>
      <c r="S19" s="5" t="n">
        <v>3800000</v>
      </c>
      <c r="T19" s="5" t="n">
        <v>2600000</v>
      </c>
      <c r="U19" s="5" t="n">
        <v>400000</v>
      </c>
    </row>
    <row r="20">
      <c r="A20" s="4" t="inlineStr">
        <is>
          <t>Increase in upfront and annual fees</t>
        </is>
      </c>
      <c r="G20" s="6" t="n">
        <v>1000000</v>
      </c>
    </row>
    <row r="21">
      <c r="A21" s="4" t="inlineStr">
        <is>
          <t>Upfront and annual fees upon termination of license agreement</t>
        </is>
      </c>
      <c r="G21" s="5" t="n">
        <v>41000000</v>
      </c>
    </row>
    <row r="22">
      <c r="A22" s="4" t="inlineStr">
        <is>
          <t>Remaining unpaid portion of upfront and annual fees</t>
        </is>
      </c>
      <c r="G22" s="5" t="n">
        <v>121000000</v>
      </c>
    </row>
    <row r="23">
      <c r="A23" s="4" t="inlineStr">
        <is>
          <t>Sales-based milestone payments</t>
        </is>
      </c>
      <c r="G23" s="5" t="n">
        <v>60000000</v>
      </c>
    </row>
    <row r="24">
      <c r="A24" s="4" t="inlineStr">
        <is>
          <t>March 2014 License Agreement [Member] | Novartis Gene Therapies [Member]</t>
        </is>
      </c>
    </row>
    <row r="25">
      <c r="A25" s="3" t="inlineStr">
        <is>
          <t>License Revenue [Line Items]</t>
        </is>
      </c>
    </row>
    <row r="26">
      <c r="A26" s="4" t="inlineStr">
        <is>
          <t>Aggregate milestone payment for all the targets</t>
        </is>
      </c>
      <c r="S26" s="5" t="n">
        <v>80000000</v>
      </c>
    </row>
    <row r="27">
      <c r="A27" s="4" t="inlineStr">
        <is>
          <t>Milestone payment upon achievement of specified sales targets for licensed products</t>
        </is>
      </c>
      <c r="S27" s="5" t="n">
        <v>1000000000</v>
      </c>
    </row>
    <row r="28">
      <c r="A28" s="4" t="inlineStr">
        <is>
          <t>Up-front fee paid</t>
        </is>
      </c>
      <c r="J28" s="6" t="n">
        <v>2000000</v>
      </c>
      <c r="S28" s="5" t="n">
        <v>2000000</v>
      </c>
    </row>
    <row r="29">
      <c r="A29" s="4" t="inlineStr">
        <is>
          <t>Milestone fee payments upon achievement of various development and commercialization</t>
        </is>
      </c>
      <c r="J29" s="6" t="n">
        <v>12300000</v>
      </c>
    </row>
    <row r="30">
      <c r="A30" s="4" t="inlineStr">
        <is>
          <t>License agreement amendment date</t>
        </is>
      </c>
      <c r="J30" s="4" t="inlineStr">
        <is>
          <t>2018-01</t>
        </is>
      </c>
    </row>
    <row r="31">
      <c r="A31" s="4" t="inlineStr">
        <is>
          <t>Milestone payment</t>
        </is>
      </c>
      <c r="F31" s="6" t="n">
        <v>80000000</v>
      </c>
    </row>
    <row r="32">
      <c r="A32" s="4" t="inlineStr">
        <is>
          <t>Transaction price of license</t>
        </is>
      </c>
      <c r="K32" s="5" t="n">
        <v>14500000</v>
      </c>
      <c r="S32" s="5" t="n">
        <v>14500000</v>
      </c>
    </row>
    <row r="33">
      <c r="A33" s="4" t="inlineStr">
        <is>
          <t>Milestone payments for development</t>
        </is>
      </c>
      <c r="S33" s="5" t="n">
        <v>12300000</v>
      </c>
    </row>
    <row r="34">
      <c r="A34" s="4" t="inlineStr">
        <is>
          <t>Increase in transaction price of license</t>
        </is>
      </c>
      <c r="S34" s="5" t="n">
        <v>3500000</v>
      </c>
    </row>
    <row r="35">
      <c r="A35" s="4" t="inlineStr">
        <is>
          <t>Accounts receivable</t>
        </is>
      </c>
      <c r="K35" s="5" t="n">
        <v>19600000</v>
      </c>
      <c r="O35" s="5" t="n">
        <v>11000000</v>
      </c>
      <c r="S35" s="5" t="n">
        <v>19600000</v>
      </c>
      <c r="T35" s="5" t="n">
        <v>11000000</v>
      </c>
    </row>
    <row r="36">
      <c r="A36" s="4" t="inlineStr">
        <is>
          <t>Accounts receivable, current</t>
        </is>
      </c>
      <c r="K36" s="5" t="n">
        <v>19400000</v>
      </c>
      <c r="O36" s="5" t="n">
        <v>10800000</v>
      </c>
      <c r="S36" s="5" t="n">
        <v>19400000</v>
      </c>
      <c r="T36" s="5" t="n">
        <v>10800000</v>
      </c>
    </row>
    <row r="37">
      <c r="A37" s="4" t="inlineStr">
        <is>
          <t>Accounts receivable, non -current</t>
        </is>
      </c>
      <c r="K37" s="5" t="n">
        <v>200000</v>
      </c>
      <c r="O37" s="6" t="n">
        <v>200000</v>
      </c>
      <c r="S37" s="5" t="n">
        <v>200000</v>
      </c>
      <c r="T37" s="6" t="n">
        <v>200000</v>
      </c>
    </row>
    <row r="38">
      <c r="A38" s="4" t="inlineStr">
        <is>
          <t>January 2018 Amendment Agreement [Member] | Novartis Gene Therapies [Member]</t>
        </is>
      </c>
    </row>
    <row r="39">
      <c r="A39" s="3" t="inlineStr">
        <is>
          <t>License Revenue [Line Items]</t>
        </is>
      </c>
    </row>
    <row r="40">
      <c r="A40" s="4" t="inlineStr">
        <is>
          <t>License agreement period</t>
        </is>
      </c>
      <c r="I40" s="4" t="inlineStr">
        <is>
          <t>14 years</t>
        </is>
      </c>
    </row>
    <row r="41">
      <c r="A41" s="4" t="inlineStr">
        <is>
          <t>License fee</t>
        </is>
      </c>
      <c r="I41" s="6" t="n">
        <v>80000000</v>
      </c>
    </row>
    <row r="42">
      <c r="A42" s="4" t="inlineStr">
        <is>
          <t>Sales-based milestone payment unpaid in the event of change of control</t>
        </is>
      </c>
      <c r="I42" s="5" t="n">
        <v>40000000</v>
      </c>
    </row>
    <row r="43">
      <c r="A43" s="4" t="inlineStr">
        <is>
          <t>License fees received</t>
        </is>
      </c>
      <c r="H43" s="6" t="n">
        <v>100000000</v>
      </c>
    </row>
    <row r="44">
      <c r="A44" s="4" t="inlineStr">
        <is>
          <t>Transaction price of license</t>
        </is>
      </c>
      <c r="I44" s="5" t="n">
        <v>132100000</v>
      </c>
      <c r="K44" s="5" t="n">
        <v>172100000</v>
      </c>
      <c r="S44" s="5" t="n">
        <v>172100000</v>
      </c>
    </row>
    <row r="45">
      <c r="A45" s="4" t="inlineStr">
        <is>
          <t>Increase in transaction price of license</t>
        </is>
      </c>
      <c r="S45" s="5" t="n">
        <v>0</v>
      </c>
    </row>
    <row r="46">
      <c r="A46" s="4" t="inlineStr">
        <is>
          <t>Interest income from licensing</t>
        </is>
      </c>
      <c r="H46" s="5" t="n">
        <v>6100000</v>
      </c>
    </row>
    <row r="47">
      <c r="A47" s="4" t="inlineStr">
        <is>
          <t>Sales-based milestone payment exclude transaction price</t>
        </is>
      </c>
      <c r="S47" s="6" t="n">
        <v>80000000</v>
      </c>
    </row>
    <row r="48">
      <c r="A48" s="4" t="inlineStr">
        <is>
          <t>Payments due from related party</t>
        </is>
      </c>
      <c r="R48" s="6" t="n">
        <v>30000000</v>
      </c>
    </row>
    <row r="49">
      <c r="A49" s="4" t="inlineStr">
        <is>
          <t>Consideration payment due period one</t>
        </is>
      </c>
      <c r="S49" s="4" t="inlineStr">
        <is>
          <t>2019-01</t>
        </is>
      </c>
    </row>
    <row r="50">
      <c r="A50" s="4" t="inlineStr">
        <is>
          <t>Consideration payment due period two</t>
        </is>
      </c>
      <c r="S50" s="4" t="inlineStr">
        <is>
          <t>2020-01</t>
        </is>
      </c>
    </row>
    <row r="51">
      <c r="A51" s="4" t="inlineStr">
        <is>
          <t>January 2018 Amendment Agreement [Member] | Novartis Gene Therapies [Member] | Share-based Milestone [Member]</t>
        </is>
      </c>
    </row>
    <row r="52">
      <c r="A52" s="3" t="inlineStr">
        <is>
          <t>License Revenue [Line Items]</t>
        </is>
      </c>
    </row>
    <row r="53">
      <c r="A53" s="4" t="inlineStr">
        <is>
          <t>Increase in transaction price of license</t>
        </is>
      </c>
      <c r="H53" s="5" t="n">
        <v>40000000</v>
      </c>
    </row>
    <row r="54">
      <c r="A54" s="4" t="inlineStr">
        <is>
          <t>January 2018 Amendment Agreement [Member] | Novartis Gene Therapies [Member] | First Anniversary [Member]</t>
        </is>
      </c>
    </row>
    <row r="55">
      <c r="A55" s="3" t="inlineStr">
        <is>
          <t>License Revenue [Line Items]</t>
        </is>
      </c>
    </row>
    <row r="56">
      <c r="A56" s="4" t="inlineStr">
        <is>
          <t>License fee</t>
        </is>
      </c>
      <c r="I56" s="5" t="n">
        <v>30000000</v>
      </c>
    </row>
    <row r="57">
      <c r="A57" s="4" t="inlineStr">
        <is>
          <t>January 2018 Amendment Agreement [Member] | Novartis Gene Therapies [Member] | Second Anniversary [Member]</t>
        </is>
      </c>
    </row>
    <row r="58">
      <c r="A58" s="3" t="inlineStr">
        <is>
          <t>License Revenue [Line Items]</t>
        </is>
      </c>
    </row>
    <row r="59">
      <c r="A59" s="4" t="inlineStr">
        <is>
          <t>License fee</t>
        </is>
      </c>
      <c r="I59" s="5" t="n">
        <v>30000000</v>
      </c>
    </row>
    <row r="60">
      <c r="A60" s="4" t="inlineStr">
        <is>
          <t>November 2018 [Member] | Abeona Therapeutics Inc. [Member]</t>
        </is>
      </c>
    </row>
    <row r="61">
      <c r="A61" s="3" t="inlineStr">
        <is>
          <t>License Revenue [Line Items]</t>
        </is>
      </c>
    </row>
    <row r="62">
      <c r="A62" s="4" t="inlineStr">
        <is>
          <t>License fee</t>
        </is>
      </c>
      <c r="B62" s="6" t="n">
        <v>8000000</v>
      </c>
      <c r="E62" s="6" t="n">
        <v>20000000</v>
      </c>
    </row>
    <row r="63">
      <c r="A63" s="4" t="inlineStr">
        <is>
          <t>Up-front and anuual fees</t>
        </is>
      </c>
      <c r="G63" s="5" t="n">
        <v>10000000</v>
      </c>
    </row>
    <row r="64">
      <c r="A64" s="4" t="inlineStr">
        <is>
          <t>November 2019 [Member] | Abeona Therapeutics Inc. [Member]</t>
        </is>
      </c>
    </row>
    <row r="65">
      <c r="A65" s="3" t="inlineStr">
        <is>
          <t>License Revenue [Line Items]</t>
        </is>
      </c>
    </row>
    <row r="66">
      <c r="A66" s="4" t="inlineStr">
        <is>
          <t>Up-front and anuual fees</t>
        </is>
      </c>
      <c r="G66" s="5" t="n">
        <v>3000000</v>
      </c>
    </row>
    <row r="67">
      <c r="A67" s="4" t="inlineStr">
        <is>
          <t>November 2020 [Member] | Abeona Therapeutics Inc. [Member]</t>
        </is>
      </c>
    </row>
    <row r="68">
      <c r="A68" s="3" t="inlineStr">
        <is>
          <t>License Revenue [Line Items]</t>
        </is>
      </c>
    </row>
    <row r="69">
      <c r="A69" s="4" t="inlineStr">
        <is>
          <t>Up-front and anuual fees</t>
        </is>
      </c>
      <c r="G69" s="5" t="n">
        <v>20000000</v>
      </c>
    </row>
    <row r="70">
      <c r="A70" s="4" t="inlineStr">
        <is>
          <t>November 2021 [Member] | Abeona Therapeutics Inc. [Member]</t>
        </is>
      </c>
    </row>
    <row r="71">
      <c r="A71" s="3" t="inlineStr">
        <is>
          <t>License Revenue [Line Items]</t>
        </is>
      </c>
    </row>
    <row r="72">
      <c r="A72" s="4" t="inlineStr">
        <is>
          <t>Up-front and anuual fees</t>
        </is>
      </c>
      <c r="G72" s="5" t="n">
        <v>20000000</v>
      </c>
    </row>
    <row r="73">
      <c r="A73" s="4" t="inlineStr">
        <is>
          <t>November 2022 [Member] | Abeona Therapeutics Inc. [Member]</t>
        </is>
      </c>
    </row>
    <row r="74">
      <c r="A74" s="3" t="inlineStr">
        <is>
          <t>License Revenue [Line Items]</t>
        </is>
      </c>
    </row>
    <row r="75">
      <c r="A75" s="4" t="inlineStr">
        <is>
          <t>Up-front and anuual fees</t>
        </is>
      </c>
      <c r="G75" s="5" t="n">
        <v>20000000</v>
      </c>
    </row>
    <row r="76">
      <c r="A76" s="4" t="inlineStr">
        <is>
          <t>November 2023 [Member] | Abeona Therapeutics Inc. [Member]</t>
        </is>
      </c>
    </row>
    <row r="77">
      <c r="A77" s="3" t="inlineStr">
        <is>
          <t>License Revenue [Line Items]</t>
        </is>
      </c>
    </row>
    <row r="78">
      <c r="A78" s="4" t="inlineStr">
        <is>
          <t>Up-front and anuual fees</t>
        </is>
      </c>
      <c r="G78" s="5" t="n">
        <v>20000000</v>
      </c>
    </row>
    <row r="79">
      <c r="A79" s="4" t="inlineStr">
        <is>
          <t>November 2024 [Member] | Abeona Therapeutics Inc. [Member]</t>
        </is>
      </c>
    </row>
    <row r="80">
      <c r="A80" s="3" t="inlineStr">
        <is>
          <t>License Revenue [Line Items]</t>
        </is>
      </c>
    </row>
    <row r="81">
      <c r="A81" s="4" t="inlineStr">
        <is>
          <t>Up-front and anuual fees</t>
        </is>
      </c>
      <c r="G81" s="5" t="n">
        <v>20000000</v>
      </c>
    </row>
    <row r="82">
      <c r="A82" s="4" t="inlineStr">
        <is>
          <t>April 2020 [Member] | Abeona Therapeutics Inc. [Member]</t>
        </is>
      </c>
    </row>
    <row r="83">
      <c r="A83" s="3" t="inlineStr">
        <is>
          <t>License Revenue [Line Items]</t>
        </is>
      </c>
    </row>
    <row r="84">
      <c r="A84" s="4" t="inlineStr">
        <is>
          <t>Up-front and anuual fees</t>
        </is>
      </c>
      <c r="G84" s="6" t="n">
        <v>8000000</v>
      </c>
    </row>
    <row r="85">
      <c r="A85" s="4" t="inlineStr">
        <is>
          <t>November 2018 License Agreement [Member]</t>
        </is>
      </c>
    </row>
    <row r="86">
      <c r="A86" s="3" t="inlineStr">
        <is>
          <t>License Revenue [Line Items]</t>
        </is>
      </c>
    </row>
    <row r="87">
      <c r="A87" s="4" t="inlineStr">
        <is>
          <t>Interest percentage on unpaid balances under license agreement</t>
        </is>
      </c>
      <c r="G87" s="4" t="inlineStr">
        <is>
          <t>1.50%</t>
        </is>
      </c>
    </row>
    <row r="88">
      <c r="A88" s="4" t="inlineStr">
        <is>
          <t>November 2018 License Agreement [Member] | Abeona Therapeutics Inc. [Member]</t>
        </is>
      </c>
    </row>
    <row r="89">
      <c r="A89" s="3" t="inlineStr">
        <is>
          <t>License Revenue [Line Items]</t>
        </is>
      </c>
    </row>
    <row r="90">
      <c r="A90" s="4" t="inlineStr">
        <is>
          <t>Allowance for credit losses</t>
        </is>
      </c>
      <c r="K90" s="5" t="n">
        <v>7700000</v>
      </c>
      <c r="S90" s="6" t="n">
        <v>7700000</v>
      </c>
    </row>
    <row r="91">
      <c r="A91" s="4" t="inlineStr">
        <is>
          <t>License fee</t>
        </is>
      </c>
      <c r="B91" s="6" t="n">
        <v>8000000</v>
      </c>
    </row>
    <row r="92">
      <c r="A92" s="4" t="inlineStr">
        <is>
          <t>Transaction price of license</t>
        </is>
      </c>
      <c r="G92" s="6" t="n">
        <v>35600000</v>
      </c>
      <c r="K92" s="5" t="n">
        <v>36300000</v>
      </c>
      <c r="S92" s="5" t="n">
        <v>36300000</v>
      </c>
    </row>
    <row r="93">
      <c r="A93" s="4" t="inlineStr">
        <is>
          <t>Increase in transaction price of license</t>
        </is>
      </c>
      <c r="S93" s="6" t="n">
        <v>600000</v>
      </c>
    </row>
    <row r="94">
      <c r="A94" s="4" t="inlineStr">
        <is>
          <t>Transaction price description</t>
        </is>
      </c>
      <c r="S94" s="4" t="inlineStr">
        <is>
          <t>Upon its execution, the transaction price of the November 2018 License was $35.6 million, which was fully recognized as license revenue upon the delivery of the licenses in November 2018. As a result of the November 2019 amendment to the license agreement, the transaction price was increased by $0.6 million to account for the modifications to the amount and timing of annual fees under the license. Upon its termination in May 2020, the transaction price of the November 2018 License, as amended, was $36.3 million, which included the following fixed consideration payable to the Company over contract term: (i) the $10.0 million payment in November 2018 and (ii) the present values, as of the date of the license agreement, of the $3.0 million payment due in November 2019, the $8.0 million payment due in April 2020 and the $20.0 million payment due in November 2020. The discounted portion of the annual payments represents the financing benefit provided to Abeona and was recognized as interest income from licensing over the financing term of the license, which ended upon the termination of the agreement in May 2020. Variable consideration under the license agreement, which was excluded from the transaction price, included the sales-based milestone payments of $60.0 million, as well as any potential royalties on sales of licensed products or sublicense fees, which would be recognized in the period of the underlying sales or sublicenses. The annual payments due under the agreement beginning in November 2021 represented contract renewal options granted to Abeona for revenue recognition purposes, and therefore were excluded from the transaction price.</t>
        </is>
      </c>
    </row>
    <row r="95">
      <c r="A95" s="4" t="inlineStr">
        <is>
          <t>Sales-based milestone payment exclude transaction price</t>
        </is>
      </c>
      <c r="S95" s="6" t="n">
        <v>60000000</v>
      </c>
    </row>
    <row r="96">
      <c r="A96" s="4" t="inlineStr">
        <is>
          <t>Consideration payment due period one</t>
        </is>
      </c>
      <c r="T96" s="4" t="inlineStr">
        <is>
          <t>2019-11</t>
        </is>
      </c>
    </row>
    <row r="97">
      <c r="A97" s="4" t="inlineStr">
        <is>
          <t>Consideration payment due period two</t>
        </is>
      </c>
      <c r="T97" s="4" t="inlineStr">
        <is>
          <t>2020-11</t>
        </is>
      </c>
    </row>
    <row r="98">
      <c r="A98" s="4" t="inlineStr">
        <is>
          <t>Accounts receivable</t>
        </is>
      </c>
      <c r="K98" s="5" t="n">
        <v>30100000</v>
      </c>
      <c r="S98" s="6" t="n">
        <v>30100000</v>
      </c>
    </row>
    <row r="99">
      <c r="A99" s="4" t="inlineStr">
        <is>
          <t>License agreement initial contract term</t>
        </is>
      </c>
      <c r="S99" s="4" t="inlineStr">
        <is>
          <t>3 years</t>
        </is>
      </c>
    </row>
    <row r="100">
      <c r="A100" s="4" t="inlineStr">
        <is>
          <t>Upfront payment received</t>
        </is>
      </c>
      <c r="G100" s="6" t="n">
        <v>10000000</v>
      </c>
    </row>
    <row r="101">
      <c r="A101" s="4" t="inlineStr">
        <is>
          <t>November 2018 License Agreement [Member] | Abeona Therapeutics Inc. [Member] | November 2018 License Agreement Termination [Member]</t>
        </is>
      </c>
    </row>
    <row r="102">
      <c r="A102" s="3" t="inlineStr">
        <is>
          <t>License Revenue [Line Items]</t>
        </is>
      </c>
    </row>
    <row r="103">
      <c r="A103" s="4" t="inlineStr">
        <is>
          <t>Accounts receivable</t>
        </is>
      </c>
      <c r="D103" s="6" t="n">
        <v>28000000</v>
      </c>
      <c r="K103" s="5" t="n">
        <v>30100000</v>
      </c>
      <c r="S103" s="6" t="n">
        <v>30100000</v>
      </c>
    </row>
    <row r="104">
      <c r="A104" s="4" t="inlineStr">
        <is>
          <t>License agreement termination claims, description</t>
        </is>
      </c>
      <c r="D104" s="4" t="inlineStr">
        <is>
          <t>subsequent to the termination of the November 2018 License, Abeona filed a claim in arbitration alleging that the Company had breached certain responsibilities to communicate with Abeona regarding the Company’s prosecution of licensed patents under the November 2018 License. The Company disputes Abeona’s claim and filed a counterclaim in arbitration demanding payment of the $28.0 million of unpaid fees from Abeona, plus accrued interest</t>
        </is>
      </c>
      <c r="G104" s="4" t="inlineStr">
        <is>
          <t>As a result of the termination, Abeona was required to pay a $20.0 million license fee to the Company within 15 days of the termination date, which otherwise would have been due to the Company in November 2020.</t>
        </is>
      </c>
    </row>
    <row r="105">
      <c r="A105" s="4" t="inlineStr">
        <is>
          <t>Interest income from license on unpaid license fees</t>
        </is>
      </c>
      <c r="S105" s="5" t="n">
        <v>2100000</v>
      </c>
    </row>
    <row r="106">
      <c r="A106" s="4" t="inlineStr">
        <is>
          <t>November 2018 License Agreement [Member] | Abeona Therapeutics Inc. [Member] | Subsequent Event [Member] | November 2018 License Agreement Termination [Member]</t>
        </is>
      </c>
    </row>
    <row r="107">
      <c r="A107" s="3" t="inlineStr">
        <is>
          <t>License Revenue [Line Items]</t>
        </is>
      </c>
    </row>
    <row r="108">
      <c r="A108" s="4" t="inlineStr">
        <is>
          <t>License fee</t>
        </is>
      </c>
      <c r="C108" s="6" t="n">
        <v>28000000</v>
      </c>
    </row>
    <row r="109">
      <c r="A109" s="4" t="inlineStr">
        <is>
          <t>November 2018 License Agreement [Member] | Abeona Therapeutics Inc. [Member] | First Anniversary [Member]</t>
        </is>
      </c>
    </row>
    <row r="110">
      <c r="A110" s="3" t="inlineStr">
        <is>
          <t>License Revenue [Line Items]</t>
        </is>
      </c>
    </row>
    <row r="111">
      <c r="A111" s="4" t="inlineStr">
        <is>
          <t>Payments due from related party</t>
        </is>
      </c>
      <c r="K111" s="5" t="n">
        <v>3000000</v>
      </c>
      <c r="S111" s="5" t="n">
        <v>3000000</v>
      </c>
    </row>
    <row r="112">
      <c r="A112" s="4" t="inlineStr">
        <is>
          <t>November 2018 License Agreement [Member] | Abeona Therapeutics Inc. [Member] | Second Anniversary [Member]</t>
        </is>
      </c>
    </row>
    <row r="113">
      <c r="A113" s="3" t="inlineStr">
        <is>
          <t>License Revenue [Line Items]</t>
        </is>
      </c>
    </row>
    <row r="114">
      <c r="A114" s="4" t="inlineStr">
        <is>
          <t>Payments due from related party</t>
        </is>
      </c>
      <c r="K114" s="5" t="n">
        <v>8000000</v>
      </c>
      <c r="S114" s="5" t="n">
        <v>8000000</v>
      </c>
    </row>
    <row r="115">
      <c r="A115" s="4" t="inlineStr">
        <is>
          <t>November 2018 License Agreement [Member] | Abeona Therapeutics Inc. [Member] | Third Anniversary</t>
        </is>
      </c>
    </row>
    <row r="116">
      <c r="A116" s="3" t="inlineStr">
        <is>
          <t>License Revenue [Line Items]</t>
        </is>
      </c>
    </row>
    <row r="117">
      <c r="A117" s="4" t="inlineStr">
        <is>
          <t>Payments due from related party</t>
        </is>
      </c>
      <c r="K117" s="6" t="n">
        <v>20000000</v>
      </c>
      <c r="S117" s="5" t="n">
        <v>20000000</v>
      </c>
    </row>
    <row r="118">
      <c r="A118" s="4" t="inlineStr">
        <is>
          <t>Minimum [Member] | January 2018 Amendment Agreement [Member] | Novartis Gene Therapies [Member]</t>
        </is>
      </c>
    </row>
    <row r="119">
      <c r="A119" s="3" t="inlineStr">
        <is>
          <t>License Revenue [Line Items]</t>
        </is>
      </c>
    </row>
    <row r="120">
      <c r="A120" s="4" t="inlineStr">
        <is>
          <t>Milestone payment</t>
        </is>
      </c>
      <c r="I120" s="6" t="n">
        <v>120000000</v>
      </c>
    </row>
    <row r="121">
      <c r="A121" s="4" t="inlineStr">
        <is>
          <t>Maximum [Member]</t>
        </is>
      </c>
    </row>
    <row r="122">
      <c r="A122" s="3" t="inlineStr">
        <is>
          <t>License Revenue [Line Items]</t>
        </is>
      </c>
    </row>
    <row r="123">
      <c r="A123" s="4" t="inlineStr">
        <is>
          <t>Aggregate milestone payment for all the targets</t>
        </is>
      </c>
      <c r="S123" s="6" t="n">
        <v>213100000</v>
      </c>
    </row>
    <row r="124">
      <c r="A124" s="4" t="inlineStr">
        <is>
          <t>Maximum [Member] | Abeona Therapeutics Inc. [Member]</t>
        </is>
      </c>
    </row>
    <row r="125">
      <c r="A125" s="3" t="inlineStr">
        <is>
          <t>License Revenue [Line Items]</t>
        </is>
      </c>
    </row>
    <row r="126">
      <c r="A126" s="4" t="inlineStr">
        <is>
          <t>Up-front and anuual fees</t>
        </is>
      </c>
      <c r="G126" s="6" t="n">
        <v>121000000</v>
      </c>
    </row>
    <row r="127">
      <c r="A127" s="4" t="inlineStr">
        <is>
          <t>N A V Technology Platform [Member]</t>
        </is>
      </c>
    </row>
    <row r="128">
      <c r="A128" s="3" t="inlineStr">
        <is>
          <t>License Revenue [Line Items]</t>
        </is>
      </c>
    </row>
    <row r="129">
      <c r="A129" s="4" t="inlineStr">
        <is>
          <t>Number of commercial product candidates | ProductCandidate</t>
        </is>
      </c>
      <c r="K129" s="5" t="n">
        <v>1</v>
      </c>
      <c r="S129" s="5" t="n">
        <v>1</v>
      </c>
    </row>
    <row r="130">
      <c r="A130" s="4" t="inlineStr">
        <is>
          <t>N A V Technology Platform [Member] | Minimum [Member]</t>
        </is>
      </c>
    </row>
    <row r="131">
      <c r="A131" s="3" t="inlineStr">
        <is>
          <t>License Revenue [Line Items]</t>
        </is>
      </c>
    </row>
    <row r="132">
      <c r="A132" s="4" t="inlineStr">
        <is>
          <t>Number of development partnered product candidates | ProductCandidate</t>
        </is>
      </c>
      <c r="K132" s="5" t="n">
        <v>20</v>
      </c>
      <c r="S132" s="5" t="n">
        <v>20</v>
      </c>
    </row>
    <row r="133">
      <c r="A133" s="4" t="inlineStr">
        <is>
          <t>Zolgensma [Member] | March 2014 License Agreement [Member]</t>
        </is>
      </c>
    </row>
    <row r="134">
      <c r="A134" s="3" t="inlineStr">
        <is>
          <t>License Revenue [Line Items]</t>
        </is>
      </c>
    </row>
    <row r="135">
      <c r="A135" s="4" t="inlineStr">
        <is>
          <t>Accounts receivable</t>
        </is>
      </c>
      <c r="L135" s="6" t="n">
        <v>1000000000</v>
      </c>
    </row>
    <row r="136">
      <c r="A136" s="4" t="inlineStr">
        <is>
          <t>Zolgensma [Member] | January 2018 Amendment Agreement [Member] | Novartis Gene Therapies [Member]</t>
        </is>
      </c>
    </row>
    <row r="137">
      <c r="A137" s="3" t="inlineStr">
        <is>
          <t>License Revenue [Line Items]</t>
        </is>
      </c>
    </row>
    <row r="138">
      <c r="A138" s="4" t="inlineStr">
        <is>
          <t>Accounts receivable</t>
        </is>
      </c>
      <c r="K138" s="6" t="n">
        <v>1000000000</v>
      </c>
      <c r="S138" s="6" t="n">
        <v>1000000000</v>
      </c>
    </row>
    <row r="139">
      <c r="A139" s="4" t="inlineStr">
        <is>
          <t>License [Member] | Abeona Therapeutics Inc. [Member]</t>
        </is>
      </c>
    </row>
    <row r="140">
      <c r="A140" s="3" t="inlineStr">
        <is>
          <t>License Revenue [Line Items]</t>
        </is>
      </c>
    </row>
    <row r="141">
      <c r="A141" s="4" t="inlineStr">
        <is>
          <t>Revenues</t>
        </is>
      </c>
      <c r="S141" s="5" t="n">
        <v>0</v>
      </c>
      <c r="T141" s="6" t="n">
        <v>600000</v>
      </c>
      <c r="U141" s="6" t="n">
        <v>35600000</v>
      </c>
    </row>
    <row r="142">
      <c r="A142" s="4" t="inlineStr">
        <is>
          <t>Interest accrued on unpaid license fees</t>
        </is>
      </c>
      <c r="K142" s="5" t="n">
        <v>2100000</v>
      </c>
      <c r="S142" s="5" t="n">
        <v>2100000</v>
      </c>
    </row>
    <row r="143">
      <c r="A143" s="4" t="inlineStr">
        <is>
          <t>License [Member] | January 2018 Amendment Agreement [Member] | Novartis Gene Therapies [Member]</t>
        </is>
      </c>
    </row>
    <row r="144">
      <c r="A144" s="3" t="inlineStr">
        <is>
          <t>License Revenue [Line Items]</t>
        </is>
      </c>
    </row>
    <row r="145">
      <c r="A145" s="4" t="inlineStr">
        <is>
          <t>Increase in transaction price of license</t>
        </is>
      </c>
      <c r="H145" s="6" t="n">
        <v>40000000</v>
      </c>
    </row>
    <row r="146">
      <c r="A146" s="4" t="inlineStr">
        <is>
          <t>Zolgensma Royalties [Member] | March 2014 License Agreement [Member] | Novartis Gene Therapies [Member]</t>
        </is>
      </c>
    </row>
    <row r="147">
      <c r="A147" s="3" t="inlineStr">
        <is>
          <t>License Revenue [Line Items]</t>
        </is>
      </c>
    </row>
    <row r="148">
      <c r="A148" s="4" t="inlineStr">
        <is>
          <t>Accounts receivable, current</t>
        </is>
      </c>
      <c r="K148" s="5" t="n">
        <v>19400000</v>
      </c>
      <c r="S148" s="5" t="n">
        <v>19400000</v>
      </c>
    </row>
    <row r="149">
      <c r="A149" s="4" t="inlineStr">
        <is>
          <t>HCR [Member] | March 2014 License Agreement [Member] | Novartis Gene Therapies [Member]</t>
        </is>
      </c>
    </row>
    <row r="150">
      <c r="A150" s="3" t="inlineStr">
        <is>
          <t>License Revenue [Line Items]</t>
        </is>
      </c>
    </row>
    <row r="151">
      <c r="A151" s="4" t="inlineStr">
        <is>
          <t>Accounts receivable, current</t>
        </is>
      </c>
      <c r="K151" s="6" t="n">
        <v>9200000</v>
      </c>
      <c r="S151" s="6" t="n">
        <v>9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oyalty Revenue - Summary of Changes in Balances of Receivables, Contract Assets and Deferred Revenue (Detail) - USD ($) $ in Thousands</t>
        </is>
      </c>
      <c r="B1" s="2" t="inlineStr">
        <is>
          <t>12 Months Ended</t>
        </is>
      </c>
    </row>
    <row r="2">
      <c r="B2" s="2" t="inlineStr">
        <is>
          <t>Dec. 31, 2020</t>
        </is>
      </c>
      <c r="C2" s="2" t="inlineStr">
        <is>
          <t>Dec. 31, 2019</t>
        </is>
      </c>
      <c r="D2" s="2" t="inlineStr">
        <is>
          <t>Dec. 31, 2018</t>
        </is>
      </c>
    </row>
    <row r="3">
      <c r="A3" s="3" t="inlineStr">
        <is>
          <t>Accounts receivable, current and non-current:</t>
        </is>
      </c>
    </row>
    <row r="4">
      <c r="A4" s="4" t="inlineStr">
        <is>
          <t>Balance, beginning of period</t>
        </is>
      </c>
      <c r="B4" s="6" t="n">
        <v>42303</v>
      </c>
      <c r="C4" s="6" t="n">
        <v>31599</v>
      </c>
      <c r="D4" s="6" t="n">
        <v>5850</v>
      </c>
    </row>
    <row r="5">
      <c r="A5" s="4" t="inlineStr">
        <is>
          <t>Additions</t>
        </is>
      </c>
      <c r="B5" s="5" t="n">
        <v>158682</v>
      </c>
      <c r="C5" s="5" t="n">
        <v>39203</v>
      </c>
      <c r="D5" s="5" t="n">
        <v>231154</v>
      </c>
    </row>
    <row r="6">
      <c r="A6" s="4" t="inlineStr">
        <is>
          <t>Deductions</t>
        </is>
      </c>
      <c r="B6" s="5" t="n">
        <v>-154719</v>
      </c>
      <c r="C6" s="5" t="n">
        <v>-28499</v>
      </c>
      <c r="D6" s="5" t="n">
        <v>-205405</v>
      </c>
    </row>
    <row r="7">
      <c r="A7" s="4" t="inlineStr">
        <is>
          <t>Balance, end of period</t>
        </is>
      </c>
      <c r="B7" s="5" t="n">
        <v>46266</v>
      </c>
      <c r="C7" s="5" t="n">
        <v>42303</v>
      </c>
      <c r="D7" s="5" t="n">
        <v>31599</v>
      </c>
    </row>
    <row r="8">
      <c r="A8" s="3" t="inlineStr">
        <is>
          <t>Contract assets:</t>
        </is>
      </c>
    </row>
    <row r="9">
      <c r="A9" s="4" t="inlineStr">
        <is>
          <t>Balance, beginning of period</t>
        </is>
      </c>
      <c r="C9" s="5" t="n">
        <v>750</v>
      </c>
      <c r="D9" s="5" t="n">
        <v>350</v>
      </c>
    </row>
    <row r="10">
      <c r="A10" s="4" t="inlineStr">
        <is>
          <t>Additions</t>
        </is>
      </c>
      <c r="B10" s="5" t="n">
        <v>350</v>
      </c>
      <c r="C10" s="5" t="n">
        <v>1000</v>
      </c>
      <c r="D10" s="5" t="n">
        <v>3000</v>
      </c>
    </row>
    <row r="11">
      <c r="A11" s="4" t="inlineStr">
        <is>
          <t>Deductions</t>
        </is>
      </c>
      <c r="C11" s="5" t="n">
        <v>-1750</v>
      </c>
      <c r="D11" s="5" t="n">
        <v>-2600</v>
      </c>
    </row>
    <row r="12">
      <c r="A12" s="4" t="inlineStr">
        <is>
          <t>Balance, end of period</t>
        </is>
      </c>
      <c r="B12" s="5" t="n">
        <v>350</v>
      </c>
      <c r="D12" s="5" t="n">
        <v>750</v>
      </c>
    </row>
    <row r="13">
      <c r="A13" s="3" t="inlineStr">
        <is>
          <t>Deferred revenue, current and non-current:</t>
        </is>
      </c>
    </row>
    <row r="14">
      <c r="A14" s="4" t="inlineStr">
        <is>
          <t>Balance, beginning of period</t>
        </is>
      </c>
      <c r="B14" s="5" t="n">
        <v>3333</v>
      </c>
      <c r="C14" s="5" t="n">
        <v>3933</v>
      </c>
    </row>
    <row r="15">
      <c r="A15" s="4" t="inlineStr">
        <is>
          <t>Additions</t>
        </is>
      </c>
      <c r="B15" s="5" t="n">
        <v>1124</v>
      </c>
      <c r="D15" s="5" t="n">
        <v>3933</v>
      </c>
    </row>
    <row r="16">
      <c r="A16" s="4" t="inlineStr">
        <is>
          <t>Deductions</t>
        </is>
      </c>
      <c r="B16" s="5" t="n">
        <v>-225</v>
      </c>
      <c r="C16" s="5" t="n">
        <v>-600</v>
      </c>
    </row>
    <row r="17">
      <c r="A17" s="4" t="inlineStr">
        <is>
          <t>Balance, end of period</t>
        </is>
      </c>
      <c r="B17" s="5" t="n">
        <v>4232</v>
      </c>
      <c r="C17" s="5" t="n">
        <v>3333</v>
      </c>
      <c r="D17" s="5" t="n">
        <v>3933</v>
      </c>
    </row>
    <row r="18">
      <c r="A18" s="3" t="inlineStr">
        <is>
          <t>Revenue recognized during the period from:</t>
        </is>
      </c>
    </row>
    <row r="19">
      <c r="A19" s="4" t="inlineStr">
        <is>
          <t>Amounts included in deferred revenue at beginning of period</t>
        </is>
      </c>
      <c r="C19" s="5" t="n">
        <v>600</v>
      </c>
    </row>
    <row r="20">
      <c r="A20" s="4" t="inlineStr">
        <is>
          <t>Performance obligations satisfied in previous periods</t>
        </is>
      </c>
      <c r="B20" s="6" t="n">
        <v>146772</v>
      </c>
      <c r="C20" s="6" t="n">
        <v>26689</v>
      </c>
      <c r="D20" s="6" t="n">
        <v>53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Royalty Revenue - Summary of Accounts Recerivable, Net (Detail) - USD ($) $ in Thousands</t>
        </is>
      </c>
      <c r="B1" s="2" t="inlineStr">
        <is>
          <t>Dec. 31, 2020</t>
        </is>
      </c>
      <c r="C1" s="2" t="inlineStr">
        <is>
          <t>Dec. 31, 2019</t>
        </is>
      </c>
    </row>
    <row r="2">
      <c r="A2" s="3" t="inlineStr">
        <is>
          <t>Current accounts receivable:</t>
        </is>
      </c>
    </row>
    <row r="3">
      <c r="A3" s="4" t="inlineStr">
        <is>
          <t>Billed to customers</t>
        </is>
      </c>
      <c r="B3" s="6" t="n">
        <v>30573</v>
      </c>
      <c r="C3" s="6" t="n">
        <v>376</v>
      </c>
    </row>
    <row r="4">
      <c r="A4" s="4" t="inlineStr">
        <is>
          <t>Unbilled</t>
        </is>
      </c>
      <c r="B4" s="5" t="n">
        <v>20104</v>
      </c>
      <c r="C4" s="5" t="n">
        <v>37772</v>
      </c>
    </row>
    <row r="5">
      <c r="A5" s="4" t="inlineStr">
        <is>
          <t>Allowance for credit losses</t>
        </is>
      </c>
      <c r="B5" s="5" t="n">
        <v>-7678</v>
      </c>
    </row>
    <row r="6">
      <c r="A6" s="4" t="inlineStr">
        <is>
          <t>Current accounts receivable, net</t>
        </is>
      </c>
      <c r="B6" s="5" t="n">
        <v>42999</v>
      </c>
      <c r="C6" s="5" t="n">
        <v>38148</v>
      </c>
    </row>
    <row r="7">
      <c r="A7" s="3" t="inlineStr">
        <is>
          <t>Non-current accounts receivable:</t>
        </is>
      </c>
    </row>
    <row r="8">
      <c r="A8" s="4" t="inlineStr">
        <is>
          <t>Unbilled</t>
        </is>
      </c>
      <c r="B8" s="5" t="n">
        <v>3267</v>
      </c>
      <c r="C8" s="5" t="n">
        <v>4155</v>
      </c>
    </row>
    <row r="9">
      <c r="A9" s="4" t="inlineStr">
        <is>
          <t>Non-current accounts receivable, net</t>
        </is>
      </c>
      <c r="B9" s="5" t="n">
        <v>3267</v>
      </c>
      <c r="C9" s="5" t="n">
        <v>4155</v>
      </c>
    </row>
    <row r="10">
      <c r="A10" s="4" t="inlineStr">
        <is>
          <t>Total accounts receivable, net</t>
        </is>
      </c>
      <c r="B10" s="6" t="n">
        <v>46266</v>
      </c>
      <c r="C10" s="6" t="n">
        <v>423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nd Royalty Revenue - Summary of Changes in Allowance For Credit Losses (Detail) - Accounts Receivable $ in Thousands</t>
        </is>
      </c>
      <c r="B1" s="2" t="inlineStr">
        <is>
          <t>12 Months Ended</t>
        </is>
      </c>
    </row>
    <row r="2">
      <c r="B2" s="2" t="inlineStr">
        <is>
          <t>Dec. 31, 2020USD ($)</t>
        </is>
      </c>
    </row>
    <row r="3">
      <c r="A3" s="3" t="inlineStr">
        <is>
          <t>Financing Receivable Allowance For Credit Losses [Line Items]</t>
        </is>
      </c>
    </row>
    <row r="4">
      <c r="A4" s="4" t="inlineStr">
        <is>
          <t>Provision for credit losses</t>
        </is>
      </c>
      <c r="B4" s="6" t="n">
        <v>7678</v>
      </c>
    </row>
    <row r="5">
      <c r="A5" s="4" t="inlineStr">
        <is>
          <t>Ending Balance</t>
        </is>
      </c>
      <c r="B5" s="6" t="n">
        <v>76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Royalty Revenue - Schedule Of License Revenue (Detail) - USD ($) $ in Thousands</t>
        </is>
      </c>
      <c r="B1" s="2" t="inlineStr">
        <is>
          <t>12 Months Ended</t>
        </is>
      </c>
    </row>
    <row r="2">
      <c r="B2" s="2" t="inlineStr">
        <is>
          <t>Dec. 31, 2020</t>
        </is>
      </c>
      <c r="C2" s="2" t="inlineStr">
        <is>
          <t>Dec. 31, 2019</t>
        </is>
      </c>
      <c r="D2" s="2" t="inlineStr">
        <is>
          <t>Dec. 31, 2018</t>
        </is>
      </c>
    </row>
    <row r="3">
      <c r="A3" s="3" t="inlineStr">
        <is>
          <t>License Revenue [Line Items]</t>
        </is>
      </c>
    </row>
    <row r="4">
      <c r="A4" s="4" t="inlineStr">
        <is>
          <t>Total license and royalty revenue</t>
        </is>
      </c>
      <c r="B4" s="6" t="n">
        <v>145131</v>
      </c>
      <c r="C4" s="6" t="n">
        <v>24329</v>
      </c>
      <c r="D4" s="6" t="n">
        <v>176066</v>
      </c>
    </row>
    <row r="5">
      <c r="A5" s="4" t="inlineStr">
        <is>
          <t>Interest income from licensing</t>
        </is>
      </c>
      <c r="B5" s="5" t="n">
        <v>4271</v>
      </c>
      <c r="C5" s="5" t="n">
        <v>2951</v>
      </c>
      <c r="D5" s="5" t="n">
        <v>8946</v>
      </c>
    </row>
    <row r="6">
      <c r="A6" s="4" t="inlineStr">
        <is>
          <t>Novartis Gene Therapies [Member]</t>
        </is>
      </c>
    </row>
    <row r="7">
      <c r="A7" s="3" t="inlineStr">
        <is>
          <t>License Revenue [Line Items]</t>
        </is>
      </c>
    </row>
    <row r="8">
      <c r="A8" s="4" t="inlineStr">
        <is>
          <t>Interest income from licensing</t>
        </is>
      </c>
      <c r="B8" s="5" t="n">
        <v>26</v>
      </c>
      <c r="C8" s="5" t="n">
        <v>29</v>
      </c>
      <c r="D8" s="5" t="n">
        <v>7966</v>
      </c>
    </row>
    <row r="9">
      <c r="A9" s="4" t="inlineStr">
        <is>
          <t>License [Member]</t>
        </is>
      </c>
    </row>
    <row r="10">
      <c r="A10" s="3" t="inlineStr">
        <is>
          <t>License Revenue [Line Items]</t>
        </is>
      </c>
    </row>
    <row r="11">
      <c r="A11" s="4" t="inlineStr">
        <is>
          <t>Total license and royalty revenue</t>
        </is>
      </c>
      <c r="B11" s="5" t="n">
        <v>3500</v>
      </c>
      <c r="C11" s="5" t="n">
        <v>3500</v>
      </c>
      <c r="D11" s="6" t="n">
        <v>176066</v>
      </c>
    </row>
    <row r="12">
      <c r="A12" s="4" t="inlineStr">
        <is>
          <t>Zolgensma Royalties [Member]</t>
        </is>
      </c>
    </row>
    <row r="13">
      <c r="A13" s="3" t="inlineStr">
        <is>
          <t>License Revenue [Line Items]</t>
        </is>
      </c>
    </row>
    <row r="14">
      <c r="A14" s="4" t="inlineStr">
        <is>
          <t>Total license and royalty revenue</t>
        </is>
      </c>
      <c r="B14" s="5" t="n">
        <v>61631</v>
      </c>
      <c r="C14" s="6" t="n">
        <v>20829</v>
      </c>
    </row>
    <row r="15">
      <c r="A15" s="4" t="inlineStr">
        <is>
          <t>Achievement of Sales Based Milestone for Zolgensma [Member]</t>
        </is>
      </c>
    </row>
    <row r="16">
      <c r="A16" s="3" t="inlineStr">
        <is>
          <t>License Revenue [Line Items]</t>
        </is>
      </c>
    </row>
    <row r="17">
      <c r="A17" s="4" t="inlineStr">
        <is>
          <t>Total license and royalty revenue</t>
        </is>
      </c>
      <c r="B17" s="6" t="n">
        <v>8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based Compensation - Additional Information (Detail) - USD ($) $ / shares in Units, $ in Thousands</t>
        </is>
      </c>
      <c r="B1" s="2" t="inlineStr">
        <is>
          <t>Sep. 16, 2015</t>
        </is>
      </c>
      <c r="C1" s="2" t="inlineStr">
        <is>
          <t>Jan. 31, 2021</t>
        </is>
      </c>
      <c r="D1" s="2" t="inlineStr">
        <is>
          <t>Dec. 31, 2020</t>
        </is>
      </c>
      <c r="E1" s="2" t="inlineStr">
        <is>
          <t>Dec. 31, 2019</t>
        </is>
      </c>
      <c r="F1" s="2" t="inlineStr">
        <is>
          <t>Dec. 31, 2018</t>
        </is>
      </c>
    </row>
    <row r="2">
      <c r="A2" s="3" t="inlineStr">
        <is>
          <t>Share Based Compensation Arrangement By Share Based Payment Award [Line Items]</t>
        </is>
      </c>
    </row>
    <row r="3">
      <c r="A3" s="4" t="inlineStr">
        <is>
          <t>Unrecognized stock-based compensation expense</t>
        </is>
      </c>
      <c r="D3" s="6" t="n">
        <v>62100</v>
      </c>
    </row>
    <row r="4">
      <c r="A4" s="4" t="inlineStr">
        <is>
          <t>Unrecognized stock-based compensation, weighted-average period</t>
        </is>
      </c>
      <c r="D4" s="4" t="inlineStr">
        <is>
          <t>2 years 4 months 24 days</t>
        </is>
      </c>
    </row>
    <row r="5">
      <c r="A5" s="4" t="inlineStr">
        <is>
          <t>Proceeds from exercise of stock options</t>
        </is>
      </c>
      <c r="D5" s="6" t="n">
        <v>5623</v>
      </c>
      <c r="E5" s="6" t="n">
        <v>7062</v>
      </c>
      <c r="F5" s="6" t="n">
        <v>14499</v>
      </c>
    </row>
    <row r="6">
      <c r="A6" s="4" t="inlineStr">
        <is>
          <t>Restricted Stock Units (RSUs)</t>
        </is>
      </c>
    </row>
    <row r="7">
      <c r="A7" s="3" t="inlineStr">
        <is>
          <t>Share Based Compensation Arrangement By Share Based Payment Award [Line Items]</t>
        </is>
      </c>
    </row>
    <row r="8">
      <c r="A8" s="4" t="inlineStr">
        <is>
          <t>Unvested stock options outstanding</t>
        </is>
      </c>
      <c r="D8" s="5" t="n">
        <v>0</v>
      </c>
      <c r="E8" s="5" t="n">
        <v>0</v>
      </c>
    </row>
    <row r="9">
      <c r="A9" s="4" t="inlineStr">
        <is>
          <t>Total intrinsic values vested</t>
        </is>
      </c>
      <c r="E9" s="6" t="n">
        <v>1800</v>
      </c>
    </row>
    <row r="10">
      <c r="A10" s="4" t="inlineStr">
        <is>
          <t>Restricted stock units vested</t>
        </is>
      </c>
      <c r="D10" s="5" t="n">
        <v>0</v>
      </c>
      <c r="F10" s="5" t="n">
        <v>0</v>
      </c>
    </row>
    <row r="11">
      <c r="A11" s="4" t="inlineStr">
        <is>
          <t>2015 Equity Incentive Plan [Member]</t>
        </is>
      </c>
    </row>
    <row r="12">
      <c r="A12" s="3" t="inlineStr">
        <is>
          <t>Share Based Compensation Arrangement By Share Based Payment Award [Line Items]</t>
        </is>
      </c>
    </row>
    <row r="13">
      <c r="A13" s="4" t="inlineStr">
        <is>
          <t>Percentage of annual increase in number of shares available for future issuance</t>
        </is>
      </c>
      <c r="D13" s="4" t="inlineStr">
        <is>
          <t>4.00%</t>
        </is>
      </c>
    </row>
    <row r="14">
      <c r="A14" s="4" t="inlineStr">
        <is>
          <t>Common stock shares authorized for issuance</t>
        </is>
      </c>
      <c r="D14" s="5" t="n">
        <v>12412917</v>
      </c>
    </row>
    <row r="15">
      <c r="A15" s="4" t="inlineStr">
        <is>
          <t>Shares available for future grants</t>
        </is>
      </c>
      <c r="D15" s="5" t="n">
        <v>2291626</v>
      </c>
    </row>
    <row r="16">
      <c r="A16" s="4" t="inlineStr">
        <is>
          <t>Stock options expiration date</t>
        </is>
      </c>
      <c r="D16" s="4" t="inlineStr">
        <is>
          <t>10 years</t>
        </is>
      </c>
    </row>
    <row r="17">
      <c r="A17" s="4" t="inlineStr">
        <is>
          <t>Stock options vesting period</t>
        </is>
      </c>
      <c r="D17" s="4" t="inlineStr">
        <is>
          <t>4 years</t>
        </is>
      </c>
    </row>
    <row r="18">
      <c r="A18" s="4" t="inlineStr">
        <is>
          <t>Stock plan expiration date</t>
        </is>
      </c>
      <c r="D18" s="4" t="inlineStr">
        <is>
          <t>2025-06</t>
        </is>
      </c>
    </row>
    <row r="19">
      <c r="A19" s="4" t="inlineStr">
        <is>
          <t>Weighted-average fair values of options granted</t>
        </is>
      </c>
      <c r="D19" s="8" t="n">
        <v>23.82</v>
      </c>
      <c r="E19" s="8" t="n">
        <v>31.19</v>
      </c>
      <c r="F19" s="8" t="n">
        <v>27.49</v>
      </c>
    </row>
    <row r="20">
      <c r="A20" s="4" t="inlineStr">
        <is>
          <t>Exercise of stock options, Shares</t>
        </is>
      </c>
      <c r="D20" s="5" t="n">
        <v>434534</v>
      </c>
      <c r="E20" s="5" t="n">
        <v>796847</v>
      </c>
      <c r="F20" s="5" t="n">
        <v>1684522</v>
      </c>
    </row>
    <row r="21">
      <c r="A21" s="4" t="inlineStr">
        <is>
          <t>Total intrinsic value of options exercised</t>
        </is>
      </c>
      <c r="D21" s="6" t="n">
        <v>11500</v>
      </c>
      <c r="E21" s="6" t="n">
        <v>30800</v>
      </c>
      <c r="F21" s="6" t="n">
        <v>68200</v>
      </c>
    </row>
    <row r="22">
      <c r="A22" s="4" t="inlineStr">
        <is>
          <t>2015 Equity Incentive Plan [Member] | Subsequent Event [Member]</t>
        </is>
      </c>
    </row>
    <row r="23">
      <c r="A23" s="3" t="inlineStr">
        <is>
          <t>Share Based Compensation Arrangement By Share Based Payment Award [Line Items]</t>
        </is>
      </c>
    </row>
    <row r="24">
      <c r="A24" s="4" t="inlineStr">
        <is>
          <t>Additional shares to be issued</t>
        </is>
      </c>
      <c r="C24" s="5" t="n">
        <v>1499037</v>
      </c>
    </row>
    <row r="25">
      <c r="A25" s="4" t="inlineStr">
        <is>
          <t>2015 Employee Stock Purchase Plan [Member]</t>
        </is>
      </c>
    </row>
    <row r="26">
      <c r="A26" s="3" t="inlineStr">
        <is>
          <t>Share Based Compensation Arrangement By Share Based Payment Award [Line Items]</t>
        </is>
      </c>
    </row>
    <row r="27">
      <c r="A27" s="4" t="inlineStr">
        <is>
          <t>Common stock shares authorized for issuance</t>
        </is>
      </c>
      <c r="D27" s="5" t="n">
        <v>623924</v>
      </c>
    </row>
    <row r="28">
      <c r="A28" s="4" t="inlineStr">
        <is>
          <t>Shares available for future grants</t>
        </is>
      </c>
      <c r="D28" s="5" t="n">
        <v>448011</v>
      </c>
    </row>
    <row r="29">
      <c r="A29" s="4" t="inlineStr">
        <is>
          <t>Share-based compensation arrangement by share-based payment award, description</t>
        </is>
      </c>
      <c r="D29" s="4" t="inlineStr">
        <is>
          <t>The number of authorized shares reserved for issuance under the 2015 ESPP automatically increases on the first business day of each fiscal year</t>
        </is>
      </c>
    </row>
    <row r="30">
      <c r="A30" s="4" t="inlineStr">
        <is>
          <t>Share-based compensation arrangement by share-based payment award, percentage of outstanding stock minimum</t>
        </is>
      </c>
      <c r="B30" s="4" t="inlineStr">
        <is>
          <t>1.00%</t>
        </is>
      </c>
    </row>
    <row r="31">
      <c r="A31" s="4" t="inlineStr">
        <is>
          <t>Common stock shares issued to participants</t>
        </is>
      </c>
      <c r="D31" s="5" t="n">
        <v>55499</v>
      </c>
      <c r="E31" s="5" t="n">
        <v>35994</v>
      </c>
      <c r="F31" s="5" t="n">
        <v>36700</v>
      </c>
    </row>
    <row r="32">
      <c r="A32" s="4" t="inlineStr">
        <is>
          <t>2015 Employee Stock Purchase Plan [Member] | Subsequent Event [Member]</t>
        </is>
      </c>
    </row>
    <row r="33">
      <c r="A33" s="3" t="inlineStr">
        <is>
          <t>Share Based Compensation Arrangement By Share Based Payment Award [Line Items]</t>
        </is>
      </c>
    </row>
    <row r="34">
      <c r="A34" s="4" t="inlineStr">
        <is>
          <t>Additional shares to be issued</t>
        </is>
      </c>
      <c r="C34" s="5" t="n">
        <v>374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by Award Typ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6" t="n">
        <v>31949</v>
      </c>
      <c r="C4" s="6" t="n">
        <v>26854</v>
      </c>
      <c r="D4" s="6" t="n">
        <v>16641</v>
      </c>
    </row>
    <row r="5">
      <c r="A5" s="4" t="inlineStr">
        <is>
          <t>Stock Option [Member]</t>
        </is>
      </c>
    </row>
    <row r="6">
      <c r="A6" s="3" t="inlineStr">
        <is>
          <t>Share Based Compensation Arrangement By Share Based Payment Award [Line Items]</t>
        </is>
      </c>
    </row>
    <row r="7">
      <c r="A7" s="4" t="inlineStr">
        <is>
          <t>Stock-based compensation expense</t>
        </is>
      </c>
      <c r="B7" s="5" t="n">
        <v>31178</v>
      </c>
      <c r="C7" s="5" t="n">
        <v>25964</v>
      </c>
      <c r="D7" s="5" t="n">
        <v>15960</v>
      </c>
    </row>
    <row r="8">
      <c r="A8" s="4" t="inlineStr">
        <is>
          <t>Restricted Stock Units (RSUs)</t>
        </is>
      </c>
    </row>
    <row r="9">
      <c r="A9" s="3" t="inlineStr">
        <is>
          <t>Share Based Compensation Arrangement By Share Based Payment Award [Line Items]</t>
        </is>
      </c>
    </row>
    <row r="10">
      <c r="A10" s="4" t="inlineStr">
        <is>
          <t>Stock-based compensation expense</t>
        </is>
      </c>
      <c r="C10" s="5" t="n">
        <v>257</v>
      </c>
      <c r="D10" s="5" t="n">
        <v>275</v>
      </c>
    </row>
    <row r="11">
      <c r="A11" s="4" t="inlineStr">
        <is>
          <t>Employee Stock Purchase Plan [Member]</t>
        </is>
      </c>
    </row>
    <row r="12">
      <c r="A12" s="3" t="inlineStr">
        <is>
          <t>Share Based Compensation Arrangement By Share Based Payment Award [Line Items]</t>
        </is>
      </c>
    </row>
    <row r="13">
      <c r="A13" s="4" t="inlineStr">
        <is>
          <t>Stock-based compensation expense</t>
        </is>
      </c>
      <c r="B13" s="6" t="n">
        <v>771</v>
      </c>
      <c r="C13" s="6" t="n">
        <v>633</v>
      </c>
      <c r="D13" s="6" t="n">
        <v>4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11250</v>
      </c>
      <c r="C4" s="6" t="n">
        <v>-94733</v>
      </c>
      <c r="D4" s="6" t="n">
        <v>99937</v>
      </c>
    </row>
    <row r="5">
      <c r="A5" s="3" t="inlineStr">
        <is>
          <t>Adjustments to reconcile net income (loss) to net cash provided by (used in) operating activities</t>
        </is>
      </c>
    </row>
    <row r="6">
      <c r="A6" s="4" t="inlineStr">
        <is>
          <t>Stock-based compensation expense</t>
        </is>
      </c>
      <c r="B6" s="5" t="n">
        <v>31949</v>
      </c>
      <c r="C6" s="5" t="n">
        <v>26854</v>
      </c>
      <c r="D6" s="5" t="n">
        <v>16641</v>
      </c>
    </row>
    <row r="7">
      <c r="A7" s="4" t="inlineStr">
        <is>
          <t>Depreciation and amortization</t>
        </is>
      </c>
      <c r="B7" s="5" t="n">
        <v>8407</v>
      </c>
      <c r="C7" s="5" t="n">
        <v>7152</v>
      </c>
      <c r="D7" s="5" t="n">
        <v>3982</v>
      </c>
    </row>
    <row r="8">
      <c r="A8" s="4" t="inlineStr">
        <is>
          <t>Provision for credit losses</t>
        </is>
      </c>
      <c r="B8" s="5" t="n">
        <v>7678</v>
      </c>
      <c r="C8" s="5" t="n">
        <v>0</v>
      </c>
      <c r="D8" s="5" t="n">
        <v>0</v>
      </c>
    </row>
    <row r="9">
      <c r="A9" s="4" t="inlineStr">
        <is>
          <t>Net amortization of premiums (accretion of discounts) on marketable securities</t>
        </is>
      </c>
      <c r="B9" s="5" t="n">
        <v>1083</v>
      </c>
      <c r="C9" s="5" t="n">
        <v>-1196</v>
      </c>
      <c r="D9" s="5" t="n">
        <v>755</v>
      </c>
    </row>
    <row r="10">
      <c r="A10" s="4" t="inlineStr">
        <is>
          <t>Net realized and unrealized losses (gains) on marketable securities</t>
        </is>
      </c>
      <c r="B10" s="5" t="n">
        <v>-4918</v>
      </c>
      <c r="C10" s="5" t="n">
        <v>-37774</v>
      </c>
      <c r="D10" s="5" t="n">
        <v>39</v>
      </c>
    </row>
    <row r="11">
      <c r="A11" s="4" t="inlineStr">
        <is>
          <t>Imputed interest income from licensing</t>
        </is>
      </c>
      <c r="B11" s="5" t="n">
        <v>-2163</v>
      </c>
      <c r="C11" s="5" t="n">
        <v>-2951</v>
      </c>
      <c r="D11" s="5" t="n">
        <v>-8946</v>
      </c>
    </row>
    <row r="12">
      <c r="A12" s="4" t="inlineStr">
        <is>
          <t>Non-cash interest expense</t>
        </is>
      </c>
      <c r="B12" s="5" t="n">
        <v>771</v>
      </c>
    </row>
    <row r="13">
      <c r="A13" s="4" t="inlineStr">
        <is>
          <t>Other non-cash adjustments</t>
        </is>
      </c>
      <c r="B13" s="5" t="n">
        <v>163</v>
      </c>
      <c r="C13" s="5" t="n">
        <v>268</v>
      </c>
      <c r="D13" s="5" t="n">
        <v>14</v>
      </c>
    </row>
    <row r="14">
      <c r="A14" s="3" t="inlineStr">
        <is>
          <t>Changes in operating assets and liabilities</t>
        </is>
      </c>
    </row>
    <row r="15">
      <c r="A15" s="4" t="inlineStr">
        <is>
          <t>Accounts receivable</t>
        </is>
      </c>
      <c r="B15" s="5" t="n">
        <v>-9898</v>
      </c>
      <c r="C15" s="5" t="n">
        <v>-8622</v>
      </c>
      <c r="D15" s="5" t="n">
        <v>-16803</v>
      </c>
    </row>
    <row r="16">
      <c r="A16" s="4" t="inlineStr">
        <is>
          <t>Prepaid expenses</t>
        </is>
      </c>
      <c r="B16" s="5" t="n">
        <v>-4030</v>
      </c>
      <c r="C16" s="5" t="n">
        <v>-973</v>
      </c>
      <c r="D16" s="5" t="n">
        <v>-400</v>
      </c>
    </row>
    <row r="17">
      <c r="A17" s="4" t="inlineStr">
        <is>
          <t>Other current assets</t>
        </is>
      </c>
      <c r="B17" s="5" t="n">
        <v>2341</v>
      </c>
      <c r="C17" s="5" t="n">
        <v>-499</v>
      </c>
      <c r="D17" s="5" t="n">
        <v>-2069</v>
      </c>
    </row>
    <row r="18">
      <c r="A18" s="4" t="inlineStr">
        <is>
          <t>Operating lease right-of-use assets</t>
        </is>
      </c>
      <c r="B18" s="5" t="n">
        <v>3219</v>
      </c>
      <c r="C18" s="5" t="n">
        <v>2431</v>
      </c>
    </row>
    <row r="19">
      <c r="A19" s="4" t="inlineStr">
        <is>
          <t>Other assets</t>
        </is>
      </c>
      <c r="B19" s="5" t="n">
        <v>399</v>
      </c>
      <c r="C19" s="5" t="n">
        <v>-2694</v>
      </c>
      <c r="D19" s="5" t="n">
        <v>-1453</v>
      </c>
    </row>
    <row r="20">
      <c r="A20" s="4" t="inlineStr">
        <is>
          <t>Accounts payable</t>
        </is>
      </c>
      <c r="B20" s="5" t="n">
        <v>3873</v>
      </c>
      <c r="C20" s="5" t="n">
        <v>1528</v>
      </c>
      <c r="D20" s="5" t="n">
        <v>-218</v>
      </c>
    </row>
    <row r="21">
      <c r="A21" s="4" t="inlineStr">
        <is>
          <t>Accrued expenses and other current liabilities</t>
        </is>
      </c>
      <c r="B21" s="5" t="n">
        <v>17400</v>
      </c>
      <c r="C21" s="5" t="n">
        <v>6882</v>
      </c>
      <c r="D21" s="5" t="n">
        <v>7582</v>
      </c>
    </row>
    <row r="22">
      <c r="A22" s="4" t="inlineStr">
        <is>
          <t>Deferred revenue</t>
        </is>
      </c>
      <c r="C22" s="5" t="n">
        <v>-600</v>
      </c>
      <c r="D22" s="5" t="n">
        <v>3933</v>
      </c>
    </row>
    <row r="23">
      <c r="A23" s="4" t="inlineStr">
        <is>
          <t>Operating lease liabilities</t>
        </is>
      </c>
      <c r="B23" s="5" t="n">
        <v>2139</v>
      </c>
      <c r="C23" s="5" t="n">
        <v>-2255</v>
      </c>
    </row>
    <row r="24">
      <c r="A24" s="4" t="inlineStr">
        <is>
          <t>Deferred rent</t>
        </is>
      </c>
      <c r="D24" s="5" t="n">
        <v>-32</v>
      </c>
    </row>
    <row r="25">
      <c r="A25" s="4" t="inlineStr">
        <is>
          <t>Other liabilities</t>
        </is>
      </c>
      <c r="B25" s="5" t="n">
        <v>-1224</v>
      </c>
      <c r="C25" s="5" t="n">
        <v>-523</v>
      </c>
      <c r="D25" s="5" t="n">
        <v>1686</v>
      </c>
    </row>
    <row r="26">
      <c r="A26" s="4" t="inlineStr">
        <is>
          <t>Net cash provided by (used in) operating activities</t>
        </is>
      </c>
      <c r="B26" s="5" t="n">
        <v>-54061</v>
      </c>
      <c r="C26" s="5" t="n">
        <v>-107705</v>
      </c>
      <c r="D26" s="5" t="n">
        <v>104648</v>
      </c>
    </row>
    <row r="27">
      <c r="A27" s="3" t="inlineStr">
        <is>
          <t>Cash flows from investing activities</t>
        </is>
      </c>
    </row>
    <row r="28">
      <c r="A28" s="4" t="inlineStr">
        <is>
          <t>Purchases of marketable debt securities</t>
        </is>
      </c>
      <c r="B28" s="5" t="n">
        <v>123041</v>
      </c>
      <c r="C28" s="5" t="n">
        <v>190735</v>
      </c>
      <c r="D28" s="5" t="n">
        <v>445829</v>
      </c>
    </row>
    <row r="29">
      <c r="A29" s="4" t="inlineStr">
        <is>
          <t>Maturities of marketable debt securities</t>
        </is>
      </c>
      <c r="B29" s="5" t="n">
        <v>233468</v>
      </c>
      <c r="C29" s="5" t="n">
        <v>289994</v>
      </c>
      <c r="D29" s="5" t="n">
        <v>179749</v>
      </c>
    </row>
    <row r="30">
      <c r="A30" s="4" t="inlineStr">
        <is>
          <t>Sales of marketable debt securities</t>
        </is>
      </c>
      <c r="B30" s="5" t="n">
        <v>2287</v>
      </c>
    </row>
    <row r="31">
      <c r="A31" s="4" t="inlineStr">
        <is>
          <t>Sales of marketable equity securities</t>
        </is>
      </c>
      <c r="B31" s="5" t="n">
        <v>36914</v>
      </c>
      <c r="C31" s="5" t="n">
        <v>6020</v>
      </c>
    </row>
    <row r="32">
      <c r="A32" s="4" t="inlineStr">
        <is>
          <t>Purchases of property and equipment</t>
        </is>
      </c>
      <c r="B32" s="5" t="n">
        <v>-26869</v>
      </c>
      <c r="C32" s="5" t="n">
        <v>-11720</v>
      </c>
      <c r="D32" s="5" t="n">
        <v>-13278</v>
      </c>
    </row>
    <row r="33">
      <c r="A33" s="4" t="inlineStr">
        <is>
          <t>Net cash provided by (used in) investing activities</t>
        </is>
      </c>
      <c r="B33" s="5" t="n">
        <v>122759</v>
      </c>
      <c r="C33" s="5" t="n">
        <v>93559</v>
      </c>
      <c r="D33" s="5" t="n">
        <v>-279358</v>
      </c>
    </row>
    <row r="34">
      <c r="A34" s="3" t="inlineStr">
        <is>
          <t>Cash flows from financing activities</t>
        </is>
      </c>
    </row>
    <row r="35">
      <c r="A35" s="4" t="inlineStr">
        <is>
          <t>Proceeds from exercise of stock options</t>
        </is>
      </c>
      <c r="B35" s="5" t="n">
        <v>5623</v>
      </c>
      <c r="C35" s="5" t="n">
        <v>7062</v>
      </c>
      <c r="D35" s="5" t="n">
        <v>14499</v>
      </c>
    </row>
    <row r="36">
      <c r="A36" s="4" t="inlineStr">
        <is>
          <t>Proceeds from issuance of common stock under employee stock purchase plan</t>
        </is>
      </c>
      <c r="B36" s="5" t="n">
        <v>1799</v>
      </c>
      <c r="C36" s="5" t="n">
        <v>1314</v>
      </c>
      <c r="D36" s="5" t="n">
        <v>847</v>
      </c>
    </row>
    <row r="37">
      <c r="A37" s="4" t="inlineStr">
        <is>
          <t>Proceeds from public offerings of common stock, net of underwriting discounts and commissions</t>
        </is>
      </c>
      <c r="D37" s="5" t="n">
        <v>189716</v>
      </c>
    </row>
    <row r="38">
      <c r="A38" s="4" t="inlineStr">
        <is>
          <t>Issuance costs for public offerings of common stock</t>
        </is>
      </c>
      <c r="D38" s="5" t="n">
        <v>-619</v>
      </c>
    </row>
    <row r="39">
      <c r="A39" s="4" t="inlineStr">
        <is>
          <t>Proceeds from sale of future royalties</t>
        </is>
      </c>
      <c r="B39" s="5" t="n">
        <v>196000</v>
      </c>
    </row>
    <row r="40">
      <c r="A40" s="4" t="inlineStr">
        <is>
          <t>Transaction costs for sale of future royalties</t>
        </is>
      </c>
      <c r="B40" s="5" t="n">
        <v>-3208</v>
      </c>
    </row>
    <row r="41">
      <c r="A41" s="4" t="inlineStr">
        <is>
          <t>Net cash provided by financing activities</t>
        </is>
      </c>
      <c r="B41" s="5" t="n">
        <v>200214</v>
      </c>
      <c r="C41" s="5" t="n">
        <v>8376</v>
      </c>
      <c r="D41" s="5" t="n">
        <v>204443</v>
      </c>
    </row>
    <row r="42">
      <c r="A42" s="4" t="inlineStr">
        <is>
          <t>Net increase (decrease) in cash and cash equivalents and restricted cash</t>
        </is>
      </c>
      <c r="B42" s="5" t="n">
        <v>268912</v>
      </c>
      <c r="C42" s="5" t="n">
        <v>-5770</v>
      </c>
      <c r="D42" s="5" t="n">
        <v>29733</v>
      </c>
    </row>
    <row r="43">
      <c r="A43" s="3" t="inlineStr">
        <is>
          <t>Cash and cash equivalents and restricted cash</t>
        </is>
      </c>
    </row>
    <row r="44">
      <c r="A44" s="4" t="inlineStr">
        <is>
          <t>Beginning of period</t>
        </is>
      </c>
      <c r="B44" s="5" t="n">
        <v>70844</v>
      </c>
      <c r="C44" s="5" t="n">
        <v>76614</v>
      </c>
      <c r="D44" s="5" t="n">
        <v>46881</v>
      </c>
    </row>
    <row r="45">
      <c r="A45" s="4" t="inlineStr">
        <is>
          <t>End of period</t>
        </is>
      </c>
      <c r="B45" s="5" t="n">
        <v>339756</v>
      </c>
      <c r="C45" s="5" t="n">
        <v>70844</v>
      </c>
      <c r="D45" s="5" t="n">
        <v>76614</v>
      </c>
    </row>
    <row r="46">
      <c r="A46" s="3" t="inlineStr">
        <is>
          <t>Supplemental cash flow information</t>
        </is>
      </c>
    </row>
    <row r="47">
      <c r="A47" s="4" t="inlineStr">
        <is>
          <t>Cash paid (received) for income taxes</t>
        </is>
      </c>
      <c r="B47" s="5" t="n">
        <v>-191</v>
      </c>
      <c r="C47" s="5" t="n">
        <v>904</v>
      </c>
      <c r="D47" s="5" t="n">
        <v>3443</v>
      </c>
    </row>
    <row r="48">
      <c r="A48" s="3" t="inlineStr">
        <is>
          <t>Supplemental disclosures of non-cash investing and financing activities</t>
        </is>
      </c>
    </row>
    <row r="49">
      <c r="A49" s="4" t="inlineStr">
        <is>
          <t>Additions to property and equipment through accounts payable and accrued expenses</t>
        </is>
      </c>
      <c r="B49" s="5" t="n">
        <v>6812</v>
      </c>
      <c r="C49" s="6" t="n">
        <v>1572</v>
      </c>
    </row>
    <row r="50">
      <c r="A50" s="4" t="inlineStr">
        <is>
          <t>Non-cash additions to property and equipment through tenant improvement allowance</t>
        </is>
      </c>
      <c r="B50" s="5" t="n">
        <v>2263</v>
      </c>
    </row>
    <row r="51">
      <c r="A51" s="4" t="inlineStr">
        <is>
          <t>Assets acquired under financing lease obligation</t>
        </is>
      </c>
      <c r="D51" s="6" t="n">
        <v>5854</v>
      </c>
    </row>
    <row r="52">
      <c r="A52" s="4" t="inlineStr">
        <is>
          <t>Non-cash consideration received for licenses granted</t>
        </is>
      </c>
      <c r="B52" s="5" t="n">
        <v>1123</v>
      </c>
    </row>
    <row r="53">
      <c r="A53" s="4" t="inlineStr">
        <is>
          <t>Transaction costs for sale of future royalties in accounts payable and accrued expenses</t>
        </is>
      </c>
      <c r="B53" s="6" t="n">
        <v>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6" t="n">
        <v>31949</v>
      </c>
      <c r="C4" s="6" t="n">
        <v>26854</v>
      </c>
      <c r="D4" s="6" t="n">
        <v>16641</v>
      </c>
    </row>
    <row r="5">
      <c r="A5" s="4" t="inlineStr">
        <is>
          <t>Research and Development [Member]</t>
        </is>
      </c>
    </row>
    <row r="6">
      <c r="A6" s="3" t="inlineStr">
        <is>
          <t>Share Based Compensation Arrangement By Share Based Payment Award [Line Items]</t>
        </is>
      </c>
    </row>
    <row r="7">
      <c r="A7" s="4" t="inlineStr">
        <is>
          <t>Stock-based compensation expense</t>
        </is>
      </c>
      <c r="B7" s="5" t="n">
        <v>16280</v>
      </c>
      <c r="C7" s="5" t="n">
        <v>13031</v>
      </c>
      <c r="D7" s="5" t="n">
        <v>7612</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6" t="n">
        <v>15669</v>
      </c>
      <c r="C10" s="6" t="n">
        <v>13823</v>
      </c>
      <c r="D10" s="6" t="n">
        <v>90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 - 2014 and 2015 Equity Incentive Plan [Member] - USD ($) $ / shares in Units, shares in Thousands, $ in Thousands</t>
        </is>
      </c>
      <c r="B1" s="2" t="inlineStr">
        <is>
          <t>12 Months Ended</t>
        </is>
      </c>
    </row>
    <row r="2">
      <c r="B2" s="2" t="inlineStr">
        <is>
          <t>Dec. 31, 2020</t>
        </is>
      </c>
      <c r="C2" s="2" t="inlineStr">
        <is>
          <t>Dec. 31, 2019</t>
        </is>
      </c>
    </row>
    <row r="3">
      <c r="A3" s="3" t="inlineStr">
        <is>
          <t>Share-based Compensation Arrangement by Share-based Payment Award, Options, Nonvested, Number of Shares [Roll Forward]</t>
        </is>
      </c>
    </row>
    <row r="4">
      <c r="A4" s="4" t="inlineStr">
        <is>
          <t>Shares Outstanding, Beginning Balance</t>
        </is>
      </c>
      <c r="B4" s="5" t="n">
        <v>5544</v>
      </c>
    </row>
    <row r="5">
      <c r="A5" s="4" t="inlineStr">
        <is>
          <t>Shares, Granted</t>
        </is>
      </c>
      <c r="B5" s="5" t="n">
        <v>1633</v>
      </c>
    </row>
    <row r="6">
      <c r="A6" s="4" t="inlineStr">
        <is>
          <t>Shares, Exercised</t>
        </is>
      </c>
      <c r="B6" s="5" t="n">
        <v>-435</v>
      </c>
    </row>
    <row r="7">
      <c r="A7" s="4" t="inlineStr">
        <is>
          <t>Shares, Cancelled or forfeited</t>
        </is>
      </c>
      <c r="B7" s="5" t="n">
        <v>-381</v>
      </c>
    </row>
    <row r="8">
      <c r="A8" s="4" t="inlineStr">
        <is>
          <t>Shares Outstanding, Ending Balance</t>
        </is>
      </c>
      <c r="B8" s="5" t="n">
        <v>6361</v>
      </c>
      <c r="C8" s="5" t="n">
        <v>5544</v>
      </c>
    </row>
    <row r="9">
      <c r="A9" s="4" t="inlineStr">
        <is>
          <t>Shares, Exercisable</t>
        </is>
      </c>
      <c r="B9" s="5" t="n">
        <v>3703</v>
      </c>
    </row>
    <row r="10">
      <c r="A10" s="4" t="inlineStr">
        <is>
          <t>Shares, Vested and expected to vest</t>
        </is>
      </c>
      <c r="B10" s="5" t="n">
        <v>6361</v>
      </c>
    </row>
    <row r="11">
      <c r="A11" s="3" t="inlineStr">
        <is>
          <t>Share-based Compensation Arrangement by Share-based Payment Award, Options, Outstanding, Weighted Average Exercise Price [Abstract]</t>
        </is>
      </c>
    </row>
    <row r="12">
      <c r="A12" s="4" t="inlineStr">
        <is>
          <t>Weighted-average Exercise Price Outstanding, Beginning Balance</t>
        </is>
      </c>
      <c r="B12" s="8" t="n">
        <v>28.79</v>
      </c>
    </row>
    <row r="13">
      <c r="A13" s="4" t="inlineStr">
        <is>
          <t>Weighted-average Exercise Price, Granted</t>
        </is>
      </c>
      <c r="B13" s="10" t="n">
        <v>37.84</v>
      </c>
    </row>
    <row r="14">
      <c r="A14" s="4" t="inlineStr">
        <is>
          <t>Weighted-average Exercise Price, Exercised</t>
        </is>
      </c>
      <c r="B14" s="10" t="n">
        <v>12.95</v>
      </c>
    </row>
    <row r="15">
      <c r="A15" s="4" t="inlineStr">
        <is>
          <t>Weighted-average Exercise Price, Cancelled or forfeited</t>
        </is>
      </c>
      <c r="B15" s="10" t="n">
        <v>45.04</v>
      </c>
    </row>
    <row r="16">
      <c r="A16" s="4" t="inlineStr">
        <is>
          <t>Weighted-average Exercise Price, Outstanding, Ending Balance</t>
        </is>
      </c>
      <c r="B16" s="10" t="n">
        <v>31.21</v>
      </c>
      <c r="C16" s="8" t="n">
        <v>28.79</v>
      </c>
    </row>
    <row r="17">
      <c r="A17" s="4" t="inlineStr">
        <is>
          <t>Weighted-average Exercise Price, Exercisable</t>
        </is>
      </c>
      <c r="B17" s="10" t="n">
        <v>24.27</v>
      </c>
    </row>
    <row r="18">
      <c r="A18" s="4" t="inlineStr">
        <is>
          <t>Weighted-average Exercise Price, Vested and expected to vest</t>
        </is>
      </c>
      <c r="B18" s="8" t="n">
        <v>31.21</v>
      </c>
    </row>
    <row r="19">
      <c r="A19" s="3" t="inlineStr">
        <is>
          <t>Share-based Compensation Arrangement by Share-based Payment Award, Options, Additional Disclosures [Abstract]</t>
        </is>
      </c>
    </row>
    <row r="20">
      <c r="A20" s="4" t="inlineStr">
        <is>
          <t>Weighted-average Remaining Contractual Life (Years) Outstanding</t>
        </is>
      </c>
      <c r="B20" s="4" t="inlineStr">
        <is>
          <t>7 years 2 months 12 days</t>
        </is>
      </c>
      <c r="C20" s="4" t="inlineStr">
        <is>
          <t>7 years 6 months</t>
        </is>
      </c>
    </row>
    <row r="21">
      <c r="A21" s="4" t="inlineStr">
        <is>
          <t>Weighted-average Remaining Contractual Life (Years), Exercisable</t>
        </is>
      </c>
      <c r="B21" s="4" t="inlineStr">
        <is>
          <t>6 years 2 months 12 days</t>
        </is>
      </c>
    </row>
    <row r="22">
      <c r="A22" s="4" t="inlineStr">
        <is>
          <t>Weighted-average Remaining Contractual Life (Years), Vested and expected to vest</t>
        </is>
      </c>
      <c r="B22" s="4" t="inlineStr">
        <is>
          <t>7 years 2 months 12 days</t>
        </is>
      </c>
    </row>
    <row r="23">
      <c r="A23" s="4" t="inlineStr">
        <is>
          <t>Aggregate Intrinsic Value Outstanding</t>
        </is>
      </c>
      <c r="B23" s="6" t="n">
        <v>101356</v>
      </c>
      <c r="C23" s="6" t="n">
        <v>86509</v>
      </c>
    </row>
    <row r="24">
      <c r="A24" s="4" t="inlineStr">
        <is>
          <t>Aggregate Intrinsic Value, Exercisable</t>
        </is>
      </c>
      <c r="B24" s="5" t="n">
        <v>84115</v>
      </c>
    </row>
    <row r="25">
      <c r="A25" s="4" t="inlineStr">
        <is>
          <t>Aggregate Intrinsic Value, Vested and expected to vest</t>
        </is>
      </c>
      <c r="B25" s="6" t="n">
        <v>1013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tock-based Compensation - Schedule of Fair Value of Options Granted on Weighted-Average Assumptions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Methodology [Abstract]</t>
        </is>
      </c>
    </row>
    <row r="4">
      <c r="A4" s="4" t="inlineStr">
        <is>
          <t>Expected volatility</t>
        </is>
      </c>
      <c r="B4" s="4" t="inlineStr">
        <is>
          <t>71.00%</t>
        </is>
      </c>
      <c r="C4" s="4" t="inlineStr">
        <is>
          <t>74.00%</t>
        </is>
      </c>
      <c r="D4" s="4" t="inlineStr">
        <is>
          <t>75.00%</t>
        </is>
      </c>
    </row>
    <row r="5">
      <c r="A5" s="4" t="inlineStr">
        <is>
          <t>Expected term (in years)</t>
        </is>
      </c>
      <c r="B5" s="4" t="inlineStr">
        <is>
          <t>6 years</t>
        </is>
      </c>
      <c r="C5" s="4" t="inlineStr">
        <is>
          <t>6 years 1 month 6 days</t>
        </is>
      </c>
      <c r="D5" s="4" t="inlineStr">
        <is>
          <t>6 years</t>
        </is>
      </c>
    </row>
    <row r="6">
      <c r="A6" s="4" t="inlineStr">
        <is>
          <t>Risk-free interest rate</t>
        </is>
      </c>
      <c r="B6" s="4" t="inlineStr">
        <is>
          <t>1.40%</t>
        </is>
      </c>
      <c r="C6" s="4" t="inlineStr">
        <is>
          <t>2.30%</t>
        </is>
      </c>
      <c r="D6" s="4" t="inlineStr">
        <is>
          <t>2.6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Employer matching contribution expense</t>
        </is>
      </c>
      <c r="B4" s="9" t="n">
        <v>2.2</v>
      </c>
      <c r="C4" s="9" t="n">
        <v>1.8</v>
      </c>
      <c r="D4" s="9"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105960</v>
      </c>
      <c r="C4" s="6" t="n">
        <v>-97435</v>
      </c>
      <c r="D4" s="6" t="n">
        <v>104181</v>
      </c>
    </row>
    <row r="5">
      <c r="A5" s="4" t="inlineStr">
        <is>
          <t>Foreign</t>
        </is>
      </c>
      <c r="B5" s="5" t="n">
        <v>-50</v>
      </c>
      <c r="C5" s="5" t="n">
        <v>-53</v>
      </c>
      <c r="D5" s="5" t="n">
        <v>-65</v>
      </c>
    </row>
    <row r="6">
      <c r="A6" s="4" t="inlineStr">
        <is>
          <t>Income (loss) before income taxes</t>
        </is>
      </c>
      <c r="B6" s="6" t="n">
        <v>-106010</v>
      </c>
      <c r="C6" s="6" t="n">
        <v>-97488</v>
      </c>
      <c r="D6" s="6" t="n">
        <v>1041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6" t="n">
        <v>5240</v>
      </c>
      <c r="C4" s="6" t="n">
        <v>-2288</v>
      </c>
      <c r="D4" s="6" t="n">
        <v>4179</v>
      </c>
    </row>
    <row r="5">
      <c r="A5" s="4" t="inlineStr">
        <is>
          <t>Total current</t>
        </is>
      </c>
      <c r="B5" s="5" t="n">
        <v>5240</v>
      </c>
      <c r="C5" s="5" t="n">
        <v>-2288</v>
      </c>
      <c r="D5" s="5" t="n">
        <v>4179</v>
      </c>
    </row>
    <row r="6">
      <c r="A6" s="3" t="inlineStr">
        <is>
          <t>Deferred:</t>
        </is>
      </c>
    </row>
    <row r="7">
      <c r="A7" s="4" t="inlineStr">
        <is>
          <t>Federal</t>
        </is>
      </c>
      <c r="C7" s="5" t="n">
        <v>-284</v>
      </c>
    </row>
    <row r="8">
      <c r="A8" s="4" t="inlineStr">
        <is>
          <t>State</t>
        </is>
      </c>
      <c r="C8" s="5" t="n">
        <v>-183</v>
      </c>
    </row>
    <row r="9">
      <c r="A9" s="4" t="inlineStr">
        <is>
          <t>Total deferred</t>
        </is>
      </c>
      <c r="C9" s="5" t="n">
        <v>-467</v>
      </c>
    </row>
    <row r="10">
      <c r="A10" s="4" t="inlineStr">
        <is>
          <t>Total income tax expense (benefit)</t>
        </is>
      </c>
      <c r="B10" s="6" t="n">
        <v>5240</v>
      </c>
      <c r="C10" s="6" t="n">
        <v>-2755</v>
      </c>
      <c r="D10" s="6" t="n">
        <v>41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Elimination of limitation in net operating losses deductions as percentage of current year taxable income, percentage</t>
        </is>
      </c>
      <c r="B4" s="4" t="inlineStr">
        <is>
          <t>80.00%</t>
        </is>
      </c>
    </row>
    <row r="5">
      <c r="A5" s="4" t="inlineStr">
        <is>
          <t>Recovery period on qualified improvement of property</t>
        </is>
      </c>
      <c r="B5" s="4" t="inlineStr">
        <is>
          <t>15 years</t>
        </is>
      </c>
    </row>
    <row r="6">
      <c r="A6" s="4" t="inlineStr">
        <is>
          <t>Current income tax benefit</t>
        </is>
      </c>
      <c r="B6" s="6" t="n">
        <v>5240000</v>
      </c>
      <c r="C6" s="6" t="n">
        <v>-2288000</v>
      </c>
      <c r="D6" s="6" t="n">
        <v>4179000</v>
      </c>
    </row>
    <row r="7">
      <c r="A7" s="4" t="inlineStr">
        <is>
          <t>Federal statutory income tax rate, percent</t>
        </is>
      </c>
      <c r="B7" s="4" t="inlineStr">
        <is>
          <t>21.00%</t>
        </is>
      </c>
    </row>
    <row r="8">
      <c r="A8" s="4" t="inlineStr">
        <is>
          <t>Cumulative loss position period</t>
        </is>
      </c>
      <c r="B8" s="4" t="inlineStr">
        <is>
          <t>3 years</t>
        </is>
      </c>
    </row>
    <row r="9">
      <c r="A9" s="4" t="inlineStr">
        <is>
          <t>Increase (decrease) in valuation allowance</t>
        </is>
      </c>
      <c r="B9" s="6" t="n">
        <v>45400000</v>
      </c>
      <c r="C9" s="5" t="n">
        <v>46000000</v>
      </c>
    </row>
    <row r="10">
      <c r="A10" s="4" t="inlineStr">
        <is>
          <t>Research and development and orphan drug tax credit carryforwards</t>
        </is>
      </c>
      <c r="B10" s="5" t="n">
        <v>47970000</v>
      </c>
      <c r="C10" s="5" t="n">
        <v>40365000</v>
      </c>
    </row>
    <row r="11">
      <c r="A11" s="4" t="inlineStr">
        <is>
          <t>Net of unrecognized tax benefits</t>
        </is>
      </c>
      <c r="B11" s="6" t="n">
        <v>100000</v>
      </c>
      <c r="C11" s="6" t="n">
        <v>100000</v>
      </c>
    </row>
    <row r="12">
      <c r="A12" s="4" t="inlineStr">
        <is>
          <t>Tax credit carryforwards, expiration year</t>
        </is>
      </c>
      <c r="B12" s="4" t="inlineStr">
        <is>
          <t>2035</t>
        </is>
      </c>
      <c r="C12" s="4" t="inlineStr">
        <is>
          <t>2040</t>
        </is>
      </c>
    </row>
    <row r="13">
      <c r="A13" s="4" t="inlineStr">
        <is>
          <t>Reserve for uncertain tax positions placed against credit carryforwards</t>
        </is>
      </c>
      <c r="B13" s="6" t="n">
        <v>100000</v>
      </c>
      <c r="C13" s="6" t="n">
        <v>100000</v>
      </c>
    </row>
    <row r="14">
      <c r="A14" s="4" t="inlineStr">
        <is>
          <t>Reserve for uncertain tax positions placed against qualified expenses</t>
        </is>
      </c>
      <c r="B14" s="6" t="n">
        <v>0</v>
      </c>
      <c r="C14" s="5" t="n">
        <v>0</v>
      </c>
    </row>
    <row r="15">
      <c r="A15" s="4" t="inlineStr">
        <is>
          <t>Unrecognized tax benefits period</t>
        </is>
      </c>
      <c r="B15" s="4" t="inlineStr">
        <is>
          <t>12 months</t>
        </is>
      </c>
    </row>
    <row r="16">
      <c r="A16" s="4" t="inlineStr">
        <is>
          <t>Cumulative changes in ownership Interest percentage threshold, subject to annual limitation of NOL and tax credit carryforwards</t>
        </is>
      </c>
      <c r="B16" s="4" t="inlineStr">
        <is>
          <t>50.00%</t>
        </is>
      </c>
    </row>
    <row r="17">
      <c r="A17" s="4" t="inlineStr">
        <is>
          <t>Ownership interest change period</t>
        </is>
      </c>
      <c r="B17" s="4" t="inlineStr">
        <is>
          <t>3 years</t>
        </is>
      </c>
    </row>
    <row r="18">
      <c r="A18" s="4" t="inlineStr">
        <is>
          <t>Domestic Country [Member]</t>
        </is>
      </c>
    </row>
    <row r="19">
      <c r="A19" s="3" t="inlineStr">
        <is>
          <t>Income Tax Disclosure [Line Items]</t>
        </is>
      </c>
    </row>
    <row r="20">
      <c r="A20" s="4" t="inlineStr">
        <is>
          <t>Operating loss carryforwards</t>
        </is>
      </c>
      <c r="B20" s="6" t="n">
        <v>44700000</v>
      </c>
      <c r="C20" s="5" t="n">
        <v>170400000</v>
      </c>
    </row>
    <row r="21">
      <c r="A21" s="4" t="inlineStr">
        <is>
          <t>Operating Loss Carryforwards Expiration Year</t>
        </is>
      </c>
      <c r="B21" s="4" t="inlineStr">
        <is>
          <t>2034</t>
        </is>
      </c>
    </row>
    <row r="22">
      <c r="A22" s="4" t="inlineStr">
        <is>
          <t>Research and development and orphan drug tax credit carryforwards</t>
        </is>
      </c>
      <c r="B22" s="6" t="n">
        <v>48000000</v>
      </c>
      <c r="C22" s="5" t="n">
        <v>40400000</v>
      </c>
    </row>
    <row r="23">
      <c r="A23" s="4" t="inlineStr">
        <is>
          <t>U. S State Tax Authority [Member]</t>
        </is>
      </c>
    </row>
    <row r="24">
      <c r="A24" s="3" t="inlineStr">
        <is>
          <t>Income Tax Disclosure [Line Items]</t>
        </is>
      </c>
    </row>
    <row r="25">
      <c r="A25" s="4" t="inlineStr">
        <is>
          <t>Operating loss carryforwards</t>
        </is>
      </c>
      <c r="B25" s="6" t="n">
        <v>79700000</v>
      </c>
      <c r="C25" s="6" t="n">
        <v>269300000</v>
      </c>
    </row>
    <row r="26">
      <c r="A26" s="4" t="inlineStr">
        <is>
          <t>Operating Loss Carryforwards Expiration Year</t>
        </is>
      </c>
      <c r="B26" s="4" t="inlineStr">
        <is>
          <t>2040</t>
        </is>
      </c>
    </row>
    <row r="27">
      <c r="A27" s="4" t="inlineStr">
        <is>
          <t>2018 Tax Year [Member]</t>
        </is>
      </c>
    </row>
    <row r="28">
      <c r="A28" s="3" t="inlineStr">
        <is>
          <t>Income Tax Disclosure [Line Items]</t>
        </is>
      </c>
    </row>
    <row r="29">
      <c r="A29" s="4" t="inlineStr">
        <is>
          <t>Current income tax benefit</t>
        </is>
      </c>
      <c r="B29" s="6" t="n">
        <v>-5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Expense (Benefi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benefit) at statutory rate</t>
        </is>
      </c>
      <c r="B4" s="6" t="n">
        <v>-22263</v>
      </c>
      <c r="C4" s="6" t="n">
        <v>-20473</v>
      </c>
      <c r="D4" s="6" t="n">
        <v>21862</v>
      </c>
    </row>
    <row r="5">
      <c r="A5" s="4" t="inlineStr">
        <is>
          <t>State income tax expense (benefit), net of federal tax effect</t>
        </is>
      </c>
      <c r="B5" s="5" t="n">
        <v>-11495</v>
      </c>
      <c r="C5" s="5" t="n">
        <v>-15323</v>
      </c>
      <c r="D5" s="5" t="n">
        <v>9691</v>
      </c>
    </row>
    <row r="6">
      <c r="A6" s="4" t="inlineStr">
        <is>
          <t>Research and development credits</t>
        </is>
      </c>
      <c r="B6" s="5" t="n">
        <v>-7793</v>
      </c>
      <c r="C6" s="5" t="n">
        <v>-11075</v>
      </c>
      <c r="D6" s="5" t="n">
        <v>-7847</v>
      </c>
    </row>
    <row r="7">
      <c r="A7" s="4" t="inlineStr">
        <is>
          <t>Stock-based compensation</t>
        </is>
      </c>
      <c r="B7" s="5" t="n">
        <v>587</v>
      </c>
      <c r="C7" s="5" t="n">
        <v>-2134</v>
      </c>
      <c r="D7" s="5" t="n">
        <v>-6493</v>
      </c>
    </row>
    <row r="8">
      <c r="A8" s="4" t="inlineStr">
        <is>
          <t>Other non-deductible expenses and reconciling items</t>
        </is>
      </c>
      <c r="B8" s="5" t="n">
        <v>886</v>
      </c>
      <c r="C8" s="5" t="n">
        <v>144</v>
      </c>
      <c r="D8" s="5" t="n">
        <v>139</v>
      </c>
    </row>
    <row r="9">
      <c r="A9" s="4" t="inlineStr">
        <is>
          <t>Change in corporate tax rates</t>
        </is>
      </c>
      <c r="B9" s="5" t="n">
        <v>109</v>
      </c>
      <c r="C9" s="5" t="n">
        <v>130</v>
      </c>
      <c r="D9" s="5" t="n">
        <v>-729</v>
      </c>
    </row>
    <row r="10">
      <c r="A10" s="4" t="inlineStr">
        <is>
          <t>Change in valuation allowance</t>
        </is>
      </c>
      <c r="B10" s="5" t="n">
        <v>45209</v>
      </c>
      <c r="C10" s="5" t="n">
        <v>45976</v>
      </c>
      <c r="D10" s="5" t="n">
        <v>-12444</v>
      </c>
    </row>
    <row r="11">
      <c r="A11" s="4" t="inlineStr">
        <is>
          <t>Total income tax expense (benefit)</t>
        </is>
      </c>
      <c r="B11" s="6" t="n">
        <v>5240</v>
      </c>
      <c r="C11" s="6" t="n">
        <v>-2755</v>
      </c>
      <c r="D11" s="6" t="n">
        <v>41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 - USD ($) $ in Thousands</t>
        </is>
      </c>
      <c r="B1" s="2" t="inlineStr">
        <is>
          <t>Dec. 31, 2020</t>
        </is>
      </c>
      <c r="C1" s="2" t="inlineStr">
        <is>
          <t>Dec. 31, 2019</t>
        </is>
      </c>
    </row>
    <row r="2">
      <c r="A2" s="3" t="inlineStr">
        <is>
          <t>Deferred tax assets:</t>
        </is>
      </c>
    </row>
    <row r="3">
      <c r="A3" s="4" t="inlineStr">
        <is>
          <t>Net operating loss carryforwards</t>
        </is>
      </c>
      <c r="B3" s="6" t="n">
        <v>14683</v>
      </c>
      <c r="C3" s="6" t="n">
        <v>53841</v>
      </c>
    </row>
    <row r="4">
      <c r="A4" s="4" t="inlineStr">
        <is>
          <t>Research and development tax credits</t>
        </is>
      </c>
      <c r="B4" s="5" t="n">
        <v>47970</v>
      </c>
      <c r="C4" s="5" t="n">
        <v>40365</v>
      </c>
    </row>
    <row r="5">
      <c r="A5" s="4" t="inlineStr">
        <is>
          <t>Stock-based compensation</t>
        </is>
      </c>
      <c r="B5" s="5" t="n">
        <v>15644</v>
      </c>
      <c r="C5" s="5" t="n">
        <v>10224</v>
      </c>
    </row>
    <row r="6">
      <c r="A6" s="4" t="inlineStr">
        <is>
          <t>Lease liabilities</t>
        </is>
      </c>
      <c r="B6" s="5" t="n">
        <v>21961</v>
      </c>
      <c r="C6" s="5" t="n">
        <v>3916</v>
      </c>
    </row>
    <row r="7">
      <c r="A7" s="4" t="inlineStr">
        <is>
          <t>Liability related sale of future royalties</t>
        </is>
      </c>
      <c r="B7" s="5" t="n">
        <v>62089</v>
      </c>
    </row>
    <row r="8">
      <c r="A8" s="4" t="inlineStr">
        <is>
          <t>Depreciation and amortization</t>
        </is>
      </c>
      <c r="C8" s="5" t="n">
        <v>26</v>
      </c>
    </row>
    <row r="9">
      <c r="A9" s="4" t="inlineStr">
        <is>
          <t>Accruals and other</t>
        </is>
      </c>
      <c r="B9" s="5" t="n">
        <v>7370</v>
      </c>
      <c r="C9" s="5" t="n">
        <v>4779</v>
      </c>
    </row>
    <row r="10">
      <c r="A10" s="4" t="inlineStr">
        <is>
          <t>Total deferred tax assets before valuation allowance</t>
        </is>
      </c>
      <c r="B10" s="5" t="n">
        <v>169717</v>
      </c>
      <c r="C10" s="5" t="n">
        <v>113151</v>
      </c>
    </row>
    <row r="11">
      <c r="A11" s="4" t="inlineStr">
        <is>
          <t>Valuation allowance</t>
        </is>
      </c>
      <c r="B11" s="5" t="n">
        <v>-142907</v>
      </c>
      <c r="C11" s="5" t="n">
        <v>-97511</v>
      </c>
    </row>
    <row r="12">
      <c r="A12" s="4" t="inlineStr">
        <is>
          <t>Total deferred tax assets</t>
        </is>
      </c>
      <c r="B12" s="5" t="n">
        <v>26810</v>
      </c>
      <c r="C12" s="5" t="n">
        <v>15640</v>
      </c>
    </row>
    <row r="13">
      <c r="A13" s="3" t="inlineStr">
        <is>
          <t>Deferred tax liabilities:</t>
        </is>
      </c>
    </row>
    <row r="14">
      <c r="A14" s="4" t="inlineStr">
        <is>
          <t>Unrealized gains on marketable securities</t>
        </is>
      </c>
      <c r="B14" s="5" t="n">
        <v>-163</v>
      </c>
      <c r="C14" s="5" t="n">
        <v>-11344</v>
      </c>
    </row>
    <row r="15">
      <c r="A15" s="4" t="inlineStr">
        <is>
          <t>Right-of-use assets</t>
        </is>
      </c>
      <c r="B15" s="5" t="n">
        <v>-21094</v>
      </c>
      <c r="C15" s="5" t="n">
        <v>-3467</v>
      </c>
    </row>
    <row r="16">
      <c r="A16" s="4" t="inlineStr">
        <is>
          <t>Depreciation and amortization</t>
        </is>
      </c>
      <c r="B16" s="5" t="n">
        <v>-5155</v>
      </c>
    </row>
    <row r="17">
      <c r="A17" s="4" t="inlineStr">
        <is>
          <t>Other</t>
        </is>
      </c>
      <c r="B17" s="5" t="n">
        <v>-398</v>
      </c>
      <c r="C17" s="5" t="n">
        <v>-829</v>
      </c>
    </row>
    <row r="18">
      <c r="A18" s="4" t="inlineStr">
        <is>
          <t>Total deferred tax liabilities</t>
        </is>
      </c>
      <c r="B18" s="6" t="n">
        <v>-26810</v>
      </c>
      <c r="C18" s="6" t="n">
        <v>-156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Millions</t>
        </is>
      </c>
      <c r="B1" s="2" t="inlineStr">
        <is>
          <t>12 Months Ended</t>
        </is>
      </c>
    </row>
    <row r="2">
      <c r="B2" s="2" t="inlineStr">
        <is>
          <t>Dec. 31, 2020</t>
        </is>
      </c>
      <c r="C2" s="2" t="inlineStr">
        <is>
          <t>Dec. 31, 2019</t>
        </is>
      </c>
      <c r="D2" s="2" t="inlineStr">
        <is>
          <t>Dec. 31, 2018</t>
        </is>
      </c>
    </row>
    <row r="3">
      <c r="A3" s="4" t="inlineStr">
        <is>
          <t>FOXKISER LLP [Member] | Service Agreements [Member] | Research and Development [Member]</t>
        </is>
      </c>
    </row>
    <row r="4">
      <c r="A4" s="3" t="inlineStr">
        <is>
          <t>Related Party Transaction [Line Items]</t>
        </is>
      </c>
    </row>
    <row r="5">
      <c r="A5" s="4" t="inlineStr">
        <is>
          <t>Related party transaction expense</t>
        </is>
      </c>
      <c r="B5" s="9" t="n">
        <v>4.8</v>
      </c>
      <c r="C5" s="9" t="n">
        <v>4.1</v>
      </c>
      <c r="D5" s="9" t="n">
        <v>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REGENXBIO Inc. (the Company) is a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NAV® Technology Platform is being applied by the Company, as well as by third-party licensees (NAV Technology Licensees), in the development of a broad pipeline of product candidates in multiple therapeutic areas and in one commercially available product, Zolgensma®, which is marketed by a NAV Technology Licensee. The Company was formed in 2008 in the State of Delaware and is headquartered in Rockville, Maryland. As of December 31, 2020, the Company had generated an accumulated deficit of $289.1 million since inception. As the Company has incurred cumulative losses since inception, transition to recurring profitability is dependent upon achieving a level of revenues adequate to support the Company’s cost structure, which depends heavily on the successful development, approval and commercialization of its product candidates. The Company may never achieve recurring profitability, and unless and until it does, the Company will continue to need to raise additional capital, to the extent possible. As of December 31, 2020, the Company had cash, cash equivalents and marketable securities of $522.5 million, which management believes is sufficient to fund operations for at least the next 12 months from the date these consolidated financial statements we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omputations of Basic and Diluted Net Income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 (loss) per share:</t>
        </is>
      </c>
    </row>
    <row r="4">
      <c r="A4" s="4" t="inlineStr">
        <is>
          <t>Net income (loss)</t>
        </is>
      </c>
      <c r="J4" s="6" t="n">
        <v>-111250</v>
      </c>
      <c r="K4" s="6" t="n">
        <v>-94733</v>
      </c>
      <c r="L4" s="6" t="n">
        <v>99937</v>
      </c>
    </row>
    <row r="5">
      <c r="A5" s="3" t="inlineStr">
        <is>
          <t>Shares used in computation:</t>
        </is>
      </c>
    </row>
    <row r="6">
      <c r="A6" s="4" t="inlineStr">
        <is>
          <t>Weighted-average common shares outstanding</t>
        </is>
      </c>
      <c r="J6" s="5" t="n">
        <v>37281</v>
      </c>
      <c r="K6" s="5" t="n">
        <v>36690</v>
      </c>
      <c r="L6" s="5" t="n">
        <v>33427</v>
      </c>
    </row>
    <row r="7">
      <c r="A7" s="4" t="inlineStr">
        <is>
          <t>Basic net income (loss) per share</t>
        </is>
      </c>
      <c r="B7" s="8" t="n">
        <v>-1.24</v>
      </c>
      <c r="C7" s="8" t="n">
        <v>0.24</v>
      </c>
      <c r="D7" s="8" t="n">
        <v>-0.91</v>
      </c>
      <c r="E7" s="8" t="n">
        <v>-1.08</v>
      </c>
      <c r="F7" s="8" t="n">
        <v>-0.72</v>
      </c>
      <c r="G7" s="8" t="n">
        <v>-0.9399999999999999</v>
      </c>
      <c r="H7" s="8" t="n">
        <v>-0.04</v>
      </c>
      <c r="I7" s="8" t="n">
        <v>-0.89</v>
      </c>
      <c r="J7" s="8" t="n">
        <v>-2.98</v>
      </c>
      <c r="K7" s="8" t="n">
        <v>-2.58</v>
      </c>
      <c r="L7" s="8" t="n">
        <v>2.99</v>
      </c>
    </row>
    <row r="8">
      <c r="A8" s="3" t="inlineStr">
        <is>
          <t>Diluted net income (loss) per share:</t>
        </is>
      </c>
    </row>
    <row r="9">
      <c r="A9" s="4" t="inlineStr">
        <is>
          <t>Net income (loss)</t>
        </is>
      </c>
      <c r="J9" s="6" t="n">
        <v>-111250</v>
      </c>
      <c r="K9" s="6" t="n">
        <v>-94733</v>
      </c>
      <c r="L9" s="6" t="n">
        <v>99937</v>
      </c>
    </row>
    <row r="10">
      <c r="A10" s="3" t="inlineStr">
        <is>
          <t>Shares used in computation:</t>
        </is>
      </c>
    </row>
    <row r="11">
      <c r="A11" s="4" t="inlineStr">
        <is>
          <t>Weighted-average common shares outstanding</t>
        </is>
      </c>
      <c r="J11" s="5" t="n">
        <v>37281</v>
      </c>
      <c r="K11" s="5" t="n">
        <v>36690</v>
      </c>
      <c r="L11" s="5" t="n">
        <v>33427</v>
      </c>
    </row>
    <row r="12">
      <c r="A12" s="4" t="inlineStr">
        <is>
          <t>Weighted-average diluted common shares</t>
        </is>
      </c>
      <c r="J12" s="5" t="n">
        <v>37281</v>
      </c>
      <c r="K12" s="5" t="n">
        <v>36690</v>
      </c>
      <c r="L12" s="5" t="n">
        <v>36648</v>
      </c>
    </row>
    <row r="13">
      <c r="A13" s="4" t="inlineStr">
        <is>
          <t>Diluted net income (loss) per share</t>
        </is>
      </c>
      <c r="B13" s="8" t="n">
        <v>-1.24</v>
      </c>
      <c r="C13" s="8" t="n">
        <v>0.23</v>
      </c>
      <c r="D13" s="8" t="n">
        <v>-0.91</v>
      </c>
      <c r="E13" s="8" t="n">
        <v>-1.08</v>
      </c>
      <c r="F13" s="8" t="n">
        <v>-0.72</v>
      </c>
      <c r="G13" s="8" t="n">
        <v>-0.9399999999999999</v>
      </c>
      <c r="H13" s="8" t="n">
        <v>-0.04</v>
      </c>
      <c r="I13" s="8" t="n">
        <v>-0.89</v>
      </c>
      <c r="J13" s="8" t="n">
        <v>-2.98</v>
      </c>
      <c r="K13" s="8" t="n">
        <v>-2.58</v>
      </c>
      <c r="L13" s="8" t="n">
        <v>2.73</v>
      </c>
    </row>
    <row r="14">
      <c r="A14" s="4" t="inlineStr">
        <is>
          <t>Stock Option [Member]</t>
        </is>
      </c>
    </row>
    <row r="15">
      <c r="A15" s="3" t="inlineStr">
        <is>
          <t>Shares used in computation:</t>
        </is>
      </c>
    </row>
    <row r="16">
      <c r="A16" s="4" t="inlineStr">
        <is>
          <t>Weighted-average diluted common shares</t>
        </is>
      </c>
      <c r="L16" s="5" t="n">
        <v>3186</v>
      </c>
    </row>
    <row r="17">
      <c r="A17" s="4" t="inlineStr">
        <is>
          <t>Restricted Stock Units (RSUs)</t>
        </is>
      </c>
    </row>
    <row r="18">
      <c r="A18" s="3" t="inlineStr">
        <is>
          <t>Shares used in computation:</t>
        </is>
      </c>
    </row>
    <row r="19">
      <c r="A19" s="4" t="inlineStr">
        <is>
          <t>Weighted-average diluted common shares</t>
        </is>
      </c>
      <c r="L19" s="5" t="n">
        <v>32</v>
      </c>
    </row>
    <row r="20">
      <c r="A20" s="4" t="inlineStr">
        <is>
          <t>Employee Stock Purchase Plan [Member]</t>
        </is>
      </c>
    </row>
    <row r="21">
      <c r="A21" s="3" t="inlineStr">
        <is>
          <t>Shares used in computation:</t>
        </is>
      </c>
    </row>
    <row r="22">
      <c r="A22" s="4" t="inlineStr">
        <is>
          <t>Weighted-average diluted common shares</t>
        </is>
      </c>
      <c r="L22" s="5" t="n">
        <v>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s for Computation of Diluted Weighted-Average Shares Outstanding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diluted weighted average shares outstanding</t>
        </is>
      </c>
      <c r="B4" s="5" t="n">
        <v>6380</v>
      </c>
      <c r="C4" s="5" t="n">
        <v>5561</v>
      </c>
      <c r="D4" s="5" t="n">
        <v>928</v>
      </c>
    </row>
    <row r="5">
      <c r="A5" s="4" t="inlineStr">
        <is>
          <t>Stock Options Issued and Outstanding [Member]</t>
        </is>
      </c>
    </row>
    <row r="6">
      <c r="A6" s="3" t="inlineStr">
        <is>
          <t>Antidilutive Securities Excluded From Computation Of Earnings Per Share [Line Items]</t>
        </is>
      </c>
    </row>
    <row r="7">
      <c r="A7" s="4" t="inlineStr">
        <is>
          <t>Anti-dilutive securities excluded from computation of diluted weighted average shares outstanding</t>
        </is>
      </c>
      <c r="B7" s="5" t="n">
        <v>6361</v>
      </c>
      <c r="C7" s="5" t="n">
        <v>5544</v>
      </c>
      <c r="D7" s="5" t="n">
        <v>928</v>
      </c>
    </row>
    <row r="8">
      <c r="A8" s="4" t="inlineStr">
        <is>
          <t>Employee Stock Purchase Plan [Member]</t>
        </is>
      </c>
    </row>
    <row r="9">
      <c r="A9" s="3" t="inlineStr">
        <is>
          <t>Antidilutive Securities Excluded From Computation Of Earnings Per Share [Line Items]</t>
        </is>
      </c>
    </row>
    <row r="10">
      <c r="A10" s="4" t="inlineStr">
        <is>
          <t>Anti-dilutive securities excluded from computation of diluted weighted average shares outstanding</t>
        </is>
      </c>
      <c r="B10" s="5" t="n">
        <v>19</v>
      </c>
      <c r="C10" s="5" t="n">
        <v>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s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personnel costs</t>
        </is>
      </c>
      <c r="B3" s="6" t="n">
        <v>13155</v>
      </c>
      <c r="C3" s="6" t="n">
        <v>10903</v>
      </c>
    </row>
    <row r="4">
      <c r="A4" s="4" t="inlineStr">
        <is>
          <t>Accrued sublicense fees and royalties</t>
        </is>
      </c>
      <c r="B4" s="5" t="n">
        <v>12160</v>
      </c>
      <c r="C4" s="5" t="n">
        <v>4542</v>
      </c>
    </row>
    <row r="5">
      <c r="A5" s="4" t="inlineStr">
        <is>
          <t>Accrued external research and development expenses</t>
        </is>
      </c>
      <c r="B5" s="5" t="n">
        <v>9738</v>
      </c>
      <c r="C5" s="5" t="n">
        <v>5791</v>
      </c>
    </row>
    <row r="6">
      <c r="A6" s="4" t="inlineStr">
        <is>
          <t>Accrued purchases of property and equipment</t>
        </is>
      </c>
      <c r="B6" s="5" t="n">
        <v>7853</v>
      </c>
      <c r="C6" s="5" t="n">
        <v>1328</v>
      </c>
    </row>
    <row r="7">
      <c r="A7" s="4" t="inlineStr">
        <is>
          <t>Accrued income taxes payable</t>
        </is>
      </c>
      <c r="B7" s="5" t="n">
        <v>3135</v>
      </c>
    </row>
    <row r="8">
      <c r="A8" s="4" t="inlineStr">
        <is>
          <t>Accrued external general and administrative expenses</t>
        </is>
      </c>
      <c r="B8" s="5" t="n">
        <v>2865</v>
      </c>
      <c r="C8" s="5" t="n">
        <v>2053</v>
      </c>
    </row>
    <row r="9">
      <c r="A9" s="4" t="inlineStr">
        <is>
          <t>Other accrued expenses and current liabilities</t>
        </is>
      </c>
      <c r="B9" s="5" t="n">
        <v>176</v>
      </c>
      <c r="C9" s="5" t="n">
        <v>229</v>
      </c>
    </row>
    <row r="10">
      <c r="A10" s="4" t="inlineStr">
        <is>
          <t>Accrued expenses and other current liabilities</t>
        </is>
      </c>
      <c r="B10" s="6" t="n">
        <v>49082</v>
      </c>
      <c r="C10" s="6" t="n">
        <v>248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6" t="n">
        <v>21445</v>
      </c>
      <c r="C4" s="6" t="n">
        <v>98912</v>
      </c>
      <c r="D4" s="6" t="n">
        <v>16566</v>
      </c>
      <c r="E4" s="6" t="n">
        <v>17644</v>
      </c>
      <c r="F4" s="6" t="n">
        <v>11768</v>
      </c>
      <c r="G4" s="6" t="n">
        <v>14700</v>
      </c>
      <c r="H4" s="6" t="n">
        <v>7881</v>
      </c>
      <c r="I4" s="6" t="n">
        <v>884</v>
      </c>
      <c r="J4" s="6" t="n">
        <v>154567</v>
      </c>
      <c r="K4" s="6" t="n">
        <v>35233</v>
      </c>
      <c r="L4" s="6" t="n">
        <v>218505</v>
      </c>
    </row>
    <row r="5">
      <c r="A5" s="4" t="inlineStr">
        <is>
          <t>Cost of revenues</t>
        </is>
      </c>
      <c r="B5" s="5" t="n">
        <v>10257</v>
      </c>
      <c r="C5" s="5" t="n">
        <v>17364</v>
      </c>
      <c r="D5" s="5" t="n">
        <v>4684</v>
      </c>
      <c r="E5" s="5" t="n">
        <v>3409</v>
      </c>
      <c r="F5" s="5" t="n">
        <v>3791</v>
      </c>
      <c r="G5" s="5" t="n">
        <v>2494</v>
      </c>
      <c r="H5" s="5" t="n">
        <v>1927</v>
      </c>
      <c r="I5" s="5" t="n">
        <v>29</v>
      </c>
    </row>
    <row r="6">
      <c r="A6" s="4" t="inlineStr">
        <is>
          <t>Research and development expense</t>
        </is>
      </c>
      <c r="B6" s="5" t="n">
        <v>47180</v>
      </c>
      <c r="C6" s="5" t="n">
        <v>43968</v>
      </c>
      <c r="D6" s="5" t="n">
        <v>38111</v>
      </c>
      <c r="E6" s="5" t="n">
        <v>37035</v>
      </c>
      <c r="F6" s="5" t="n">
        <v>33807</v>
      </c>
      <c r="G6" s="5" t="n">
        <v>35692</v>
      </c>
      <c r="H6" s="5" t="n">
        <v>29483</v>
      </c>
      <c r="I6" s="5" t="n">
        <v>25203</v>
      </c>
      <c r="J6" s="5" t="n">
        <v>166294</v>
      </c>
      <c r="K6" s="5" t="n">
        <v>124185</v>
      </c>
      <c r="L6" s="5" t="n">
        <v>83873</v>
      </c>
    </row>
    <row r="7">
      <c r="A7" s="4" t="inlineStr">
        <is>
          <t>General and administrative expense</t>
        </is>
      </c>
      <c r="B7" s="5" t="n">
        <v>17571</v>
      </c>
      <c r="C7" s="5" t="n">
        <v>15859</v>
      </c>
      <c r="D7" s="5" t="n">
        <v>15554</v>
      </c>
      <c r="E7" s="5" t="n">
        <v>14833</v>
      </c>
      <c r="F7" s="5" t="n">
        <v>14450</v>
      </c>
      <c r="G7" s="5" t="n">
        <v>12402</v>
      </c>
      <c r="H7" s="5" t="n">
        <v>13405</v>
      </c>
      <c r="I7" s="5" t="n">
        <v>11558</v>
      </c>
      <c r="J7" s="5" t="n">
        <v>63817</v>
      </c>
      <c r="K7" s="5" t="n">
        <v>51815</v>
      </c>
      <c r="L7" s="5" t="n">
        <v>36850</v>
      </c>
    </row>
    <row r="8">
      <c r="A8" s="4" t="inlineStr">
        <is>
          <t>Total operating expenses</t>
        </is>
      </c>
      <c r="B8" s="5" t="n">
        <v>75096</v>
      </c>
      <c r="C8" s="5" t="n">
        <v>84961</v>
      </c>
      <c r="D8" s="5" t="n">
        <v>58399</v>
      </c>
      <c r="E8" s="5" t="n">
        <v>55344</v>
      </c>
      <c r="F8" s="5" t="n">
        <v>52092</v>
      </c>
      <c r="G8" s="5" t="n">
        <v>50596</v>
      </c>
      <c r="H8" s="5" t="n">
        <v>44753</v>
      </c>
      <c r="I8" s="5" t="n">
        <v>36790</v>
      </c>
      <c r="J8" s="5" t="n">
        <v>273800</v>
      </c>
      <c r="K8" s="5" t="n">
        <v>184231</v>
      </c>
      <c r="L8" s="5" t="n">
        <v>130405</v>
      </c>
    </row>
    <row r="9">
      <c r="A9" s="4" t="inlineStr">
        <is>
          <t>Net income (loss)</t>
        </is>
      </c>
      <c r="B9" s="6" t="n">
        <v>-46241</v>
      </c>
      <c r="C9" s="6" t="n">
        <v>8791</v>
      </c>
      <c r="D9" s="6" t="n">
        <v>-33762</v>
      </c>
      <c r="E9" s="6" t="n">
        <v>-40038</v>
      </c>
      <c r="F9" s="6" t="n">
        <v>-26464</v>
      </c>
      <c r="G9" s="6" t="n">
        <v>-34584</v>
      </c>
      <c r="H9" s="6" t="n">
        <v>-1457</v>
      </c>
      <c r="I9" s="6" t="n">
        <v>-32228</v>
      </c>
      <c r="J9" s="6" t="n">
        <v>-111250</v>
      </c>
      <c r="K9" s="6" t="n">
        <v>-94733</v>
      </c>
      <c r="L9" s="6" t="n">
        <v>99937</v>
      </c>
    </row>
    <row r="10">
      <c r="A10" s="3" t="inlineStr">
        <is>
          <t>Net income (loss) per share:</t>
        </is>
      </c>
    </row>
    <row r="11">
      <c r="A11" s="4" t="inlineStr">
        <is>
          <t>Basic net income (loss) per share</t>
        </is>
      </c>
      <c r="B11" s="8" t="n">
        <v>-1.24</v>
      </c>
      <c r="C11" s="8" t="n">
        <v>0.24</v>
      </c>
      <c r="D11" s="8" t="n">
        <v>-0.91</v>
      </c>
      <c r="E11" s="8" t="n">
        <v>-1.08</v>
      </c>
      <c r="F11" s="8" t="n">
        <v>-0.72</v>
      </c>
      <c r="G11" s="8" t="n">
        <v>-0.9399999999999999</v>
      </c>
      <c r="H11" s="8" t="n">
        <v>-0.04</v>
      </c>
      <c r="I11" s="8" t="n">
        <v>-0.89</v>
      </c>
      <c r="J11" s="8" t="n">
        <v>-2.98</v>
      </c>
      <c r="K11" s="8" t="n">
        <v>-2.58</v>
      </c>
      <c r="L11" s="8" t="n">
        <v>2.99</v>
      </c>
    </row>
    <row r="12">
      <c r="A12" s="4" t="inlineStr">
        <is>
          <t>Diluted net income (loss) per share</t>
        </is>
      </c>
      <c r="B12" s="8" t="n">
        <v>-1.24</v>
      </c>
      <c r="C12" s="8" t="n">
        <v>0.23</v>
      </c>
      <c r="D12" s="8" t="n">
        <v>-0.91</v>
      </c>
      <c r="E12" s="8" t="n">
        <v>-1.08</v>
      </c>
      <c r="F12" s="8" t="n">
        <v>-0.72</v>
      </c>
      <c r="G12" s="8" t="n">
        <v>-0.9399999999999999</v>
      </c>
      <c r="H12" s="8" t="n">
        <v>-0.04</v>
      </c>
      <c r="I12" s="8" t="n">
        <v>-0.89</v>
      </c>
      <c r="J12" s="8" t="n">
        <v>-2.98</v>
      </c>
      <c r="K12" s="8" t="n">
        <v>-2.58</v>
      </c>
      <c r="L12" s="8" t="n">
        <v>2.7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have been prepared in conformity with accounting principles generally accepted in the United States of America (GAAP) and include the accounts of the Company and its wholly owned subsidiaries. All intercompany balances and transactions have been eliminated in consolidation. Foreign Currency Transactions The functional currency of the Company and its consolidated subsidiaries is the U.S. dollar. Transaction gains and losses that arise from exchange rate fluctuations on transactions denominated in currencies other than the U.S. dollar are included in results of operations as incurred. 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on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come taxes and the fair value of financial instruments. The Company is actively monitoring the impact of the COVID-19 pandemic on its business, results of operations and financial condition. The full extent to which the COVID-19 pandemic will directly or indirectly impact the Company’s business, results of operations and financial condition in the future is unknown at this time and will depend on future developments that are highly unpredictable. The most significant estimates affecting the Company’s consolidated financial statements that may be impacted by the COVID-19 pandemic are related to the Company’s assessment of credit losses on accounts receivable, contract assets and available-for-sale debt securitie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Segment and Geographical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ODM, its Chief Executive Officer, views its operations and manages its business as one operating segment. The Company’s revenues consist of license and royalty revenue. For the year ended December 31, 2020, 80% of the Company’s revenues were attributed to the U.S. and no other countries were attributed 10% or more of the Company’s revenues. For the year ended December 31, 2019, 90% of the Company’s revenues were attributed to the U.S. and no other countries were attributed 10% or more of the Company’s revenues. For the year ended December 31, 2018, 99% of the Company’s revenue were attributed to the U.S. The country of origin for license revenue is determined based on the country of domicile of the licensee. The country of origin for royalty revenue is determined based on the location of the underlying net sales of licensed products. The substantial majority of the Company’s assets reside in the U.S. Cash and Cash Equivalents The Company considers all highly liquid investments purchased with original maturities of 90 days or less at acquisition to be cash equivalents. 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December 31, 2020
December 31, 2019
December 31, 2018
Cash and cash equivalents
$
338,426
$
69,514
$
75,561
Restricted cash
1,330
1,330
1,053
Total cash and cash equivalents and restricted cash
$
339,756
$
70,844
$
76,614
Marketable Securities Marketable securities consist of available-for-sale debt securities and equity securities and are carried at fair value. Marketable debt securities with remaining maturity dates exceeding 12 months which are not intended to be sold prior to maturity for use in current operations are classified as non-current assets. Marketable equity securities are classified as 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income (loss). Purchase premiums and discounts on marketable debt securities are amortized or accreted into the cost basis over the life of the related security as adjustments to the yield using the effective-interest method. Interest income is recognized when earned. Unrealized gains and losses on marketable equity securities are included in results of operations as investment income. Realized gains and losses from the sale or maturity of marketable securities are based on the specific identification method and are included in results of operations as investment income. At each reporting date, the Company evaluates available-for-sale debt securities which have an amortized cost basis in excess of the fair value of the security to determine if the unrealized loss or any potential credit losses should be recognized in results of operations .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impaired available-for-sale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he Company did not record an allowance for credit losses on its available-for-sale debt securities as of December 31 , 2020 or 2019 . 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10 for further information regarding the allowance for credit losses related to accounts receivable. Concentrations of Credit Risk and Off-balance Sheet Risk Cash and cash equivalents, marketable debt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debt securities consist of investment grade securities and may be subject to concentrations of credit risk. The Company has adopted an investment policy which limits potential concentrations of investments and establishes minimum acceptable credit ratings, thereby reducing credit risk exposure. With the exception of accounts receivable from Abeona Therapeutics Inc. (Abeona), as discussed further in Note 10, the Company believes that it is not exposed to significant credit risk related to accounts receivable due to the credit quality and history of collections from its significant customers, and the Company is unaware of any concentrations of credit risk related to accounts receivable from significant customers with deteriorated credit quality. The Company has no financial instruments with off-balance sheet risk of loss. The following table summarizes those customers who represented at least 10% of revenues or total net accounts receivable for the periods presented:
Revenues
Accounts Receivable, Net
Years Ended December 31,
December 31,
2020
2019
2018
2020
2019
Customer A
94
%
69
%
81
%
44
%
28
%
Customer B
*
*
16
%
48
%
62
%
Customer C
*
13
%
*
*
*
Customer D
*
10
%
*
*
*
*
Represented less than 10% Leases Effective January 1, 2019, the Company adopted Accounting Standards Update (ASU) 2016-02, Leases Leases Under Topi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as of December 31, 2020 and 2019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s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 Property and Equipment Property and equipment is stated at cost less accumulated depreciation and amortiz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Estimated Useful Life
Computer equipment and software
3 years
Furniture and fixtures
5 years
Laboratory and manufacturing equipment
5 to 15 years
Leasehold improvements
Shorter of lease term or estimated useful life Impairment of Long-lived Assets The Company evaluates its long-lived assets for impairment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on long-lived assets were recorded during the years ended December 31, 2020, 2019 and 2018. Non-marketable Equity Securities The Company’s non-marketable equity securities consist of equity investments in other entities in which the Company’s ownership interest is below 20% and the Company does not have significant influence over the operations of the entity, or for which the equity securities are not common stock or in-substance common stock. The Company’s non-marketable equity securities do not have readily determinable fair values and are measured at cost less impairment, adjusted for observable price changes for identical or similar investments of the same issuer. Please refer to Note 4 for further information on non-marketable equity securities. Fair Value of Financial Instruments The Company is required to disclose information on all assets and liabilities reported at fair value that enables an assessment of the inputs used in determining the reported fair values.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Liability Related to Sale of Future Royalties As discussed in Note 7, the Company recorded a liability for the net proceeds received from the sale of its Zolgensma royalty payments to entities managed by Healthcare Royalty Management, LLC (collectively, HCR). The liability is accounted for as debt since the return to HCR is explicitly capped under the royalty purchase agreement, and is amortized over the estimated life of the arrangement using the effective interest method. The total amount of royalty payments received by HCR under the agreement, less the net proceeds received by the Company, is recorded as non-cash interest expense over the life of the arrangement. The Company estimates the effective interest rate based on its estimate of total royalty payments to be received by HCR under the agreement. The Company reassesses these estimates at each reporting date and adjusts the effective interest rate and amortization of the liability on a prospective basis as necessary. Due to its continuing involvement in the underlying license agreement with Novartis Gene Therapies, Inc. (formerly AveXis, Inc.),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portion of the liability related to the sale of future royalties which is expected to be amortized within 12 months of the reporting date is recorded as a current liability, with the remaining portion of the liability recorded as a non-current liability. Revenue Recognition The Company recognizes revenue in accordance with ASC 606, Revenue from Contracts with Customer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with customer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and Royalty Revenue The Company licenses its NAV Technology Platform to other biotechnology and pharmaceutical compani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payable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The Company’s license agreements are accounted for as contracts with customers within the scope of Topic 606. At the inception of each license agreement, the Company determines the contract term for purposes of applying the requirements of Topic 606. Licenses are generally terminable at the option of the licensee with advance notice to the Company. For each license granted, including licenses granted upon the exercise of license options,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Generally, the most significant judgment in determining whether a substantive termination penalty exists relates to the amount of any up-front or guaranteed non-refundable payments relative to the amount of annual payments that may be avoided by the licensee upon termination of the license. The Company considers all of the facts and circumstances relevant to each license when making this determination. Performance obligations under the Company’s license agreements may include (i) the delivery of intellectual property licenses, (ii) options granted to licensees to acquire additional licenses, to the extent the options represent material rights to the licensee, and (iii) research and development services to be performed by the Company related to licensed products. At the inception of each license agreement which contains options for the licensee to acquire additional licenses, or contract renewal options, the Company evaluates the options to determine whether they provide material rights to the licensee. In making this determination, the Company considers whether the options are priced at a discount to the standalone selling price for the underlying licenses. If an option is priced at a discount to the standalone selling price for the underlying license, the option is considered to be a material right to the licensee and is accounted for as a separate performance obligation under the current license agreement. At the inception of each license agreement which contains performance obligations for research and development services, the Company evaluates whether the license is distinct from the research and development services, which requires judgment. In making this determination, the Company considers, among other things, the stage of development of the licensed products and whether the research and development services will significantly impact further development of the licensed products. If it is determined that the license if not distinct from the research and development services, the license is combined with the research and development services into a single performance obligation.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based on their relative standalone selling prices and recognized as revenue when (or as)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Consideration allocated to performance obligations for research and development services is recognized as revenue as the services are performed by the Company. Up-front and annual licenses fees payable to the Company over the contract term of each license are included in the transaction price, and the portion of this consideration that is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over the financing period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each outstanding development milestone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and sublicense fees based on the receipt of certain fees by licensees from any sublicensees are excluded from the transaction price of each license and recognized as revenue in the period that the related sales or sublicenses occur, provided that the associated license has been delivered to the licensee. Royalty revenue to date consists primarily of royalties on net sales of Zolgensma, which is a licensed product under the Company’s license agreement with Novartis Gene Therapies, Inc. (formerly AveXis, Inc.) (Novartis Gene Therapies), a wholly owned subsidiary of Novartis AG (Novartis), for the development and commercialization of treatments for spinal muscular atrophy (SMA). The Company recognizes royalty revenue from net sales of Zolgensma in the period in which the underlying products are sold by Novartis Gene Therapies, which in certain cases may require the Company to estimate royalty revenue for periods of net sales which have not yet been reported to the Company. Sales-based milestone payments related to net sales of Zolgensma are recognized as royalty revenue in the period in which the milestone is achieved. The Company receives payments from licensees based on the billing schedules established in each license agreement. Amounts recognized as revenue which have not yet been received from licensees, including unbilled royalti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Deferred revenue which is not expected to be recognized within 12 months from the reporting date is recorded as non-current on the consolidated balance sheets. Cost of Revenues Cost of revenues consists primarily of sublicense fees, milestone payments and royalties on net sales of licensed products as specified in the Company’s agreements with its licensors. Sublicense fees are based on a percentage of license fees received by the Company from NAV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0:41Z</dcterms:created>
  <dcterms:modified xmlns:dcterms="http://purl.org/dc/terms/" xmlns:xsi="http://www.w3.org/2001/XMLSchema-instance" xsi:type="dcterms:W3CDTF">2021-03-01T16:10:41Z</dcterms:modified>
</cp:coreProperties>
</file>